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CRUDE OIL AND NATURAL GAS PROPE" sheetId="9" state="visible" r:id="rId9"/>
    <sheet xmlns:r="http://schemas.openxmlformats.org/officeDocument/2006/relationships" name="LONG-TERM DEBT" sheetId="10" state="visible" r:id="rId10"/>
    <sheet xmlns:r="http://schemas.openxmlformats.org/officeDocument/2006/relationships" name="COMMON AND PREFERRED STOCK" sheetId="11" state="visible" r:id="rId11"/>
    <sheet xmlns:r="http://schemas.openxmlformats.org/officeDocument/2006/relationships" name="STOCK-BASED COMPENSATION AND WA" sheetId="12" state="visible" r:id="rId12"/>
    <sheet xmlns:r="http://schemas.openxmlformats.org/officeDocument/2006/relationships" name="COMMITMENTS &amp; CONTINGENCIES" sheetId="13" state="visible" r:id="rId13"/>
    <sheet xmlns:r="http://schemas.openxmlformats.org/officeDocument/2006/relationships" name="INCOME TAXES" sheetId="14" state="visible" r:id="rId14"/>
    <sheet xmlns:r="http://schemas.openxmlformats.org/officeDocument/2006/relationships" name="FAIR VALUE" sheetId="15" state="visible" r:id="rId15"/>
    <sheet xmlns:r="http://schemas.openxmlformats.org/officeDocument/2006/relationships" name="DERIVATIVE INSTRUMENTS AND PRIC"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CRUDE OIL AND NATURAL GAS PRO_2" sheetId="21" state="visible" r:id="rId21"/>
    <sheet xmlns:r="http://schemas.openxmlformats.org/officeDocument/2006/relationships" name="LONG-TERM DEBT (Tables)" sheetId="22" state="visible" r:id="rId22"/>
    <sheet xmlns:r="http://schemas.openxmlformats.org/officeDocument/2006/relationships" name="STOCK-BASED COMPENSATION AND _2" sheetId="23" state="visible" r:id="rId23"/>
    <sheet xmlns:r="http://schemas.openxmlformats.org/officeDocument/2006/relationships" name="FAIR VALUE (Tables)" sheetId="24" state="visible" r:id="rId24"/>
    <sheet xmlns:r="http://schemas.openxmlformats.org/officeDocument/2006/relationships" name="DERIVATIVE INSTRUMENTS AND PR_2"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BASIS OF PRESENTATION AND SIG_6" sheetId="28" state="visible" r:id="rId28"/>
    <sheet xmlns:r="http://schemas.openxmlformats.org/officeDocument/2006/relationships" name="BASIS OF PRESENTATION AND SIG_7" sheetId="29" state="visible" r:id="rId29"/>
    <sheet xmlns:r="http://schemas.openxmlformats.org/officeDocument/2006/relationships" name="CRUDE OIL AND NATURAL GAS PRO_3" sheetId="30" state="visible" r:id="rId30"/>
    <sheet xmlns:r="http://schemas.openxmlformats.org/officeDocument/2006/relationships" name="CRUDE OIL AND NATURAL GAS PRO_4" sheetId="31" state="visible" r:id="rId31"/>
    <sheet xmlns:r="http://schemas.openxmlformats.org/officeDocument/2006/relationships" name="CRUDE OIL AND NATURAL GAS PRO_5"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COMMON AND PREFERRED STOCK (Det" sheetId="35" state="visible" r:id="rId35"/>
    <sheet xmlns:r="http://schemas.openxmlformats.org/officeDocument/2006/relationships" name="STOCK-BASED COMPENSATION AND _3" sheetId="36" state="visible" r:id="rId36"/>
    <sheet xmlns:r="http://schemas.openxmlformats.org/officeDocument/2006/relationships" name="STOCK-BASED COMPENSATION AND _4" sheetId="37" state="visible" r:id="rId37"/>
    <sheet xmlns:r="http://schemas.openxmlformats.org/officeDocument/2006/relationships" name="STOCK-BASED COMPENSATION AND _5" sheetId="38" state="visible" r:id="rId38"/>
    <sheet xmlns:r="http://schemas.openxmlformats.org/officeDocument/2006/relationships" name="STOCK-BASED COMPENSATION AND _6" sheetId="39" state="visible" r:id="rId39"/>
    <sheet xmlns:r="http://schemas.openxmlformats.org/officeDocument/2006/relationships" name="INCOME TAXES (Details)" sheetId="40" state="visible" r:id="rId40"/>
    <sheet xmlns:r="http://schemas.openxmlformats.org/officeDocument/2006/relationships" name="FAIR VALUE - Assets and Liabili" sheetId="41" state="visible" r:id="rId41"/>
    <sheet xmlns:r="http://schemas.openxmlformats.org/officeDocument/2006/relationships" name="FAIR VALUE - Narrative (Details" sheetId="42" state="visible" r:id="rId42"/>
    <sheet xmlns:r="http://schemas.openxmlformats.org/officeDocument/2006/relationships" name="DERIVATIVE INSTRUMENTS AND PR_3" sheetId="43" state="visible" r:id="rId43"/>
    <sheet xmlns:r="http://schemas.openxmlformats.org/officeDocument/2006/relationships" name="DERIVATIVE INSTRUMENTS AND PR_4" sheetId="44" state="visible" r:id="rId44"/>
    <sheet xmlns:r="http://schemas.openxmlformats.org/officeDocument/2006/relationships" name="DERIVATIVE INSTRUMENTS AND PR_5"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00_);(#,##0.0000000)"/>
    <numFmt numFmtId="171" formatCode="_(&quot;$ &quot;#,##0.0000_);_(&quot;$ &quot;(#,##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9</t>
        </is>
      </c>
      <c r="C8" s="4" t="inlineStr">
        <is>
          <t xml:space="preserve"> </t>
        </is>
      </c>
    </row>
    <row r="9">
      <c r="A9" s="4" t="inlineStr">
        <is>
          <t>Entity Registrant Name</t>
        </is>
      </c>
      <c r="B9" s="4" t="inlineStr">
        <is>
          <t>NORTHERN OIL AND G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848122</t>
        </is>
      </c>
      <c r="C11" s="4" t="inlineStr">
        <is>
          <t xml:space="preserve"> </t>
        </is>
      </c>
    </row>
    <row r="12">
      <c r="A12" s="4" t="inlineStr">
        <is>
          <t>Entity Address, Address Line One</t>
        </is>
      </c>
      <c r="B12" s="4" t="inlineStr">
        <is>
          <t>4350 Baker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Minnetonka</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343</t>
        </is>
      </c>
      <c r="C16" s="4" t="inlineStr">
        <is>
          <t xml:space="preserve"> </t>
        </is>
      </c>
    </row>
    <row r="17">
      <c r="A17" s="4" t="inlineStr">
        <is>
          <t>City Area Code</t>
        </is>
      </c>
      <c r="B17" s="4" t="inlineStr">
        <is>
          <t>952</t>
        </is>
      </c>
      <c r="C17" s="4" t="inlineStr">
        <is>
          <t xml:space="preserve"> </t>
        </is>
      </c>
    </row>
    <row r="18">
      <c r="A18" s="4" t="inlineStr">
        <is>
          <t>Local Phone Number</t>
        </is>
      </c>
      <c r="B18" s="4" t="inlineStr">
        <is>
          <t>476-9800</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NO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1055323</v>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10448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Company’s long-term debt consists of the following: March 31, 2024 (In thousands) Principal Balance Unamortized Premium/Discount Debt Issuance Costs, Net Long-term Debt, Net Revolving Credit Facility (1) $ 263,000 $ — $ — $ 263,000 Senior Notes due 2028 705,108 7,871 (8,802) 704,177 Convertible Notes due 2029 500,000 — (13,611) 486,389 Senior Notes due 2031 500,000 (6,379) (8,455) 485,166 Total $ 1,968,108 $ 1,492 $ (30,868) $ 1,938,731 December 31, 2023 Principal Balance Unamortized Premium/Discount Debt Issuance Costs, Net Long-term Debt, Net Revolving Credit Facility (1) $ 161,000 $ — $ — $ 161,000 Senior Notes due 2028 705,108 8,376 (9,366) 704,117 Convertible Notes due 2029 500,000 — (14,214) 485,786 Senior Notes due 2031 500,000 (6,600) (8,749) 484,651 Total $ 1,866,108 $ 1,776 $ (32,330) $ 1,835,554 ________________ (1) Debt issuance costs related to the Company’s Revolving Credit Facility of $9.9 million and $10.6 million as of March 31, 2024 and December 31, 2023, are recorded in “Other Noncurrent Assets, Net” in the balance sheets. Revolving Credit Facility On June 7, 2022, the Company entered into a Third Amended and Restated Credit Agreement (as amended, modified, or supplemented through the date of this filing, the “Revolving Credit Facility”) with Wells Fargo Bank, National Association, as administrative agent and collateral agent (“Agent”), and the lenders from time to time party thereto, which amended and restated the Company’s prior revolving credit facility that was entered into on November 22, 2019. The Revolving Credit Facility is scheduled to mature on June 7, 2027. The Revolving Credit Facility is comprised of revolving loans and letters of credit and is subject to a borrowing base with maximum loan value to be assigned to the proved reserves attributable to the Company and its subsidiaries’ (if any) oil and gas properties. As of March 31, 2024, the borrowing base was $1.8 billion and the aggregate elected commitment amount was $1.25 billion. On April 29, 2024, the borrowing base was reaffirmed at $1.8 billion and the aggregate elected commitment amount was increased to $1.5 billion. The Company’s borrowing availability under the Revolving Credit Facility is set at the lesser of the borrowing base and the elected commitment amount. The borrowing base will be redetermined semiannually on or around April 1st and October 1st, with one interim “wildcard” redetermination available to each of the Company and the Agent (acting at the direction of the lenders holding at least two-thirds of commitments and loans outstanding under the Revolving Credit Facility) between scheduled redeterminations. Upon an acquisition of oil and gas properties with an aggregate value exceeding 5% of the borrowing base, the Company may request an additional redetermination. The scheduled redeterminations are based on a December 31st or June 30th reserve report, as applicable, prepared under the supervision of the Company’s chief engineer and, in the case of the December 31st reserve report, audited by an approved petroleum engineer (reasonably acceptable to the Agent). The Company has the option to seek commitments for term loans, which such term loans (if obtained) are capped at the least of (i) the borrowing base minus the aggregate elected commitment amount minus the then-outstanding principal amount of term loans, (ii) the aggregate elected commitment amount minus the then-outstanding principal amount of term loans and (iii) $500.0 million. Such term loans are subject to certain other terms of the Revolving Credit Facility. At the Company’s option, borrowings under the Revolving Credit Facility shall bear interest at the base rate or SOFR plus an applicable margin. Base rate loans bear interest at a rate per annum equal to the greatest of: (i) the Agent bank’s prime rate; (ii) the federal funds effective rate plus 50 basis points; and (iii) the adjusted SOFR rate for a one-month interest period plus 100 basis points. The applicable margin for base rate loans ranges from 125 to 225 basis points, and the applicable margin for SOFR loans ranges from 225 to 325 basis points, in each case depending on the percentage of the borrowing base utilized. The Revolving Credit Facility contains negative covenants that limit the Company’s ability, among other things, to pay dividends, incur additional indebtedness, sell assets, enter into certain derivatives contracts, change the nature of its business or operations, merge, consolidate, or make certain types of investments. In addition, the Revolving Credit Facility requires that the Company comply with the following financial covenants: (i) as of the date of determination, the ratio of total net debt to EBITDAX (as defined in the Revolving Credit Facility) shall be no more than 3.50 to 1.00, measured on a rolling four quarter basis, and (ii) the current ratio (defined as consolidated current assets including unused amounts of the total commitments, but excluding non-cash assets under FASB Accounting Standards Codification (“ASC”) Topic 815, Derivatives and Hedging (“ASC 815”), divided by consolidated current liabilities excluding current non-cash obligations under ASC 815, current maturities under the Revolving Credit Facility and current maturities of any long-term debt) shall not be less than 1.00 to 1.00. The Company is in compliance with these financial covenants as of March 31, 2024. The Company’s obligations under the Revolving Credit Facility may be accelerated, subject to customary grace and cure periods, upon the occurrence of certain Events of Default (as defined in the Revolving Credit Facility).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defaults related to judgments and the occurrence of a Change in Control (as defined in the Revolving Credit Facility). The Company’s obligations under the Revolving Credit Facility are secured by mortgages on not less than 90%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Senior Notes due 2028 On February 18, 2021, the Company and Wilmington Trust, National Association, as trustee, entered into an indenture (the “2028 Notes Indenture”), pursuant to which the Company issued $550.0 million in aggregate principal amount of 8.125% senior unsecured notes due 2028 (the “Original 2028 Notes”). On November 15, 2021, the Company issued an additional $200.0 million aggregate principal amount of 8.125% senior notes due 2028 (the “Additional 2028 Notes” and, together with the Original 2028 Notes, the “Senior Notes due 2028”). The proceeds of the Senior Notes due 2028 were used primarily to refinance existing indebtedness, and for general corporate purposes. During the three months ended March 31, 2023, the Company repurchased and retired $19.1 million in aggregate principal amount of the Senior Notes due 2028 in open market transactions for a total of $18.4 million in cash, plus accrued interest. The Senior Notes due 2028 will mature on March 1, 2028. Interest is payable semi-annually in arrears on each March 1 and September 1 to holders of record on the February 15 and August 15 immediately preceding the related interest payment date, at a rate of 8.125% per annum. On or after March 1, 2024, the Company may redeem all or a part of the Senior Notes due 2028 at redemption prices (expressed as percentages of principal amount) equal to 104.063% for the twelve-month period beginning on March 1, 2024, 102.031% for the twelve-month period beginning on March 1, 2025, and 100% beginning on March 1, 2026, plus accrued and unpaid interest to the redemption date. If a Change of Control Triggering Event (as defined in the 2028 Notes Indenture) occurs, each holder of Senior Notes due 2028 may require the Company to repurchase all or any part of that holder’s the Senior Notes due 2028 for cash at a price equal to 101% of the aggregate principal amount of the Senior Notes due 2028 repurchased, plus any accrued and unpaid interest on the Senior Notes due 2028 repurchased to, but excluding, the date of purchase (subject to the right of holders of record on the relevant record date to receive interest due on the relevant interest payment date on or prior to the date of purchase). The 2028 Notes Indenture contains covenants that, among other things, limit the Company’s ability and the ability of its restricted subsidiaries, if any, to: (i) incur or guarantee additional indebtedness or issue certain types of preferred stock; (ii) pay dividends or distributions in respect of equity interests or redeem, repurchase or retire equity securities or subordinated indebtedness; (iii) transfer or sell certain assets; (iv) make investments; (v) create liens to secure indebtedness; (vi) enter into agreements that restrict dividends or other payments from any non-guarantor subsidiary to the Company; (vii) consolidate with or merge with or into, or sell substantially all of the Company’s assets to, another person; (viii) enter into transactions with affiliates; and (ix) create unrestricted subsidiaries. These covenants are subject to a number of important exceptions and qualifications, and many of these covenants will be terminated if the Senior Notes due 2028 achieve an investment grade rating from either Moody’s Investors Services, Inc. or S&amp;P Global Ratings. The 2028 Notes Indenture contains customary events of default, including, but not limited to: (i) default for 30 days in the payment when due of interest on the Senior Notes due 2028; (ii) default in payment when due of the principal of, or premium, if any, on the Senior Notes due 2028; (iii) failure by the Company or certain of its subsidiaries, if any, to comply with certain of their respective obligations, covenants or agreements contained in the Senior Notes due 2028 or the 2028 Notes Indenture, subject to certain notice and grace periods; (iv) failure by the Company or any of its restricted subsidiaries to pay indebtedness within any applicable grace period or the acceleration of any such indebtedness if the total amount of such indebtedness exceeds $35.0 million; (v) failure by the Company or any of its restricted subsidiaries that is a Significant Subsidiary (as defined in the 2028 Notes Indenture) to pay final non-appealable judgments aggregating in excess of $35.0 million, which judgments are not paid, discharged or stayed for a period of 60 days; (vi) except as permitted by the 2028 Notes Indenture, any guarantee of the Senior Notes due 2028 is held in any judicial proceeding to be unenforceable or invalid, or ceases for any reason to be in full force and effect, or is denied or disaffirmed by a Guarantor (as defined in the 2028 Notes Indenture); and (vii) certain events of bankruptcy or insolvency described in the 2028 Notes Indenture with respect to the Company and its restricted subsidiaries that are Significant Subsidiaries. Convertible Notes due 2029 On October 14, 2022, the Company and Wilmington Trust, National Association, as trustee, entered into an indenture (the “Convertible Notes Indenture”), pursuant to which the Company issued $500.0 million in aggregate principal amount of 3.625% convertible senior notes due 2029 (the “Convertible Notes”). The proceeds of the Convertible Notes were used to refinance existing indebtedness and for other general corporate purposes. The Convertible Notes mature on April 15, 2029, unless earlier repurchased, redeemed or converted. The Convertible Notes accrue interest at a rate of 3.625% per annum, payable semi-annually in arrears on April 15 and October 15 of each year. Before October 16, 2028, noteholders have the right to convert their Convertible Notes only upon the occurrence of certain events. From and after October 16, 2028, noteholders may convert their Convertible Notes at any time at their election until the close of business on the second scheduled trading day immediately before the maturity date. The Company will have the right to elect to settle conversions either entirely in cash or in a combination of cash and shares of its common stock. However, upon conversion of any Convertible Notes, the conversion value, which will be determined over a period of 40 trading days, will be paid in cash up to at least the principal amount of the Convertible Notes being converted. The initial conversion rate was 26.3104 shares of common stock per $1,000 principal amount of Convertible Notes, which represented an initial conversion price of approximately $38.01 per share of common stock. The conversion rate and conversion price are subject to customary anti-dilution and other adjustments upon the occurrence of certain events. As of March 31, 2024, the conversion rate was 26.5943 shares of common stock per $1,000 principal amount of Convertible Notes, which represented a conversion price of approximately $37.60 per share of common stock. In addition, if certain corporate events that constitute a “Make-Whole Fundamental Change” (as defined in the Convertible Notes Indenture) occur, then the conversion rate will, in certain circumstances, be increased for a specified period of time. The Convertible Notes are redeemable, in whole or in part (subject to certain limitations), at the Company’s option at any time, and from time to time, on or after April 15, 2026 and on or before the 40th scheduled trading day immediately before the maturity date, at a cash redemption price equal to the principal amount of the Convertible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Convertible Note for redemption will constitute a Make-Whole Fundamental Change with respect to that Convertible Note, in which case the conversion rate applicable to the conversion of that Convertible Note will be increased in certain circumstances if it is converted after it is called for redemption. If certain corporate events that constitute a “Fundamental Change” (as defined in the Convertible Notes Indenture) occur, then, subject to a limited exception for certain cash mergers, noteholders may require the Company to repurchase their Convertible Notes at a cash repurchase price equal to the principal amount of the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Convertible Notes have customary provisions relating to the occurrence of “Events of Default” (as defined in the Convertible Notes Indenture), which include the following: (i) certain payment defaults on the Convertible Notes (which, in the case of a default in the payment of interest on the Convertible Notes, will be subject to a 30-day cure period); (ii) the Company’s failure to send certain notices under the Convertible Notes Indenture within specified periods of time; (iii) the Company’s failure to comply with certain covenants in the Convertible Notes Indenture relating to the Company’s ability to consolidate with or merge with or into, or sell, lease or otherwise transfer, in one transaction or a series of transactions, all or substantially all of the assets of the Company and any subsidiaries that the Company may form or acquire in the future, taken as a whole, to another person; (iv) a default by the Company in certain of its other obligations or agreements under the Convertible Notes Indenture or the Convertible Notes if such default is not cured or waived within 60 days after notice is given in accordance with the Convertible Notes Indenture; (v) certain defaults by the Company or any subsidiaries that the Company may form or acquire in the future with respect to indebtedness for borrowed money of at least $50.0 million; (vi) the rendering of certain judgments against the Company or any of its subsidiaries for the payment of at least $50.0 million, where such judgments are not paid,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 that the Company may form or acquire in the future. If an Event of Default involving bankruptcy, insolvency or reorganization events with respect to the Company (and not solely with respect to any significant subsidiary that the Company may form or acquire in the future) occurs, then the principal amount of, and all accrued and unpaid interest on, all of the Convertible Notes then outstanding will immediately become due and payable without any further action or notice by any person. If any other Event of Default occurs and is continuing, then, the Trustee (as defined in the Convertible Notes Indenture), by notice to the Company, or noteholders of at least 25% of the aggregate principal amount of Convertible Notes then outstanding, by notice to the Company and the Trustee, may declare the principal amount of, and all accrued and unpaid interest on, all of the Convertible Notes then outstanding to become due and payable immediately. However, notwithstanding the foregoing, the Company may elect, at its option, that the sole remedy for an Event of Default relating to certain failures by the Company to comply with certain reporting covenants in the Convertible Notes Indenture consists exclusively of the right of the noteholders to receive special interest on the Convertible Notes for up to 365 days at a specified rate per annum not exceeding 0.25% on the principal amount of the Convertible Notes for the first 180 days and, thereafter, at a specified rate per annum not exceeding 0.50% on the principal amount of the Convertible Notes. Capped Call Transactions In October 2022, in connection with the Convertible Notes offering described above, the Company entered into privately negotiated capped call transactions (the “Capped Call Transactions”) with certain of the initial purchasers of the Convertible Notes and/or their respective affiliates and/or other financial institutions. The Company paid $36.1 million in total consideration to enter into the Capped Call Transactions. The Capped Call Transactions cover, subject to anti-dilution adjustments substantially similar to those applicable to the conversion rate of the Convertible Notes, the number of shares of common stock initially underlying the Convertible Notes. The Capped Call Transactions are expected generally to reduce potential dilution to the common stock upon any conversion of Convertible Notes and/or offset any potential cash payments the Company is required to make in excess of the principal amount of such converted Convertible Notes, as the case may be, with such reduction and/or offset subject to a cap. The cap price of the Capped Call Transactions was initially approximately $52.17 per share of common stock, which represents a premium of 75% over the last reported sale price of the common stock of $29.81 per share on October 11, 2022, and is subject to certain customary adjustments under the terms of the Capped Call Transactions. As of March 31, 2024, the cap price of the Capped Call Transactions was approximately $51.61 per share of common stock. Senior Notes due 2031 On May 15, 2023, the Company and Wilmington Trust, National Association, as trustee, entered into an indenture (the “2031 Notes Indenture”), pursuant to which the Company issued $500.0 million in aggregate principal amount of the Company’s 8.750% senior notes due 2031 (the “Senior Notes due 2031”). The proceeds of the Senior Notes due 2031 were used primarily to refinance existing indebtedness, and for general corporate purposes. The Senior Notes due 2031 will mature on June 15, 2031. Interest is payable semi-annually in arrears on each June 15 and December 15, to holders of record on the June 1 and December 1 immediately preceding the related interest payment date, at a rate of 8.750% per annum. Prior to June 15, 2026, the Company may redeem up to 35% of the aggregate principal amount of Senior Notes due 2031, upon not less than 10 or more than 60 days’ notice, at a redemption price of 108.750% of the principal amount of the Senior Notes due 2031 redeemed, plus accrued and unpaid interest, if any, to the redemption date (subject to the right of holders of record on the relevant record date to receive interest due on an interest payment date that is on or prior to the redemption date), in an amount not greater than the net cash proceeds of one or more equity offerings by the Company, provided that (i) at least 65% of the aggregate principal amount of Senior Notes due 2031 issued under the 2031 Notes Indenture (including any Additional Notes (as defined in the 2031 Notes Indenture) but excluding the Senior Notes due 2031 held by the Company and its Subsidiaries (as defined in the 2031 Notes Indenture)) remains outstanding immediately after the occurrence of such redemption (unless all Senior Notes due 2031 are redeemed substantially concurrently) and (ii) the redemption occurs within 180 days of the date of the closing of each such equity offering. In addition, prior to June 15, 2026, the Company may redeem all or a part of the Senior Notes due 2031, on any one or more occasions, upon not less than 10 or more than 60 days’ notice, at a redemption price equal to 100% of the principal amount of the Senior Notes due 2031 redeemed, plus an applicable make-whole premium and accrued and unpaid interest, if any, to, but excluding, the redemption date (subject to the right of holders of record on the relevant record date to receive interest due on an interest payment date that is on or prior to the redemption date). On or after June 15, 2026, the Company may redeem all or a part of the Senior Notes due 2031, at redemption prices (expressed as percentages of principal amount) equal to 104.375% for the twelve-month period beginning on June 15, 2026, 102.188% for the twelve-month period beginning on June 15, 2027, and 100% beginning on June 15, 2028, plus accrued and unpaid interest to the redemption date. If a Change of Control Triggering Event (as defined in the 2031 Notes Indenture) occurs, each holder of Senior Notes due 2031 may require the Company to repurchase all or any part of that holder’s Senior Notes due 2031 for cash at a price equal to 101% of the aggregate principal amount of the Senior Notes due 2031 repurchased, plus any accrued and unpaid interest on the Senior Notes due 2031 repurchased to, but excluding, the date of purchase (subject to the right of holders of record on the relevant record date to receive interest due on the relevant interest payment date on or prior to the date of purchase). The 2031 Notes Indenture contains covenants that, among other things, limit the Company’s ability and the ability of its restricted subsidiaries, if any, to: (i) incur or guarantee additional indebtedness or issue certain types of preferred stock; (ii) pay dividends or distributions in respect of equity interests or redeem, repurchase or retire equity securities or subordinated indebtedness; (iii) transfer or sell certain assets; (iv) make investments; (v) create liens to secure indebtedness; (vi) enter into agreements that restrict dividends or other payments from any non-guarantor subsidiary to the Company; (vii) consolidate with or merge with or into, or sell substantially all of the Company’s assets to, another person; (viii) enter into transactions with affiliates; and (ix) create unrestricted subsidiaries. These covenants are subject to a number of important exceptions and qualifications, and many of these covenants will be terminated if the Senior Notes due 2031 achieve an investment grade rating from either Moody’s Investors Service, Inc. or S&amp;P Global Ratings. The 2031 Notes Indenture contains customary events of default, including, but not limited to: (i) default for 30 days in the payment when due of interest on the Senior Notes due 2031; (ii) default in payment when due of the principal of, or premium, if any, on the Senior Notes due 2031; (iii) failure by the Company or certain of its subsidiaries, if any, to comply with certain of their respective obligations, covenants or agreements contained in the Senior Notes due 2031 or the 2031 Notes Indenture, subject to certain notice and grace periods; (iv) failure by the Company or any of its restricted subsidiaries to pay indebtedness within any applicable grace period or the acceleration of any such indebtedness if the total amount of such indebtedness exceeds $35.0 million; (v) failure by the Company or any of its restricted subsidiaries that is a Significant Subsidiary (as defined in the 2031 Notes Indenture) to pay final non-appealable judgments aggregating in excess of $35.0 million, which judgments are not paid, discharged or stayed for a period of 60 days; (vi) except as permitted by the 2031 Notes Indenture, any guarantee of the Senior Notes due 2031 is held in any judicial proceeding to be unenforceable or invalid, or ceases for any reason to be in full force and effect, or is denied or disaffirmed by a Guarantor (as defined in the 2031 Notes Indenture); and (vii) certain events of bankruptcy or insolvency described in the 2031 Notes Indenture with respect to the Company and its restricted subsidiaries that are Significant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4</t>
        </is>
      </c>
    </row>
    <row r="3">
      <c r="A3" s="3" t="inlineStr">
        <is>
          <t>Equity [Abstract]</t>
        </is>
      </c>
      <c r="B3" s="4" t="inlineStr">
        <is>
          <t xml:space="preserve"> </t>
        </is>
      </c>
    </row>
    <row r="4">
      <c r="A4" s="4" t="inlineStr">
        <is>
          <t>COMMON AND PREFERRED STOCK</t>
        </is>
      </c>
      <c r="B4" s="4" t="inlineStr">
        <is>
          <t>COMMON AND PREFERRED STOCK Common Stock The Company is authorized to issue up to 135,000,000 shares of common stock, par value $0.001 per share. As of March 31, 2024, the Company had 101,044,071 shares of common stock issued and outstanding. Preferred Stock The Company is authorized to issue up to 5,000,000 shares of preferred stock, par value $0.001 per share, with such designations, voting and other rights and preferences as may be determined from time to time by the Company’s board of directors. As of March 31, 2024, the Company had zero shares of preferred stock issued and outstanding. 2024 Activity Common Stock During the three months ended March 31, 2024, 71,548 shares of common stock were surrendered by certain employees of the Company to cover tax obligations in connection with their restricted stock awards. The total value of these shares was approximately $5.8 million, which is based on the market prices on the dates the shares were surrendered. During the three months ended March 31, 2024, the Company issued 656,297 shares of common stock in exchange for the surrender and cancellation of outstanding warrants to purchase common stock, which immediately prior to their cancellation were exercisable for an aggregate of approximately 1,223,963 shares of common stock at an exercise price of $26.3324 per share. During the three months ended March 31, 2024, the Company issued 107,657 shares of its common stock as partial consideration for the Delaware Acquisition (see Note 3). Dividends In February 2024, the Company’s board of directors declared a cash dividend on the Company’s common stock in the amount of $0.40 per share. The dividend was paid on April 30, 2024 to stockholders of record as of the close of business on March 28, 2024. Stock Repurchase Program In May 2022,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During the three months ended March 31, 2024, the Company repurchased 549,356 shares of its common stock for $20.2 million (including commissions and $0.2 million in excise tax) under the Company’s current stock repurchase program. The Company’s accounting policy upon the repurchase of shares is to deduct its par value from common stock and to reflect any excess of cost over par value as a deduction from Additional Paid-in Capital. All repurchased shares are included in the Company’s pool of authorized but unissued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AND WARRANTS</t>
        </is>
      </c>
      <c r="B4" s="4" t="inlineStr">
        <is>
          <t xml:space="preserve">STOCK-BASED COMPENSATION AND WARRANTS Stock-Based Compensation The Company maintains the Amended and Restated 2018 Equity Incentive Plan (the “2018 Plan”) for the purpose of making equity-based awards to employees, directors and other eligible persons. As of March 31, 2024, there were 2,864,843 shares available for future awards or settlement of awards under the 2018 Plan.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expenses” line item in the unaudited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in the unaudited balance sheet. Issuances made pursuant to the 2018 Plan are summarized as follows: The Company issues share-based awards in the form of restricted stock awards (“RSAs”), restricted stock units (“RSUs”) and share appreciation awards (“SARs”), subject to various vesting conditions as compensation to executive officers, employees and directors of the Company. Typically, RSAs issued to employees and executive officers contain a service condition only and generally vest over three For awards subject to service and/or performance vesting conditions, the grant 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subject to both service and performance conditions are recognized on a graded basis if it is probable that the performance condition will be achieved. The Company accounts for forfeitures of awards granted under these plans as they occur in determining stock-based compensation expense. For awards subject to a market condition, the grant date fair value is estimated using a Monte Carlo valuation model. The Company recognizes stock-based compensation expense for awards subject to market-based vesting conditions regardless of whether it becomes probable that these conditions will be achieved or not, and stock-based compensation expense for any such awards is not reversed if vesting does not actually occur.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Service-Based RSAs The following table reflects the outstanding service-based RSAs and activity related thereto for the three months ended March 31, 2024: Service-based Awards Number of Shares Weighted-average Grant Date Fair Value Outstanding at December 31, 2023 497,722 $ 27.45 Shares granted 139,873 35.39 Shares forfeited — — Shares vested (157,130) 24.04 Outstanding at March 31, 2024 480,465 $ 35.40 At March 31, 2024, there was $14.8 million of total unrecognized compensation expense related to unvested RSAs. That cost is expected to be recognized over a weighted average period of 1.84 years. For the three months ended March 31, 2024 and 2023, the total fair value of the Company’s RSAs vested was $5.8 million and $5.5 million, respectively. For the three months ended March 31, 2024, the compensation expenses associated with these awards were $1.5 million. Performance Equity Awards In April 2022, the Company granted performance equity awards under its 2022 executive compensation program to certain executive officers. The awards were subject to a market condition, which was based on a comparison of the Company versus a defined peer group with respect to TSR based on the last 20 trading days of 2022 compared to the same period of 2021 (“2022 TSR Awards”). Depending on the Company’s TSR relative to the defined peer group, the award recipients in the aggregate could earn between zero and $2.4 million in the form of awards expected to be settled in restricted shares of the Company’s common stock with service-based vesting over three years. In January 2023, the Company issued 74,220 restricted shares of common stock in settlement of these awards, with service-based vesting over three years. The shares are included in the above table. In December 2023, the Company granted performance equity awards, in the form of RSUs, that are subject to the achievement of either the Company’s absolute TSR or a comparison of the Company’s TSR versus a defined peer group based on the last 20 trading days of 2025 compared to the same period of 2022 (“2023 TSR Awards”). The number of RSUs issued as a target amount on the grant date was 83,710. Depending on the Company’s stock performance, the number of common shares grantees shall be entitled to receive following the end of the performance period on December 31, 2025, can range from zero to 166% of the target amount. The grant date fair value for these awards ranges from $35.73 per share to $52.41 per share. For the three months ended March 31, 2024, the compensation expenses associated with these awards were $0.5 million. As of March 31, 2024, the unrecognized compensation expenses were $3.3 million, which will be amortized over the remaining performance period. The following table reflects the outstanding 2023 TSR Awards and activity related thereto for the three months ended March 31, 2024: 2023 TSR Awards Number of Units Weighted-average Grant Date Fair Value Outstanding at December 31, 2023 83,710 $ 44.49 Units granted — — Units forfeited — — Units vested — — Outstanding at March 31, 2024 83,710 $ 44.49 In December 2023, the Company also granted performance equity awards, in the form of SARs, that are subject to the achievement of an annualized adjusted market capitalization appreciation rate measured based on the last 20 trading days of 2027 compared to the same period of 2022 (“2023 SARs Awards”). The final payout (if any) will be a dollar amount, which may be settled in cash, shares or a combination of both at the Company’s option. The Company plans to settle the 2023 SARs Awards by issuing a number of common shares equal to the payout amount divided by the trailing 20-day average price as of the last trading day of 2027. In 2023, the Company issued SARs with an aggregate grant-date fair value of $6.0 million. For the three months ended March 31, 2024, the compensation expenses associated with these awards were $0.4 million. As of March 31, 2024, the unrecognized compensation expenses for these awards were $5.6 million, which will be amortized over the remaining performance period. The Company used Monte Carlo simulation models, described above, to estimate (i) the fair value of the 2022 TSR Awards and 2023 TSR Awards based on the expected outcome of the Company’s absolute TSR as well as TSR relative to the defined peer group and (ii) the fair value of the SARs based on the expected outcome of the Company’s market capitalization appreciation rate. The assumptions used for the Monte Carlo model were as follows: 2022 2023 TSR Awards TSR Awards SARs Awards Risk-free interest rate 1.69 % 4.23 % 3.92 % Dividend yield 2.40 % — % 4.30 % Expected volatility 56.94 % 56.40 % 72.30 % Company’s closing stock price on grant date $ 24.98 $ 37.07 $ 37.07 Warrants In January 2022, as partial consideration for the purchase of certain oil and gas properties, the Company issued warrants to purchase 1,939,998 shares of the Company’s common stock at an exercise price equal to $28.30 per share (subject to certain anti-dilution adjustments) (the “Warrants”). In March 2023, the Company issued 403,780 shares of common stock in exchange for the surrender and cancellation of a portion of the Warrants. Immediately prior to their cancellation, such Warrants that were surrendered were exercisable for an aggregate of approximately 824,602 shares of common stock at an exercise price of $27.4946 per share. Neither the Company nor the holders paid any cash consideration in the transaction. In March 2024, the Company issued 656,297 shares of common stock in exchange for the surrender and cancellation of all of the remaining Warrants. Immediately prior to their cancellation, such Warrants that were surrendered were exercisable for an aggregate of approximately 1,223,963 shares of common stock at an exercise price of $26.3324 per share. Neither the Company nor the holders paid any cash consideration in the transaction. The following table reflects the outstanding warrants and activity related thereto for the three months ended March 31, 2024: Warrants Number of Warrants Weighted-average Exercise Price Outstanding at December 31, 2023 1,223,963 $ 26.33 Issued — — Anti-Dilution Adjustments for Common Stock Dividends — — Exercised — — Cancelled (1,223,963) 26.33 Expired — — Outstanding at March 31, 2024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mp; CONTINGENCIES</t>
        </is>
      </c>
      <c r="B4" s="4" t="inlineStr">
        <is>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4 and 2023 differs from the amount that would be provided by applying the statutory U.S. federal income tax rate of 21% to pre-tax income primarily due to the non-deductibility of permanent items, state income taxes, and discrete items during the three months ended March 31, 2024 and the recognition of a full valuation allowance during the three months ended March 31, 2023.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i) its earnings history, (ii) its ability to recover net operating loss carry-forwards, (iii) the projected future income and results of operations, and (iv) its ability to use tax planning strategies. If the Company concludes that it is more likely than not that some portion, or all, of its DTAs will not be realized, the tax asset is reduced by a valuation allowance. The Company assesses the appropriateness of its valuation allowance on a quarterly basis. The Company’s income tax expense (benefit) was $2.8 million and $0.7 million for the three months ended March 31, 2024 and 2023, respectively. The effective tax rates for the three months ended March 31, 2024 and 2023 were 19.7% and 0.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March 31, 2024 and December 31, 2023: Fair Value Measurements at March 31, 2024 Using (In thousands) Quoted Prices In Active Markets for Identical Assets (Liabilities) Significant Other Observable Inputs Significant Unobservable Inputs Commodity Derivatives – Current Assets $ — $ 36,710 $ — Commodity Derivatives – Noncurrent Assets — 1,070 — Commodity Derivatives – Current Liabilities — (80,290) — Commodity Derivatives – Noncurrent Liabilities — (151,308) — Total $ — $ (193,817) $ — Fair Value Measurements at December 31, 2023 Using (In thousands) Quoted Prices In Active Markets for Identical Assets (Liabilities) Significant Other Observable Inputs Significant Unobservable Inputs Commodity Derivatives – Current Assets $ — $ 75,733 $ — Commodity Derivatives – Noncurrent Assets — 10,725 — Commodity Derivatives – Current Liabilities — (16,797) — Commodity Derivatives – Noncurrent Liabilities — (105,831) — Total $ — $ (36,169) $ — Commodity Derivatives. The Level 2 instruments presented in the tables above consist of commodity derivative instruments (see Note 10).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condensed balance sheet. The current derivative asset and liability amount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Long-term debt is not presented at fair value in the balance sheets, as it is recorded at carrying value, net of unamortized debt issuance costs and unamortized premium (see Note 4). The fair value of the Company’s Senior Notes due 2028, Convertible Notes due 2029 and Senior Notes due 2031 was $714.8 million, $606.2 million and $528.1 million, respectively, at March 31, 2024. These fair values are based on market quotes that represent Level 2 inputs. There is no active market for the Revolving Credit Facility. The recorded value of the Revolving Credit Facility approximates its fair value because of its floating rate structure based on the SOFR spread, secured interest, and the Company’s borrowing base utilization. The fair value measurement for the Revolving Credit Facility represents Level 2 inputs. Non-Financial Assets and Liabilities The Company estimates asset retirement obligations pursuant to the provisions of FASB ASC Topic 410, Asset Retirement and Environmental Obligations.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three months ended March 31, 2024 were approximately $1.1 million. The Company issued common stock warrants in January 2022 as a part of the purchase consideration for certain oil and gas properties acquired by the Company. Upon issuance, the Warrants granted holders the right to purchase 1,939,998 shares of the Company’s common stock at an exercise price equal to $28.30 per share (subject to certain adjustments), generally exercisable from April 27, 2022 until January 27, 2029. A portion of the Warrants were surrendered and cancelled in March 2023, and the remaining Warrants were surrendered and cancelled in March 2024, in each case in exchange for shares of common stock. See Note 6. The fair value of the Warrants consideration was determined by utilizing an Option Pricing Model. These non-recurring fair value measurements are primarily determined using inputs that are observable or can be corroborated by observable market data (Level 2 inputs).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three months ended March 31, 2024 and discussion of the significant inputs to the valuations.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PRICE RISK MANAGEMENT</t>
        </is>
      </c>
      <c r="B4" s="4" t="inlineStr">
        <is>
          <t>DERIVATIVE INSTRUMENTS AND PRICE RISK MANAGEMENT 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9).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 Commodity Derivative Instruments The following table presents settlements on commodity derivative instruments and unsettled gains and losses on open commodity derivative instruments for the periods presented which is recorded in the revenue section of our condensed financial statements: Three Months Ended (In thousands) 2024 2023 Cash Received (Paid) on Settled Derivatives $ 19,117 $ 13,670 Non-Cash Mark-to-Market Gain (Loss) on Derivatives (157,648) 139,987 Gain (Loss) on Commodity Derivatives, Net $ (138,531) $ 153,656 The following table summarizes open commodity derivative positions as of March 31, 2024, for commodity derivatives that were entered into through March 31, 2024, for the settlement period presented : 2024 2025 2026 2027 Oil: WTI NYMEX - Swaps: Volume (Bbl) 7,111,942 3,942,687 1,069,557 — Weighted-Average Price ($/Bbl) $ 74.47 $ 73.26 $ 68.94 $ — WTI NYMEX - Swaptions (1)(2) : Volume (Bbl) 184,000 4,086,075 3,232,495 — Weighted-Average Price ($/Bbl) $ 79.00 $ 72.61 $ 65.55 $ — Argus American Crude WTI Midland to WTI NYMEX - Basis Swaps: Volume (Bbl) 4,783,972 4,288,776 2,261,291 — Weighted-Average Price ($/Bbl) $ 1.15 $ 1.04 $ 1.07 $ — WTI NYMEX - Call Options (1)(2) : Volume (Bbl) 550,000 5,232,420 4,120,850 3,102,500 Weighted-Average Price ($/Bbl) $ 85.00 $ 76.42 $ 70.96 $ 82.94 Brent ICE - Call Options: Volume (Bbl) — 182,500 — — Weighted-Average Price ($/Bbl) $ — $ 53.50 $ — $ — WTI NYMEX - Collars: Collar Put Volume (Bbl) 4,846,573 811,539 159,342 — Collar Call Volume (Bbl) 5,814,442 1,129,962 175,307 — Weighted-average floor price (Bbl) $ 70.71 $ 67.76 $ 62.50 $ — Weighted-average ceiling price (Bbl) $ 82.32 $ 77.16 $ 70.25 $ — Natural Gas: Henry Hub NYMEX - Swaps: Volume (MMBtu) 29,609,171 4,085,000 1,825,000 — Weighted-Average Price ($/MMBtu) $ 3.48 $ 3.59 $ 3.20 $ — Henry Hub NYMEX - Swaptions: Volume (MMBtu) — 20,075,000 5,475,000 — Weighted-Average Price ($/MMBtu) $ — $ 3.89 $ 4.00 $ — Waha Inside FERC to Henry Hub - Basis Swaps: Volume (MMBtu) 14,300,000 16,728,000 10,950,000 — Weighted-Average Differential ($/MMBtu) $ (0.85) $ (0.86) $ (0.78) $ — NE - TETCO M2 - Basis Swaps: Volume (MMBtu) 11,455,000 3,650,000 1,825,000 — Weighted-Average Differential ($/MMBtu) $ (0.99) $ (1.01) $ (1.14) $ — Henry Hub NYMEX - Call Options: Volume (MMBtu) 4,808,050 12,207,700 — — Weighted-Average Price ($/MMBtu) $ 3.84 $ 3.73 $ — $ — Henry Hub NYMEX - Collars: Collar Put Volume (MMBtu) 23,359,086 33,994,006 22,182,303 3,340,000 Collar Call Volume (MMBtu) 23,359,086 33,994,006 22,182,303 3,340,000 Weighted-average floor price ($/MMBtu) $ 3.05 $ 3.12 $ 3.09 $ 3.00 Weighted-average ceiling price ($/MMBtu) $ 4.41 $ 4.93 $ 5.04 $ 3.83 ______________ (1) Swaptions are crude oil derivative contracts that give counterparties the option to extend certain derivative contracts for additional periods. Call Options are crude oil derivative contracts sold by the Company that give counterparties the option to exercise certain derivative contracts. The volumes and prices reflected as Swaptions and Call Options in this table will only be effective if the options are exercised by the applicable counterparties. (2) In 2028, NOG has 366,000 Bbl open call option contracts, at a weighted average price of $80.00 per Bbl. Other Information Regarding Derivative Instruments The following table sets forth the amounts, on a gross basis, and classification of the Company’s outstanding derivative financial instruments at March 31, 2024 and December 31, 2023, respectively. Certain amounts may be presented on a net basis in the condensed financial statements when such amounts are with the same counterparty and subject to a master netting arrangement. (In thousands) Type of Commodity Balance Sheet Location March 31, 2024 Estimated Fair Value December 31, 2023 Estimated Fair Value Derivative Assets: Commodity Price Swap Contracts Current Assets $ 31,961 $ 61,323 Commodity Basis Swap Contracts Current Assets 4,341 4,487 Commodity Price Collar Contracts Current Assets 27,806 36,619 Commodity Price Call Option Contracts Current Assets 18,178 17,964 Commodity Price Put Option Contracts Current Assets — 664 Commodity Price Swap Contracts Noncurrent Assets 3,593 16,621 Commodity Basis Swap Contracts Noncurrent Assets 2,458 1,874 Commodity Price Collar Contracts Noncurrent Assets 20,808 26,841 Commodity Price Call Option Contracts Noncurrent Assets 3,760 3,635 Total Derivative Assets $ 112,905 $ 170,029 Derivative Liabilities: Commodity Price Swap Contracts Current Liabilities $ (41,377) $ (8,079) Commodity Basis Swap Contracts Current Liabilities (7,959) (6,796) Commodity Price Swaptions Contracts Current Liabilities (19,222) (1,496) Commodity Price Collar Contracts Current Liabilities (27,618) (14,370) Commodity Price Call Option Contracts Current Liabilities (29,690) (31,380) Commodity Price Swap Contracts Noncurrent Liabilities (5,594) (2,288) Commodity Basis Swap Contracts Noncurrent Liabilities (4,716) (8,922) Commodity Price Collar Contracts Noncurrent Liabilities (24,935) (18,849) Commodity Price Call Option Contracts Noncurrent Liabilities (95,902) (78,123) Commodity Price Swaptions Contracts Noncurrent Liabilities (49,709) (35,896) Total Derivative Liabilities $ (306,722) $ (206,198)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in the balance sheet. The tables presented below provide reconciliation between the gross assets and liabilities and the amounts reflected in the balance sheet. The amounts presented exclude derivative settlement receivables and payables as of the balance sheet dates. Estimated Fair Value at March 31, 2024 (In thousands) Gross Amounts of Gross Amounts Offset Net Amounts of Assets (Liabilities) Presented on the Balance Sheet Offsetting of Derivative Assets: Current Assets $ 82,286 $ (45,577) $ 36,710 Non-Current Assets 30,618 (29,548) 1,070 Total Derivative Assets $ 112,905 $ (75,125) $ 37,780 Offsetting of Derivative Liabilities: Current Liabilities $ (125,866) $ 45,577 $ (80,290) Non-Current Liabilities (180,856) 29,548 (151,308) Total Derivative Liabilities $ (306,722) $ 75,125 $ (231,597) Estimated Fair Value at December 31, 2023 (In thousands) Gross Amounts of Gross Amounts Offset Net Amounts of Assets (Liabilities) Presented on the Balance Sheet Offsetting of Derivative Assets: Current Assets $ 121,057 $ (45,324) $ 75,733 Non-Current Assets 48,971 $ (38,246) 10,725 Total Derivative Assets $ 170,029 $ (83,570) $ 86,459 Offsetting of Derivative Liabilities: Current Liabilities $ (62,120) $ 45,324 $ (16,797) Non-Current Liabilities (144,077) 38,246 (105,831) Total Derivative Liabilities $ (206,198) $ 83,570 $ (122,628)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March 31, 2024. The ISDAs may provide that as a result of certain circumstances, such as cross-defaults, a counterparty may require all outstanding derivative instruments under an ISDA to be settled immediately. See Note 9 for the aggregate fair value of all derivative instruments that were in a net liability position at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606</v>
      </c>
      <c r="C4" s="6" t="n">
        <v>34019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financial information included herein is unaudited. The balance sheet as of December 31, 2023 has been derived from the Company’s audited financial statements for the year ended December 31, 2023. However, such information includes all adjustments (consisting of normal recurring adjustment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t>
        </is>
      </c>
    </row>
    <row r="5">
      <c r="A5" s="4" t="inlineStr">
        <is>
          <t>Use of Estimates</t>
        </is>
      </c>
      <c r="B5" s="4" t="inlineStr">
        <is>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unaudited condensed financial statements.</t>
        </is>
      </c>
    </row>
    <row r="6">
      <c r="A6" s="4" t="inlineStr">
        <is>
          <t>Adopted and Recently Issued Accounting Pronouncements</t>
        </is>
      </c>
      <c r="B6" s="4" t="inlineStr">
        <is>
          <t>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t>
        </is>
      </c>
    </row>
    <row r="7">
      <c r="A7" s="4" t="inlineStr">
        <is>
          <t>Revenue Recognition</t>
        </is>
      </c>
      <c r="B7" s="4" t="inlineStr">
        <is>
          <t>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months ended March 31, 2024 and 2023, the Company’s natural gas production was in balance, meaning its cumulative portion of natural gas production taken and sold from wells in which it has an interest equaled its entitled interest in natural gas production from those wells.</t>
        </is>
      </c>
    </row>
    <row r="8">
      <c r="A8" s="4" t="inlineStr">
        <is>
          <t>Concentrations of Market, Credit Risk and Other Risks</t>
        </is>
      </c>
      <c r="B8" s="4" t="inlineStr">
        <is>
          <t>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exploration, development and production activities relating to the Company’s leasehold interests, or are unable or unwilling to perform, the Company’s The Company faces concentration risk due to the fact that substantially all of its oil and natural gas revenue is sourced from a limited number of geographic areas of operations. As a result, the Company is disproportionately exposed to risks that affect one or more of those areas in the Williston Basin (North Dakota and Montana), the Permian Basin (New Mexico and Texas), and the Appalachian Basin (Ohio and Pennsylvania). The Company manages and controls market and counterparty credit risk. In the normal course of business, collateral is not required for financial instruments with credit risk. Financial instruments which potentially subject the Company to credit risk consist principally of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is>
      </c>
    </row>
    <row r="9">
      <c r="A9" s="4" t="inlineStr">
        <is>
          <t>Net Income (Loss) Per Common Share</t>
        </is>
      </c>
      <c r="B9" s="4" t="inlineStr">
        <is>
          <t>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or warrants and vesting of restricted stock awards, and shares issuable upon conversion of the Convertible Notes (see Note 4).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t>
        </is>
      </c>
    </row>
    <row r="10">
      <c r="A10" s="4" t="inlineStr">
        <is>
          <t>Fair Value</t>
        </is>
      </c>
      <c r="B10"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Commodity Derivatives. The Level 2 instruments presented in the tables above consist of commodity derivative instruments (see Note 10).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condensed balance sheet. The current derivative asset and liability amounts represent the fair values expected to be settled in the subsequent twelve months.</t>
        </is>
      </c>
    </row>
    <row r="11">
      <c r="A11" s="4" t="inlineStr">
        <is>
          <t>Derivative Instruments and Price Risk Management</t>
        </is>
      </c>
      <c r="B11" s="4" t="inlineStr">
        <is>
          <t>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balance sheet as either assets or liabilities measured at their fair value (see Note 9).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468</v>
      </c>
      <c r="C3" s="6" t="n">
        <v>8195</v>
      </c>
    </row>
    <row r="4">
      <c r="A4" s="4" t="inlineStr">
        <is>
          <t>Accounts Receivable, Net</t>
        </is>
      </c>
      <c r="B4" s="5" t="n">
        <v>331119</v>
      </c>
      <c r="C4" s="5" t="n">
        <v>370531</v>
      </c>
    </row>
    <row r="5">
      <c r="A5" s="4" t="inlineStr">
        <is>
          <t>Advances to Operators</t>
        </is>
      </c>
      <c r="B5" s="5" t="n">
        <v>6794</v>
      </c>
      <c r="C5" s="5" t="n">
        <v>49210</v>
      </c>
    </row>
    <row r="6">
      <c r="A6" s="4" t="inlineStr">
        <is>
          <t>Prepaid Expenses and Other</t>
        </is>
      </c>
      <c r="B6" s="5" t="n">
        <v>2566</v>
      </c>
      <c r="C6" s="5" t="n">
        <v>2489</v>
      </c>
    </row>
    <row r="7">
      <c r="A7" s="4" t="inlineStr">
        <is>
          <t>Derivative Instruments</t>
        </is>
      </c>
      <c r="B7" s="5" t="n">
        <v>36710</v>
      </c>
      <c r="C7" s="5" t="n">
        <v>75733</v>
      </c>
    </row>
    <row r="8">
      <c r="A8" s="4" t="inlineStr">
        <is>
          <t>Income Tax Receivable</t>
        </is>
      </c>
      <c r="B8" s="5" t="n">
        <v>3139</v>
      </c>
      <c r="C8" s="5" t="n">
        <v>3249</v>
      </c>
    </row>
    <row r="9">
      <c r="A9" s="4" t="inlineStr">
        <is>
          <t>Total Current Assets</t>
        </is>
      </c>
      <c r="B9" s="5" t="n">
        <v>412796</v>
      </c>
      <c r="C9" s="5" t="n">
        <v>509407</v>
      </c>
    </row>
    <row r="10">
      <c r="A10" s="3" t="inlineStr">
        <is>
          <t>Oil and Natural Gas Properties, Full Cost Method of Accounting</t>
        </is>
      </c>
      <c r="B10" s="4" t="inlineStr">
        <is>
          <t xml:space="preserve"> </t>
        </is>
      </c>
      <c r="C10" s="4" t="inlineStr">
        <is>
          <t xml:space="preserve"> </t>
        </is>
      </c>
    </row>
    <row r="11">
      <c r="A11" s="4" t="inlineStr">
        <is>
          <t>Proved</t>
        </is>
      </c>
      <c r="B11" s="5" t="n">
        <v>8877966</v>
      </c>
      <c r="C11" s="5" t="n">
        <v>8428518</v>
      </c>
    </row>
    <row r="12">
      <c r="A12" s="4" t="inlineStr">
        <is>
          <t>Unproved</t>
        </is>
      </c>
      <c r="B12" s="5" t="n">
        <v>34507</v>
      </c>
      <c r="C12" s="5" t="n">
        <v>36785</v>
      </c>
    </row>
    <row r="13">
      <c r="A13" s="4" t="inlineStr">
        <is>
          <t>Other Property and Equipment</t>
        </is>
      </c>
      <c r="B13" s="5" t="n">
        <v>8120</v>
      </c>
      <c r="C13" s="5" t="n">
        <v>8069</v>
      </c>
    </row>
    <row r="14">
      <c r="A14" s="4" t="inlineStr">
        <is>
          <t>Total Property and Equipment</t>
        </is>
      </c>
      <c r="B14" s="5" t="n">
        <v>8920593</v>
      </c>
      <c r="C14" s="5" t="n">
        <v>8473372</v>
      </c>
    </row>
    <row r="15">
      <c r="A15" s="4" t="inlineStr">
        <is>
          <t>Less – Accumulated Depreciation, Depletion and Impairment</t>
        </is>
      </c>
      <c r="B15" s="5" t="n">
        <v>-4715097</v>
      </c>
      <c r="C15" s="5" t="n">
        <v>-4541808</v>
      </c>
    </row>
    <row r="16">
      <c r="A16" s="4" t="inlineStr">
        <is>
          <t>Total Property and Equipment, Net</t>
        </is>
      </c>
      <c r="B16" s="5" t="n">
        <v>4205496</v>
      </c>
      <c r="C16" s="5" t="n">
        <v>3931563</v>
      </c>
    </row>
    <row r="17">
      <c r="A17" s="4" t="inlineStr">
        <is>
          <t>Derivative Instruments</t>
        </is>
      </c>
      <c r="B17" s="5" t="n">
        <v>1070</v>
      </c>
      <c r="C17" s="5" t="n">
        <v>10725</v>
      </c>
    </row>
    <row r="18">
      <c r="A18" s="4" t="inlineStr">
        <is>
          <t>Acquisition Deposit</t>
        </is>
      </c>
      <c r="B18" s="5" t="n">
        <v>0</v>
      </c>
      <c r="C18" s="5" t="n">
        <v>17094</v>
      </c>
    </row>
    <row r="19">
      <c r="A19" s="4" t="inlineStr">
        <is>
          <t>Other Noncurrent Assets, Net</t>
        </is>
      </c>
      <c r="B19" s="5" t="n">
        <v>14439</v>
      </c>
      <c r="C19" s="5" t="n">
        <v>15466</v>
      </c>
    </row>
    <row r="20">
      <c r="A20" s="4" t="inlineStr">
        <is>
          <t>Total Assets</t>
        </is>
      </c>
      <c r="B20" s="5" t="n">
        <v>4633801</v>
      </c>
      <c r="C20" s="5" t="n">
        <v>4484255</v>
      </c>
    </row>
    <row r="21">
      <c r="A21" s="3" t="inlineStr">
        <is>
          <t>Current Liabilities:</t>
        </is>
      </c>
      <c r="B21" s="4" t="inlineStr">
        <is>
          <t xml:space="preserve"> </t>
        </is>
      </c>
      <c r="C21" s="4" t="inlineStr">
        <is>
          <t xml:space="preserve"> </t>
        </is>
      </c>
    </row>
    <row r="22">
      <c r="A22" s="4" t="inlineStr">
        <is>
          <t>Accounts Payable</t>
        </is>
      </c>
      <c r="B22" s="5" t="n">
        <v>156233</v>
      </c>
      <c r="C22" s="5" t="n">
        <v>192672</v>
      </c>
    </row>
    <row r="23">
      <c r="A23" s="4" t="inlineStr">
        <is>
          <t>Accrued Liabilities</t>
        </is>
      </c>
      <c r="B23" s="5" t="n">
        <v>161507</v>
      </c>
      <c r="C23" s="5" t="n">
        <v>147943</v>
      </c>
    </row>
    <row r="24">
      <c r="A24" s="4" t="inlineStr">
        <is>
          <t>Accrued Interest</t>
        </is>
      </c>
      <c r="B24" s="5" t="n">
        <v>28044</v>
      </c>
      <c r="C24" s="5" t="n">
        <v>26219</v>
      </c>
    </row>
    <row r="25">
      <c r="A25" s="4" t="inlineStr">
        <is>
          <t>Derivative Instruments</t>
        </is>
      </c>
      <c r="B25" s="5" t="n">
        <v>80290</v>
      </c>
      <c r="C25" s="5" t="n">
        <v>16797</v>
      </c>
    </row>
    <row r="26">
      <c r="A26" s="4" t="inlineStr">
        <is>
          <t>Other Current Liabilities</t>
        </is>
      </c>
      <c r="B26" s="5" t="n">
        <v>1936</v>
      </c>
      <c r="C26" s="5" t="n">
        <v>2130</v>
      </c>
    </row>
    <row r="27">
      <c r="A27" s="4" t="inlineStr">
        <is>
          <t>Total Current Liabilities</t>
        </is>
      </c>
      <c r="B27" s="5" t="n">
        <v>428010</v>
      </c>
      <c r="C27" s="5" t="n">
        <v>385761</v>
      </c>
    </row>
    <row r="28">
      <c r="A28" s="4" t="inlineStr">
        <is>
          <t>Long-term Debt, Net</t>
        </is>
      </c>
      <c r="B28" s="5" t="n">
        <v>1938731</v>
      </c>
      <c r="C28" s="5" t="n">
        <v>1835554</v>
      </c>
    </row>
    <row r="29">
      <c r="A29" s="4" t="inlineStr">
        <is>
          <t>Deferred Tax Liability</t>
        </is>
      </c>
      <c r="B29" s="5" t="n">
        <v>71249</v>
      </c>
      <c r="C29" s="5" t="n">
        <v>68488</v>
      </c>
    </row>
    <row r="30">
      <c r="A30" s="4" t="inlineStr">
        <is>
          <t>Derivative Instruments</t>
        </is>
      </c>
      <c r="B30" s="5" t="n">
        <v>151308</v>
      </c>
      <c r="C30" s="5" t="n">
        <v>105831</v>
      </c>
    </row>
    <row r="31">
      <c r="A31" s="4" t="inlineStr">
        <is>
          <t>Asset Retirement Obligations</t>
        </is>
      </c>
      <c r="B31" s="5" t="n">
        <v>39899</v>
      </c>
      <c r="C31" s="5" t="n">
        <v>38203</v>
      </c>
    </row>
    <row r="32">
      <c r="A32" s="4" t="inlineStr">
        <is>
          <t>Other Noncurrent Liabilities</t>
        </is>
      </c>
      <c r="B32" s="5" t="n">
        <v>2625</v>
      </c>
      <c r="C32" s="5" t="n">
        <v>2741</v>
      </c>
    </row>
    <row r="33">
      <c r="A33" s="4" t="inlineStr">
        <is>
          <t>Total Liabilities</t>
        </is>
      </c>
      <c r="B33" s="5" t="n">
        <v>2631822</v>
      </c>
      <c r="C33" s="5" t="n">
        <v>2436578</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1; 135,000,000 Shares Authorized; 101,044,071 Shares Outstanding at 3/31/2024 100,761,148 Shares Outstanding at 12/31/2023</t>
        </is>
      </c>
      <c r="B36" s="5" t="n">
        <v>503</v>
      </c>
      <c r="C36" s="5" t="n">
        <v>503</v>
      </c>
    </row>
    <row r="37">
      <c r="A37" s="4" t="inlineStr">
        <is>
          <t>Additional Paid-In Capital</t>
        </is>
      </c>
      <c r="B37" s="5" t="n">
        <v>2067660</v>
      </c>
      <c r="C37" s="5" t="n">
        <v>2124963</v>
      </c>
    </row>
    <row r="38">
      <c r="A38" s="4" t="inlineStr">
        <is>
          <t>Retained Deficit</t>
        </is>
      </c>
      <c r="B38" s="5" t="n">
        <v>-66183</v>
      </c>
      <c r="C38" s="5" t="n">
        <v>-77790</v>
      </c>
    </row>
    <row r="39">
      <c r="A39" s="4" t="inlineStr">
        <is>
          <t>Total Stockholders’ Equity</t>
        </is>
      </c>
      <c r="B39" s="5" t="n">
        <v>2001980</v>
      </c>
      <c r="C39" s="5" t="n">
        <v>2047676</v>
      </c>
    </row>
    <row r="40">
      <c r="A40" s="4" t="inlineStr">
        <is>
          <t>Total Liabilities and Stockholders’ Equity</t>
        </is>
      </c>
      <c r="B40" s="6" t="n">
        <v>4633801</v>
      </c>
      <c r="C40" s="6" t="n">
        <v>4484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isaggregation of Revenue</t>
        </is>
      </c>
      <c r="B4" s="4" t="inlineStr">
        <is>
          <t xml:space="preserve">The following table presents the disaggregation of the Company’s oil revenues and natural gas and NGL revenues by basin for the three months ended March 31, 2024 and 2023. Three Months Ended Three Months Ended (In thousands) Williston Permian Appalachian Total Williston Permian Appalachian Total Oil Revenues $ 221,375 $ 244,180 $ 124 $ 465,679 $ 212,723 $ 142,655 $ — $ 355,378 Natural Gas and NGL Revenues 25,043 29,370 11,949 66,362 32,423 23,104 15,329 70,856 Other — 2,838 — 2,838 — 2,324 — 2,324 Total $ 246,418 $ 276,388 $ 12,073 $ 534,879 $ 245,146 $ 168,083 $ 15,329 $ 428,558 </t>
        </is>
      </c>
    </row>
    <row r="5">
      <c r="A5" s="4" t="inlineStr">
        <is>
          <t>Schedule of Reconciliation of Denominators Used to Calculate Basic and Diluted EPS</t>
        </is>
      </c>
      <c r="B5" s="4" t="inlineStr">
        <is>
          <t xml:space="preserve">The reconciliation of the denominators used to calculate basic EPS and diluted EPS for the three months ended March 31, 2024 and 2023 are as follows: Three Months Ended (In thousands, except share and per share data) 2024 2023 Net Income $ 11,606 $ 340,191 Weighted Average Common Shares Outstanding: Weighted Average Common Shares Outstanding – Basic 100,442,472 84,915,729 Plus: Dilutive Effect of Restricted Stock, Convertible Notes and Common Stock Warrants 1,193,660 491,468 Weighted Average Common Shares Outstanding – Diluted 101,636,132 85,407,197 Net Income per Common Share: Basic $ 0.12 $ 4.01 Diluted $ 0.11 $ 3.98 Shares Excluded from EPS Due to Anti-Dilutive Effect: Restricted Stock 5,315 610 </t>
        </is>
      </c>
    </row>
    <row r="6">
      <c r="A6" s="4" t="inlineStr">
        <is>
          <t>Schedule of Supplemental Cash Flow Information</t>
        </is>
      </c>
      <c r="B6" s="4" t="inlineStr">
        <is>
          <t xml:space="preserve">The following reflects the Company’s supplemental cash flow information: Three Months Ended (In thousands) 2024 2023 Supplemental Cash Items: Cash Paid During the Period for Interest, Net of Amount Capitalized $ 35,981 $ 28,878 Cash Paid (Refunded) During the Period for Income Taxes (25) — Non-cash Investing Activities: Capital Expenditures on Oil and Natural Gas Properties Included in Accounts Payable and Accrued Liabilities 211,287 217,065 Capitalized Asset Retirement Obligations 1,890 962 Compensation Capitalized on Oil and Gas Properties 22 111 Non-cash Financing Activities: Issuance of Common Stock in Exchange for Warrants 23,338 13,328 Common Stock Dividends Declared, But Not Paid 40,418 29,021 Repurchases of Common Stock - Excise Tax 2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UDE OIL AND NATURAL GAS PROPERTIES (Tables)</t>
        </is>
      </c>
      <c r="B1" s="2" t="inlineStr">
        <is>
          <t>3 Months Ended</t>
        </is>
      </c>
    </row>
    <row r="2">
      <c r="B2" s="2" t="inlineStr">
        <is>
          <t>Mar. 31, 2024</t>
        </is>
      </c>
    </row>
    <row r="3">
      <c r="A3" s="3" t="inlineStr">
        <is>
          <t>Oil and Gas Exploration and Production Industries Disclosures [Abstract]</t>
        </is>
      </c>
      <c r="B3" s="4" t="inlineStr">
        <is>
          <t xml:space="preserve"> </t>
        </is>
      </c>
    </row>
    <row r="4">
      <c r="A4" s="4" t="inlineStr">
        <is>
          <t>Schedule of Fair Values of the Assets and Liabilities as of the Date of Acquisition</t>
        </is>
      </c>
      <c r="B4" s="4" t="inlineStr">
        <is>
          <t xml:space="preserve">The following table reflects the fair values of the net assets and liabilities as of the closing date of the acquisition: (In thousands) Fair value of net assets: Proved oil and natural gas properties $ 151,912 Total assets acquired 151,912 Asset retirement obligations (380) Net assets acquired $ 151,531 Fair value of consideration paid for net assets: Cash consideration $ 147,794 Non-cash consideration 3,737 Total fair value of consideration transferred $ 151,531 (In thousands) Fair value of net assets: Proved oil and natural gas properties $ 320,395 Total assets acquired 320,395 Asset retirement obligations (451) Net assets acquired $ 319,944 Fair value of consideration paid for net assets: Cash consideration $ 319,944 Total fair value of consideration transferred $ 319,944 (In thousands) Fair value of net assets: Proved oil and natural gas properties $ 164,925 Unproved oil and natural gas properties 3,892 Total assets acquired 168,817 Asset retirement obligations (889) Net assets acquired $ 167,928 Fair value of consideration paid for net assets: Cash consideration $ 167,928 Total fair value of consideration transferred $ 167,928 (In thousands) Fair value of net assets: Proved oil and natural gas properties $ 474,417 Total assets acquired 474,417 Asset retirement obligations (813) Accrued Liabilities (5,168) Net assets acquired $ 468,436 Fair value of consideration paid for net assets: Cash consideration $ 468,436 Total fair value of consideration transferred $ 468,436 </t>
        </is>
      </c>
    </row>
    <row r="5">
      <c r="A5" s="4" t="inlineStr">
        <is>
          <t>Schedule of Unaudited Pro Forma Information</t>
        </is>
      </c>
      <c r="B5" s="4" t="inlineStr">
        <is>
          <t xml:space="preserve">The summarized unaudited pro forma information may not be indicative of the results that would have occurred had the Company completed the acquisitions as of January 1, 2023, or that would be attained in the future. Three Months Ended Three Months Ended (In thousands) March 31, 2024 March 31, 2023 Total Revenues $ 399,298 $ 713,503 Net Income (Loss) 11,855 433,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Company’s long-term debt consists of the following: March 31, 2024 (In thousands) Principal Balance Unamortized Premium/Discount Debt Issuance Costs, Net Long-term Debt, Net Revolving Credit Facility (1) $ 263,000 $ — $ — $ 263,000 Senior Notes due 2028 705,108 7,871 (8,802) 704,177 Convertible Notes due 2029 500,000 — (13,611) 486,389 Senior Notes due 2031 500,000 (6,379) (8,455) 485,166 Total $ 1,968,108 $ 1,492 $ (30,868) $ 1,938,731 December 31, 2023 Principal Balance Unamortized Premium/Discount Debt Issuance Costs, Net Long-term Debt, Net Revolving Credit Facility (1) $ 161,000 $ — $ — $ 161,000 Senior Notes due 2028 705,108 8,376 (9,366) 704,117 Convertible Notes due 2029 500,000 — (14,214) 485,786 Senior Notes due 2031 500,000 (6,600) (8,749) 484,651 Total $ 1,866,108 $ 1,776 $ (32,330) $ 1,835,554 ________________ (1) Debt issuance costs related to the Company’s Revolving Credit Facility of $9.9 million and $10.6 million as of March 31, 2024 and December 31, 2023, are recorded in “Other Noncurrent Assets, Net” in the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AND WARRA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utstanding RSAs and Related Activity</t>
        </is>
      </c>
      <c r="B4" s="4" t="inlineStr">
        <is>
          <t xml:space="preserve">The following table reflects the outstanding service-based RSAs and activity related thereto for the three months ended March 31, 2024: Service-based Awards Number of Shares Weighted-average Grant Date Fair Value Outstanding at December 31, 2023 497,722 $ 27.45 Shares granted 139,873 35.39 Shares forfeited — — Shares vested (157,130) 24.04 Outstanding at March 31, 2024 480,465 $ 35.40 The following table reflects the outstanding 2023 TSR Awards and activity related thereto for the three months ended March 31, 2024: 2023 TSR Awards Number of Units Weighted-average Grant Date Fair Value Outstanding at December 31, 2023 83,710 $ 44.49 Units granted — — Units forfeited — — Units vested — — Outstanding at March 31, 2024 83,710 $ 44.49 </t>
        </is>
      </c>
    </row>
    <row r="5">
      <c r="A5" s="4" t="inlineStr">
        <is>
          <t>Schedule of Warrant Activity</t>
        </is>
      </c>
      <c r="B5" s="4" t="inlineStr">
        <is>
          <t xml:space="preserve">The following table reflects the outstanding warrants and activity related thereto for the three months ended March 31, 2024: Warrants Number of Warrants Weighted-average Exercise Price Outstanding at December 31, 2023 1,223,963 $ 26.33 Issued — — Anti-Dilution Adjustments for Common Stock Dividends — — Exercised — — Cancelled (1,223,963) 26.33 Expired — — Outstanding at March 31, 2024 — $ — </t>
        </is>
      </c>
    </row>
    <row r="6">
      <c r="A6" s="4" t="inlineStr">
        <is>
          <t>Schedule of Performance Shares Valuation Assumptions</t>
        </is>
      </c>
      <c r="B6" s="4" t="inlineStr">
        <is>
          <t xml:space="preserve">The assumptions used for the Monte Carlo model were as follows: 2022 2023 TSR Awards TSR Awards SARs Awards Risk-free interest rate 1.69 % 4.23 % 3.92 % Dividend yield 2.40 % — % 4.30 % Expected volatility 56.94 % 56.40 % 72.30 % Company’s closing stock price on grant date $ 24.98 $ 37.07 $ 37.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et forth by level within the fair value hierarchy the Company’s financial assets and liabilities that were accounted for at fair value on a recurring basis as of March 31, 2024 and December 31, 2023: Fair Value Measurements at March 31, 2024 Using (In thousands) Quoted Prices In Active Markets for Identical Assets (Liabilities) Significant Other Observable Inputs Significant Unobservable Inputs Commodity Derivatives – Current Assets $ — $ 36,710 $ — Commodity Derivatives – Noncurrent Assets — 1,070 — Commodity Derivatives – Current Liabilities — (80,290) — Commodity Derivatives – Noncurrent Liabilities — (151,308) — Total $ — $ (193,817) $ — Fair Value Measurements at December 31, 2023 Using (In thousands) Quoted Prices In Active Markets for Identical Assets (Liabilities) Significant Other Observable Inputs Significant Unobservable Inputs Commodity Derivatives – Current Assets $ — $ 75,733 $ — Commodity Derivatives – Noncurrent Assets — 10,725 — Commodity Derivatives – Current Liabilities — (16,797) — Commodity Derivatives – Noncurrent Liabilities — (105,831) — Total $ — $ (36,16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n-cash Gains or Losses on Derivative Contracts</t>
        </is>
      </c>
      <c r="B4" s="4" t="inlineStr">
        <is>
          <t xml:space="preserve">The following table presents settlements on commodity derivative instruments and unsettled gains and losses on open commodity derivative instruments for the periods presented which is recorded in the revenue section of our condensed financial statements: Three Months Ended (In thousands) 2024 2023 Cash Received (Paid) on Settled Derivatives $ 19,117 $ 13,670 Non-Cash Mark-to-Market Gain (Loss) on Derivatives (157,648) 139,987 Gain (Loss) on Commodity Derivatives, Net $ (138,531) $ 153,656 </t>
        </is>
      </c>
    </row>
    <row r="5">
      <c r="A5" s="4" t="inlineStr">
        <is>
          <t>Schedule of Open Commodity Derivative Positions</t>
        </is>
      </c>
      <c r="B5" s="4" t="inlineStr">
        <is>
          <t>The following table summarizes open commodity derivative positions as of March 31, 2024, for commodity derivatives that were entered into through March 31, 2024, for the settlement period presented : 2024 2025 2026 2027 Oil: WTI NYMEX - Swaps: Volume (Bbl) 7,111,942 3,942,687 1,069,557 — Weighted-Average Price ($/Bbl) $ 74.47 $ 73.26 $ 68.94 $ — WTI NYMEX - Swaptions (1)(2) : Volume (Bbl) 184,000 4,086,075 3,232,495 — Weighted-Average Price ($/Bbl) $ 79.00 $ 72.61 $ 65.55 $ — Argus American Crude WTI Midland to WTI NYMEX - Basis Swaps: Volume (Bbl) 4,783,972 4,288,776 2,261,291 — Weighted-Average Price ($/Bbl) $ 1.15 $ 1.04 $ 1.07 $ — WTI NYMEX - Call Options (1)(2) : Volume (Bbl) 550,000 5,232,420 4,120,850 3,102,500 Weighted-Average Price ($/Bbl) $ 85.00 $ 76.42 $ 70.96 $ 82.94 Brent ICE - Call Options: Volume (Bbl) — 182,500 — — Weighted-Average Price ($/Bbl) $ — $ 53.50 $ — $ — WTI NYMEX - Collars: Collar Put Volume (Bbl) 4,846,573 811,539 159,342 — Collar Call Volume (Bbl) 5,814,442 1,129,962 175,307 — Weighted-average floor price (Bbl) $ 70.71 $ 67.76 $ 62.50 $ — Weighted-average ceiling price (Bbl) $ 82.32 $ 77.16 $ 70.25 $ — Natural Gas: Henry Hub NYMEX - Swaps: Volume (MMBtu) 29,609,171 4,085,000 1,825,000 — Weighted-Average Price ($/MMBtu) $ 3.48 $ 3.59 $ 3.20 $ — Henry Hub NYMEX - Swaptions: Volume (MMBtu) — 20,075,000 5,475,000 — Weighted-Average Price ($/MMBtu) $ — $ 3.89 $ 4.00 $ — Waha Inside FERC to Henry Hub - Basis Swaps: Volume (MMBtu) 14,300,000 16,728,000 10,950,000 — Weighted-Average Differential ($/MMBtu) $ (0.85) $ (0.86) $ (0.78) $ — NE - TETCO M2 - Basis Swaps: Volume (MMBtu) 11,455,000 3,650,000 1,825,000 — Weighted-Average Differential ($/MMBtu) $ (0.99) $ (1.01) $ (1.14) $ — Henry Hub NYMEX - Call Options: Volume (MMBtu) 4,808,050 12,207,700 — — Weighted-Average Price ($/MMBtu) $ 3.84 $ 3.73 $ — $ — Henry Hub NYMEX - Collars: Collar Put Volume (MMBtu) 23,359,086 33,994,006 22,182,303 3,340,000 Collar Call Volume (MMBtu) 23,359,086 33,994,006 22,182,303 3,340,000 Weighted-average floor price ($/MMBtu) $ 3.05 $ 3.12 $ 3.09 $ 3.00 Weighted-average ceiling price ($/MMBtu) $ 4.41 $ 4.93 $ 5.04 $ 3.83 ______________ (1) Swaptions are crude oil derivative contracts that give counterparties the option to extend certain derivative contracts for additional periods. Call Options are crude oil derivative contracts sold by the Company that give counterparties the option to exercise certain derivative contracts. The volumes and prices reflected as Swaptions and Call Options in this table will only be effective if the options are exercised by the applicable counterparties. (2) In 2028, NOG has 366,000 Bbl open call option contracts, at a weighted average price of $80.00 per Bbl.</t>
        </is>
      </c>
    </row>
    <row r="6">
      <c r="A6" s="4" t="inlineStr">
        <is>
          <t>Schedule of Classification of Outstanding Financial Instruments</t>
        </is>
      </c>
      <c r="B6" s="4" t="inlineStr">
        <is>
          <t>The following table sets forth the amounts, on a gross basis, and classification of the Company’s outstanding derivative financial instruments at March 31, 2024 and December 31, 2023, respectively. Certain amounts may be presented on a net basis in the condensed financial statements when such amounts are with the same counterparty and subject to a master netting arrangement. (In thousands) Type of Commodity Balance Sheet Location March 31, 2024 Estimated Fair Value December 31, 2023 Estimated Fair Value Derivative Assets: Commodity Price Swap Contracts Current Assets $ 31,961 $ 61,323 Commodity Basis Swap Contracts Current Assets 4,341 4,487 Commodity Price Collar Contracts Current Assets 27,806 36,619 Commodity Price Call Option Contracts Current Assets 18,178 17,964 Commodity Price Put Option Contracts Current Assets — 664 Commodity Price Swap Contracts Noncurrent Assets 3,593 16,621 Commodity Basis Swap Contracts Noncurrent Assets 2,458 1,874 Commodity Price Collar Contracts Noncurrent Assets 20,808 26,841 Commodity Price Call Option Contracts Noncurrent Assets 3,760 3,635 Total Derivative Assets $ 112,905 $ 170,029 Derivative Liabilities: Commodity Price Swap Contracts Current Liabilities $ (41,377) $ (8,079) Commodity Basis Swap Contracts Current Liabilities (7,959) (6,796) Commodity Price Swaptions Contracts Current Liabilities (19,222) (1,496) Commodity Price Collar Contracts Current Liabilities (27,618) (14,370) Commodity Price Call Option Contracts Current Liabilities (29,690) (31,380) Commodity Price Swap Contracts Noncurrent Liabilities (5,594) (2,288) Commodity Basis Swap Contracts Noncurrent Liabilities (4,716) (8,922) Commodity Price Collar Contracts Noncurrent Liabilities (24,935) (18,849) Commodity Price Call Option Contracts Noncurrent Liabilities (95,902) (78,123) Commodity Price Swaptions Contracts Noncurrent Liabilities (49,709) (35,896) Total Derivative Liabilities $ (306,722) $ (206,198) Estimated Fair Value at March 31, 2024 (In thousands) Gross Amounts of Gross Amounts Offset Net Amounts of Assets (Liabilities) Presented on the Balance Sheet Offsetting of Derivative Assets: Current Assets $ 82,286 $ (45,577) $ 36,710 Non-Current Assets 30,618 (29,548) 1,070 Total Derivative Assets $ 112,905 $ (75,125) $ 37,780 Offsetting of Derivative Liabilities: Current Liabilities $ (125,866) $ 45,577 $ (80,290) Non-Current Liabilities (180,856) 29,548 (151,308) Total Derivative Liabilities $ (306,722) $ 75,125 $ (231,597) Estimated Fair Value at December 31, 2023 (In thousands) Gross Amounts of Gross Amounts Offset Net Amounts of Assets (Liabilities) Presented on the Balance Sheet Offsetting of Derivative Assets: Current Assets $ 121,057 $ (45,324) $ 75,733 Non-Current Assets 48,971 $ (38,246) 10,725 Total Derivative Assets $ 170,029 $ (83,570) $ 86,459 Offsetting of Derivative Liabilities: Current Liabilities $ (62,120) $ 45,324 $ (16,797) Non-Current Liabilities (144,077) 38,246 (105,831) Total Derivative Liabilities $ (206,198) $ 83,570 $ (122,6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BASIS OF PRESENTATION AND SIGNIFICANT ACCOUNTING POLICIES - Narrative (Details)</t>
        </is>
      </c>
      <c r="B1" s="2" t="inlineStr">
        <is>
          <t>3 Months Ended</t>
        </is>
      </c>
    </row>
    <row r="2">
      <c r="B2" s="2" t="inlineStr">
        <is>
          <t>Mar. 31, 2024 revenueSource geographicArea</t>
        </is>
      </c>
      <c r="C2" s="2" t="inlineStr">
        <is>
          <t>Mar. 31, 2023</t>
        </is>
      </c>
    </row>
    <row r="3">
      <c r="A3" s="3" t="inlineStr">
        <is>
          <t>Accounting Policies [Line Items]</t>
        </is>
      </c>
      <c r="B3" s="4" t="inlineStr">
        <is>
          <t xml:space="preserve"> </t>
        </is>
      </c>
      <c r="C3" s="4" t="inlineStr">
        <is>
          <t xml:space="preserve"> </t>
        </is>
      </c>
    </row>
    <row r="4">
      <c r="A4" s="4" t="inlineStr">
        <is>
          <t>Number of revenue sources | revenueSource</t>
        </is>
      </c>
      <c r="B4" s="5" t="n">
        <v>2</v>
      </c>
      <c r="C4" s="4" t="inlineStr">
        <is>
          <t xml:space="preserve"> </t>
        </is>
      </c>
    </row>
    <row r="5">
      <c r="A5" s="4" t="inlineStr">
        <is>
          <t>Number of geographic areas in which entity operates | geographicArea</t>
        </is>
      </c>
      <c r="B5" s="5" t="n">
        <v>3</v>
      </c>
      <c r="C5" s="4" t="inlineStr">
        <is>
          <t xml:space="preserve"> </t>
        </is>
      </c>
    </row>
    <row r="6">
      <c r="A6" s="4" t="inlineStr">
        <is>
          <t>Minimum</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Payment period</t>
        </is>
      </c>
      <c r="B8" s="4" t="inlineStr">
        <is>
          <t>1 month</t>
        </is>
      </c>
      <c r="C8" s="4" t="inlineStr">
        <is>
          <t xml:space="preserve"> </t>
        </is>
      </c>
    </row>
    <row r="9">
      <c r="A9" s="4" t="inlineStr">
        <is>
          <t>Maximum</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Payment period</t>
        </is>
      </c>
      <c r="B11" s="4" t="inlineStr">
        <is>
          <t>3 months</t>
        </is>
      </c>
      <c r="C11" s="4" t="inlineStr">
        <is>
          <t xml:space="preserve"> </t>
        </is>
      </c>
    </row>
    <row r="12">
      <c r="A12" s="4" t="inlineStr">
        <is>
          <t>Revenue Benchmark | Operator Concentration Risk | Oil and Gas Sales | Top Four Operators</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Concentration risk percentage</t>
        </is>
      </c>
      <c r="B14" s="9" t="n">
        <v>0.37</v>
      </c>
      <c r="C14" s="9" t="n">
        <v>0.38</v>
      </c>
    </row>
    <row r="15">
      <c r="A15" s="4" t="inlineStr">
        <is>
          <t>Revenue Benchmark | Operator Concentration Risk | Oil and Gas Sales | Largest Customer | Minimum</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Concentration risk percentage</t>
        </is>
      </c>
      <c r="B17" s="9" t="n">
        <v>0.1</v>
      </c>
      <c r="C17" s="4" t="inlineStr">
        <is>
          <t xml:space="preserve"> </t>
        </is>
      </c>
    </row>
    <row r="18">
      <c r="A18" s="4" t="inlineStr">
        <is>
          <t>Revenue Benchmark | Operator Concentration Risk | Oil and Gas Sales | Largest Customer | Maximum</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Concentration risk percentage</t>
        </is>
      </c>
      <c r="B20" s="9" t="n">
        <v>0.15</v>
      </c>
      <c r="C20" s="4" t="inlineStr">
        <is>
          <t xml:space="preserve"> </t>
        </is>
      </c>
    </row>
    <row r="21">
      <c r="A21" s="4" t="inlineStr">
        <is>
          <t>Revenue Benchmark | Operator Concentration Risk | Oil and Gas Sales | Top 2 Operators | Minimum</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Concentration risk percentage</t>
        </is>
      </c>
      <c r="B23" s="4" t="inlineStr">
        <is>
          <t xml:space="preserve"> </t>
        </is>
      </c>
      <c r="C23" s="9" t="n">
        <v>0.1</v>
      </c>
    </row>
    <row r="24">
      <c r="A24" s="4" t="inlineStr">
        <is>
          <t>Revenue Benchmark | Operator Concentration Risk | Oil and Gas Sales | Top 2 Operators | Maximum</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Concentration risk percentage</t>
        </is>
      </c>
      <c r="B26" s="4" t="inlineStr">
        <is>
          <t xml:space="preserve"> </t>
        </is>
      </c>
      <c r="C26" s="9" t="n">
        <v>0.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Disaggregation of Revenue (Details) - USD ($) $ in Thousands</t>
        </is>
      </c>
      <c r="B1" s="2" t="inlineStr">
        <is>
          <t>3 Months Ended</t>
        </is>
      </c>
    </row>
    <row r="2">
      <c r="B2" s="2" t="inlineStr">
        <is>
          <t>Mar. 31, 2024</t>
        </is>
      </c>
      <c r="C2" s="2" t="inlineStr">
        <is>
          <t>Mar. 31, 2023</t>
        </is>
      </c>
    </row>
    <row r="3">
      <c r="A3" s="4" t="inlineStr">
        <is>
          <t>Oil Revenu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6" t="n">
        <v>465679</v>
      </c>
      <c r="C5" s="6" t="n">
        <v>355378</v>
      </c>
    </row>
    <row r="6">
      <c r="A6" s="4" t="inlineStr">
        <is>
          <t>Natural Gas and NGL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66362</v>
      </c>
      <c r="C8" s="5" t="n">
        <v>70856</v>
      </c>
    </row>
    <row r="9">
      <c r="A9" s="4" t="inlineStr">
        <is>
          <t>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2838</v>
      </c>
      <c r="C11" s="5" t="n">
        <v>2324</v>
      </c>
    </row>
    <row r="12">
      <c r="A12" s="4" t="inlineStr">
        <is>
          <t>Oil and Gas Sa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534879</v>
      </c>
      <c r="C14" s="5" t="n">
        <v>428558</v>
      </c>
    </row>
    <row r="15">
      <c r="A15" s="4" t="inlineStr">
        <is>
          <t>Williston | Oil Revenu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5" t="n">
        <v>221375</v>
      </c>
      <c r="C17" s="5" t="n">
        <v>212723</v>
      </c>
    </row>
    <row r="18">
      <c r="A18" s="4" t="inlineStr">
        <is>
          <t>Williston | Natural Gas and NGL Revenu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5" t="n">
        <v>25043</v>
      </c>
      <c r="C20" s="5" t="n">
        <v>32423</v>
      </c>
    </row>
    <row r="21">
      <c r="A21" s="4" t="inlineStr">
        <is>
          <t>Williston | Oth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t>
        </is>
      </c>
      <c r="B23" s="5" t="n">
        <v>0</v>
      </c>
      <c r="C23" s="5" t="n">
        <v>0</v>
      </c>
    </row>
    <row r="24">
      <c r="A24" s="4" t="inlineStr">
        <is>
          <t>Williston | Oil and Gas Sal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t>
        </is>
      </c>
      <c r="B26" s="5" t="n">
        <v>246418</v>
      </c>
      <c r="C26" s="5" t="n">
        <v>245146</v>
      </c>
    </row>
    <row r="27">
      <c r="A27" s="4" t="inlineStr">
        <is>
          <t>Permian | Oil Revenu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t>
        </is>
      </c>
      <c r="B29" s="5" t="n">
        <v>244180</v>
      </c>
      <c r="C29" s="5" t="n">
        <v>142655</v>
      </c>
    </row>
    <row r="30">
      <c r="A30" s="4" t="inlineStr">
        <is>
          <t>Permian | Natural Gas and NGL Revenu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5" t="n">
        <v>29370</v>
      </c>
      <c r="C32" s="5" t="n">
        <v>23104</v>
      </c>
    </row>
    <row r="33">
      <c r="A33" s="4" t="inlineStr">
        <is>
          <t>Permian | Oth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t>
        </is>
      </c>
      <c r="B35" s="5" t="n">
        <v>2838</v>
      </c>
      <c r="C35" s="5" t="n">
        <v>2324</v>
      </c>
    </row>
    <row r="36">
      <c r="A36" s="4" t="inlineStr">
        <is>
          <t>Permian | Oil and Gas Sal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s</t>
        </is>
      </c>
      <c r="B38" s="5" t="n">
        <v>276388</v>
      </c>
      <c r="C38" s="5" t="n">
        <v>168083</v>
      </c>
    </row>
    <row r="39">
      <c r="A39" s="4" t="inlineStr">
        <is>
          <t>Appalachian | Oil Revenu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s</t>
        </is>
      </c>
      <c r="B41" s="5" t="n">
        <v>124</v>
      </c>
      <c r="C41" s="5" t="n">
        <v>0</v>
      </c>
    </row>
    <row r="42">
      <c r="A42" s="4" t="inlineStr">
        <is>
          <t>Appalachian | Natural Gas and NGL Revenu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t>
        </is>
      </c>
      <c r="B44" s="5" t="n">
        <v>11949</v>
      </c>
      <c r="C44" s="5" t="n">
        <v>15329</v>
      </c>
    </row>
    <row r="45">
      <c r="A45" s="4" t="inlineStr">
        <is>
          <t>Appalachian | Oth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s</t>
        </is>
      </c>
      <c r="B47" s="5" t="n">
        <v>0</v>
      </c>
      <c r="C47" s="5" t="n">
        <v>0</v>
      </c>
    </row>
    <row r="48">
      <c r="A48" s="4" t="inlineStr">
        <is>
          <t>Appalachian | Oil and Gas Sal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s</t>
        </is>
      </c>
      <c r="B50" s="6" t="n">
        <v>12073</v>
      </c>
      <c r="C50" s="6" t="n">
        <v>1532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Reconciliation of Denominators Used to Calculate Basic and Diluted EPS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11606</v>
      </c>
      <c r="C4" s="6" t="n">
        <v>340191</v>
      </c>
    </row>
    <row r="5">
      <c r="A5" s="3" t="inlineStr">
        <is>
          <t>Weighted Average Common Shares Outstanding:</t>
        </is>
      </c>
      <c r="B5" s="4" t="inlineStr">
        <is>
          <t xml:space="preserve"> </t>
        </is>
      </c>
      <c r="C5" s="4" t="inlineStr">
        <is>
          <t xml:space="preserve"> </t>
        </is>
      </c>
    </row>
    <row r="6">
      <c r="A6" s="4" t="inlineStr">
        <is>
          <t>Weighted Average Common Shares Outstanding – Basic (in shares)</t>
        </is>
      </c>
      <c r="B6" s="5" t="n">
        <v>100442472</v>
      </c>
      <c r="C6" s="5" t="n">
        <v>84915729</v>
      </c>
    </row>
    <row r="7">
      <c r="A7" s="4" t="inlineStr">
        <is>
          <t>Plus: Dilutive Effect of Restricted Stock and Warrants (in shares)</t>
        </is>
      </c>
      <c r="B7" s="5" t="n">
        <v>1193660</v>
      </c>
      <c r="C7" s="5" t="n">
        <v>491468</v>
      </c>
    </row>
    <row r="8">
      <c r="A8" s="4" t="inlineStr">
        <is>
          <t>Weighted Average Common Shares Outstanding – Diluted (in shares)</t>
        </is>
      </c>
      <c r="B8" s="5" t="n">
        <v>101636132</v>
      </c>
      <c r="C8" s="5" t="n">
        <v>85407197</v>
      </c>
    </row>
    <row r="9">
      <c r="A9" s="3" t="inlineStr">
        <is>
          <t>Net Income per Common Share:</t>
        </is>
      </c>
      <c r="B9" s="4" t="inlineStr">
        <is>
          <t xml:space="preserve"> </t>
        </is>
      </c>
      <c r="C9" s="4" t="inlineStr">
        <is>
          <t xml:space="preserve"> </t>
        </is>
      </c>
    </row>
    <row r="10">
      <c r="A10" s="4" t="inlineStr">
        <is>
          <t>Basic (in dollars per share)</t>
        </is>
      </c>
      <c r="B10" s="8" t="n">
        <v>0.12</v>
      </c>
      <c r="C10" s="8" t="n">
        <v>4.01</v>
      </c>
    </row>
    <row r="11">
      <c r="A11" s="4" t="inlineStr">
        <is>
          <t>Diluted (in dollars per share)</t>
        </is>
      </c>
      <c r="B11" s="8" t="n">
        <v>0.11</v>
      </c>
      <c r="C11" s="8" t="n">
        <v>3.98</v>
      </c>
    </row>
    <row r="12">
      <c r="A12" s="4" t="inlineStr">
        <is>
          <t>Restricted Stock</t>
        </is>
      </c>
      <c r="B12" s="4" t="inlineStr">
        <is>
          <t xml:space="preserve"> </t>
        </is>
      </c>
      <c r="C12" s="4" t="inlineStr">
        <is>
          <t xml:space="preserve"> </t>
        </is>
      </c>
    </row>
    <row r="13">
      <c r="A13" s="3" t="inlineStr">
        <is>
          <t>Net Income per Common Share:</t>
        </is>
      </c>
      <c r="B13" s="4" t="inlineStr">
        <is>
          <t xml:space="preserve"> </t>
        </is>
      </c>
      <c r="C13" s="4" t="inlineStr">
        <is>
          <t xml:space="preserve"> </t>
        </is>
      </c>
    </row>
    <row r="14">
      <c r="A14" s="4" t="inlineStr">
        <is>
          <t>Shares Excluded from EPS Due to Anti-Dilutive Effect (in shares)</t>
        </is>
      </c>
      <c r="B14" s="5" t="n">
        <v>5315</v>
      </c>
      <c r="C14" s="5" t="n">
        <v>6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pplemental Cash Flow Information (Details) - USD ($) $ in Thousands</t>
        </is>
      </c>
      <c r="B1" s="2" t="inlineStr">
        <is>
          <t>3 Months Ended</t>
        </is>
      </c>
    </row>
    <row r="2">
      <c r="B2" s="2" t="inlineStr">
        <is>
          <t>Mar. 31, 2024</t>
        </is>
      </c>
      <c r="C2" s="2" t="inlineStr">
        <is>
          <t>Mar. 31, 2023</t>
        </is>
      </c>
    </row>
    <row r="3">
      <c r="A3" s="3" t="inlineStr">
        <is>
          <t>Supplemental Cash Items:</t>
        </is>
      </c>
      <c r="B3" s="4" t="inlineStr">
        <is>
          <t xml:space="preserve"> </t>
        </is>
      </c>
      <c r="C3" s="4" t="inlineStr">
        <is>
          <t xml:space="preserve"> </t>
        </is>
      </c>
    </row>
    <row r="4">
      <c r="A4" s="4" t="inlineStr">
        <is>
          <t>Cash Paid During the Period for Interest, Net of Amount Capitalized</t>
        </is>
      </c>
      <c r="B4" s="6" t="n">
        <v>35981</v>
      </c>
      <c r="C4" s="6" t="n">
        <v>28878</v>
      </c>
    </row>
    <row r="5">
      <c r="A5" s="4" t="inlineStr">
        <is>
          <t>Cash Paid (Refunded) During the Period for Income Taxes</t>
        </is>
      </c>
      <c r="B5" s="5" t="n">
        <v>-25</v>
      </c>
      <c r="C5" s="5" t="n">
        <v>0</v>
      </c>
    </row>
    <row r="6">
      <c r="A6" s="3" t="inlineStr">
        <is>
          <t>Non-cash Investing Activities:</t>
        </is>
      </c>
      <c r="B6" s="4" t="inlineStr">
        <is>
          <t xml:space="preserve"> </t>
        </is>
      </c>
      <c r="C6" s="4" t="inlineStr">
        <is>
          <t xml:space="preserve"> </t>
        </is>
      </c>
    </row>
    <row r="7">
      <c r="A7" s="4" t="inlineStr">
        <is>
          <t>Capital Expenditures on Oil and Natural Gas Properties Included in Accounts Payable and Accrued Liabilities</t>
        </is>
      </c>
      <c r="B7" s="5" t="n">
        <v>211287</v>
      </c>
      <c r="C7" s="5" t="n">
        <v>217065</v>
      </c>
    </row>
    <row r="8">
      <c r="A8" s="4" t="inlineStr">
        <is>
          <t>Capitalized Asset Retirement Obligations</t>
        </is>
      </c>
      <c r="B8" s="5" t="n">
        <v>1890</v>
      </c>
      <c r="C8" s="5" t="n">
        <v>962</v>
      </c>
    </row>
    <row r="9">
      <c r="A9" s="4" t="inlineStr">
        <is>
          <t>Compensation Capitalized on Oil and Gas Properties</t>
        </is>
      </c>
      <c r="B9" s="5" t="n">
        <v>22</v>
      </c>
      <c r="C9" s="5" t="n">
        <v>111</v>
      </c>
    </row>
    <row r="10">
      <c r="A10" s="3" t="inlineStr">
        <is>
          <t>Non-cash Financing Activities:</t>
        </is>
      </c>
      <c r="B10" s="4" t="inlineStr">
        <is>
          <t xml:space="preserve"> </t>
        </is>
      </c>
      <c r="C10" s="4" t="inlineStr">
        <is>
          <t xml:space="preserve"> </t>
        </is>
      </c>
    </row>
    <row r="11">
      <c r="A11" s="4" t="inlineStr">
        <is>
          <t>Issuance of Common Stock in Exchange for Warrants</t>
        </is>
      </c>
      <c r="B11" s="5" t="n">
        <v>23338</v>
      </c>
      <c r="C11" s="5" t="n">
        <v>13328</v>
      </c>
    </row>
    <row r="12">
      <c r="A12" s="4" t="inlineStr">
        <is>
          <t>Common Stock Dividends Declared, But Not Paid</t>
        </is>
      </c>
      <c r="B12" s="5" t="n">
        <v>40418</v>
      </c>
      <c r="C12" s="5" t="n">
        <v>29021</v>
      </c>
    </row>
    <row r="13">
      <c r="A13" s="4" t="inlineStr">
        <is>
          <t>Repurchases of Common Stock - Excise Tax</t>
        </is>
      </c>
      <c r="B13" s="6" t="n">
        <v>200</v>
      </c>
      <c r="C13"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35000000</v>
      </c>
      <c r="C4" s="5" t="n">
        <v>135000000</v>
      </c>
    </row>
    <row r="5">
      <c r="A5" s="4" t="inlineStr">
        <is>
          <t>Common stock, shares outstanding (in shares)</t>
        </is>
      </c>
      <c r="B5" s="5" t="n">
        <v>101044071</v>
      </c>
      <c r="C5" s="5" t="n">
        <v>100761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RUDE OIL AND NATURAL GAS PROPERTIES - Narrative (Details)</t>
        </is>
      </c>
      <c r="F1" s="2" t="inlineStr">
        <is>
          <t>1 Months Ended</t>
        </is>
      </c>
      <c r="H1" s="2" t="inlineStr">
        <is>
          <t>3 Months Ended</t>
        </is>
      </c>
      <c r="K1" s="2" t="inlineStr">
        <is>
          <t>5 Months Ended</t>
        </is>
      </c>
      <c r="L1" s="2" t="inlineStr">
        <is>
          <t>6 Months Ended</t>
        </is>
      </c>
      <c r="M1" s="2" t="inlineStr">
        <is>
          <t>8 Months Ended</t>
        </is>
      </c>
      <c r="N1" s="2" t="inlineStr">
        <is>
          <t>9 Months Ended</t>
        </is>
      </c>
      <c r="O1" s="2" t="inlineStr">
        <is>
          <t>12 Months Ended</t>
        </is>
      </c>
    </row>
    <row r="2">
      <c r="B2" s="2" t="inlineStr">
        <is>
          <t>Jan. 16, 2024 USD ($)</t>
        </is>
      </c>
      <c r="C2" s="2" t="inlineStr">
        <is>
          <t>Aug. 15, 2023 USD ($)</t>
        </is>
      </c>
      <c r="D2" s="2" t="inlineStr">
        <is>
          <t>Jun. 30, 2023 USD ($)</t>
        </is>
      </c>
      <c r="E2" s="2" t="inlineStr">
        <is>
          <t>Jan. 05, 2023 USD ($) unit Rate</t>
        </is>
      </c>
      <c r="F2" s="2" t="inlineStr">
        <is>
          <t>Jan. 31, 2024 USD ($) shares</t>
        </is>
      </c>
      <c r="G2" s="2" t="inlineStr">
        <is>
          <t>Oct. 31, 2022 USD ($)</t>
        </is>
      </c>
      <c r="H2" s="2" t="inlineStr">
        <is>
          <t>Mar. 31, 2024 USD ($)</t>
        </is>
      </c>
      <c r="I2" s="2" t="inlineStr">
        <is>
          <t>Mar. 31, 2024 USD ($)</t>
        </is>
      </c>
      <c r="J2" s="2" t="inlineStr">
        <is>
          <t>Mar. 31, 2023 USD ($)</t>
        </is>
      </c>
      <c r="K2" s="2" t="inlineStr">
        <is>
          <t>Dec. 31, 2023 USD ($)</t>
        </is>
      </c>
      <c r="L2" s="2" t="inlineStr">
        <is>
          <t>Dec. 31, 2023 USD ($)</t>
        </is>
      </c>
      <c r="M2" s="2" t="inlineStr">
        <is>
          <t>Mar. 31, 2024 USD ($)</t>
        </is>
      </c>
      <c r="N2" s="2" t="inlineStr">
        <is>
          <t>Mar. 31, 2024 USD ($)</t>
        </is>
      </c>
      <c r="O2" s="2" t="inlineStr">
        <is>
          <t>Dec. 31, 2023 USD ($)</t>
        </is>
      </c>
      <c r="P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mpairment of oil and gas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6" t="n">
        <v>361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deposit</t>
        </is>
      </c>
      <c r="B6" s="4" t="inlineStr">
        <is>
          <t xml:space="preserve"> </t>
        </is>
      </c>
      <c r="C6" s="4" t="inlineStr">
        <is>
          <t xml:space="preserve"> </t>
        </is>
      </c>
      <c r="D6" s="4" t="inlineStr">
        <is>
          <t xml:space="preserve"> </t>
        </is>
      </c>
      <c r="E6" s="4" t="inlineStr">
        <is>
          <t xml:space="preserve"> </t>
        </is>
      </c>
      <c r="F6" s="6" t="n">
        <v>171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nticipated future period over which excluded costs will become subject to deple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pitalized costs related to expired leases subject to deple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00000</v>
      </c>
      <c r="I8" s="4" t="inlineStr">
        <is>
          <t xml:space="preserve"> </t>
        </is>
      </c>
      <c r="J8" s="6" t="n">
        <v>6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orge Energy II Delaware, LLC | Vital Ener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wnership percentage of the parent company</t>
        </is>
      </c>
      <c r="B11" s="4" t="inlineStr">
        <is>
          <t xml:space="preserve"> </t>
        </is>
      </c>
      <c r="C11" s="4" t="inlineStr">
        <is>
          <t xml:space="preserve"> </t>
        </is>
      </c>
      <c r="D11" s="9" t="n">
        <v>0.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ovo Acquisition | Earthstone Energy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wnership percentage of the parent company</t>
        </is>
      </c>
      <c r="B14" s="4" t="inlineStr">
        <is>
          <t xml:space="preserve"> </t>
        </is>
      </c>
      <c r="C14" s="10" t="n">
        <v>0.66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laware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cquisition, shares issued (in shares) | shares</t>
        </is>
      </c>
      <c r="B17" s="4" t="inlineStr">
        <is>
          <t xml:space="preserve"> </t>
        </is>
      </c>
      <c r="C17" s="4" t="inlineStr">
        <is>
          <t xml:space="preserve"> </t>
        </is>
      </c>
      <c r="D17" s="4" t="inlineStr">
        <is>
          <t xml:space="preserve"> </t>
        </is>
      </c>
      <c r="E17" s="4" t="inlineStr">
        <is>
          <t xml:space="preserve"> </t>
        </is>
      </c>
      <c r="F17" s="5" t="n">
        <v>10765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6" t="n">
        <v>1478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ost closing adjustment to consideration transferred</t>
        </is>
      </c>
      <c r="B19" s="4" t="inlineStr">
        <is>
          <t xml:space="preserve"> </t>
        </is>
      </c>
      <c r="C19" s="4" t="inlineStr">
        <is>
          <t xml:space="preserve"> </t>
        </is>
      </c>
      <c r="D19" s="4" t="inlineStr">
        <is>
          <t xml:space="preserve"> </t>
        </is>
      </c>
      <c r="E19" s="4" t="inlineStr">
        <is>
          <t xml:space="preserve"> </t>
        </is>
      </c>
      <c r="F19" s="6" t="n">
        <v>4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venue of acquiree since acquisi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2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come from of acquiree since acquisi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7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ransaction costs</t>
        </is>
      </c>
      <c r="B22" s="6" t="n">
        <v>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otal estimated consideration</t>
        </is>
      </c>
      <c r="B23" s="6" t="n">
        <v>15153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PD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ost closing adjustment to consideration transferred</t>
        </is>
      </c>
      <c r="B26" s="4" t="inlineStr">
        <is>
          <t xml:space="preserve"> </t>
        </is>
      </c>
      <c r="C26" s="4" t="inlineStr">
        <is>
          <t xml:space="preserve"> </t>
        </is>
      </c>
      <c r="D26" s="4" t="inlineStr">
        <is>
          <t xml:space="preserve"> </t>
        </is>
      </c>
      <c r="E26" s="6" t="n">
        <v>-8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venue of acquiree since acquisi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57000000</v>
      </c>
      <c r="P27" s="4" t="inlineStr">
        <is>
          <t xml:space="preserve"> </t>
        </is>
      </c>
    </row>
    <row r="28">
      <c r="A28" s="4" t="inlineStr">
        <is>
          <t>Income from of acquiree since acquisi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02300000</v>
      </c>
      <c r="P28" s="4" t="inlineStr">
        <is>
          <t xml:space="preserve"> </t>
        </is>
      </c>
    </row>
    <row r="29">
      <c r="A29" s="4" t="inlineStr">
        <is>
          <t>Transaction costs</t>
        </is>
      </c>
      <c r="B29" s="4" t="inlineStr">
        <is>
          <t xml:space="preserve"> </t>
        </is>
      </c>
      <c r="C29" s="4" t="inlineStr">
        <is>
          <t xml:space="preserve"> </t>
        </is>
      </c>
      <c r="D29" s="4" t="inlineStr">
        <is>
          <t xml:space="preserve"> </t>
        </is>
      </c>
      <c r="E29" s="6" t="n">
        <v>3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s acquired | Rate</t>
        </is>
      </c>
      <c r="B30" s="4" t="inlineStr">
        <is>
          <t xml:space="preserve"> </t>
        </is>
      </c>
      <c r="C30" s="4" t="inlineStr">
        <is>
          <t xml:space="preserve"> </t>
        </is>
      </c>
      <c r="D30" s="4" t="inlineStr">
        <is>
          <t xml:space="preserve"> </t>
        </is>
      </c>
      <c r="E30" s="11" t="n">
        <v>0.3995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usiness acquisition, number of units acquired | unit</t>
        </is>
      </c>
      <c r="B31" s="4" t="inlineStr">
        <is>
          <t xml:space="preserve"> </t>
        </is>
      </c>
      <c r="C31" s="4" t="inlineStr">
        <is>
          <t xml:space="preserve"> </t>
        </is>
      </c>
      <c r="D31" s="4" t="inlineStr">
        <is>
          <t xml:space="preserve"> </t>
        </is>
      </c>
      <c r="E31" s="5" t="n">
        <v>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estimated consideration</t>
        </is>
      </c>
      <c r="B32" s="4" t="inlineStr">
        <is>
          <t xml:space="preserve"> </t>
        </is>
      </c>
      <c r="C32" s="4" t="inlineStr">
        <is>
          <t xml:space="preserve"> </t>
        </is>
      </c>
      <c r="D32" s="4" t="inlineStr">
        <is>
          <t xml:space="preserve"> </t>
        </is>
      </c>
      <c r="E32" s="6" t="n">
        <v>319944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orge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ost closing adjustment to consideration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700000</v>
      </c>
      <c r="O35" s="4" t="inlineStr">
        <is>
          <t xml:space="preserve"> </t>
        </is>
      </c>
      <c r="P35" s="4" t="inlineStr">
        <is>
          <t xml:space="preserve"> </t>
        </is>
      </c>
    </row>
    <row r="36">
      <c r="A36" s="4" t="inlineStr">
        <is>
          <t>Revenue of acquiree since acquisition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6000000</v>
      </c>
      <c r="M36" s="4" t="inlineStr">
        <is>
          <t xml:space="preserve"> </t>
        </is>
      </c>
      <c r="N36" s="4" t="inlineStr">
        <is>
          <t xml:space="preserve"> </t>
        </is>
      </c>
      <c r="O36" s="4" t="inlineStr">
        <is>
          <t xml:space="preserve"> </t>
        </is>
      </c>
      <c r="P36" s="4" t="inlineStr">
        <is>
          <t xml:space="preserve"> </t>
        </is>
      </c>
    </row>
    <row r="37">
      <c r="A37" s="4" t="inlineStr">
        <is>
          <t>Income from of acquiree since acquisi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9300000</v>
      </c>
      <c r="M37" s="4" t="inlineStr">
        <is>
          <t xml:space="preserve"> </t>
        </is>
      </c>
      <c r="N37" s="4" t="inlineStr">
        <is>
          <t xml:space="preserve"> </t>
        </is>
      </c>
      <c r="O37" s="4" t="inlineStr">
        <is>
          <t xml:space="preserve"> </t>
        </is>
      </c>
      <c r="P37" s="4" t="inlineStr">
        <is>
          <t xml:space="preserve"> </t>
        </is>
      </c>
    </row>
    <row r="38">
      <c r="A38" s="4" t="inlineStr">
        <is>
          <t>Transaction costs</t>
        </is>
      </c>
      <c r="B38" s="4" t="inlineStr">
        <is>
          <t xml:space="preserve"> </t>
        </is>
      </c>
      <c r="C38" s="6" t="n">
        <v>4600000</v>
      </c>
      <c r="D38" s="6" t="n">
        <v>2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s acquired</t>
        </is>
      </c>
      <c r="B39" s="4" t="inlineStr">
        <is>
          <t xml:space="preserve"> </t>
        </is>
      </c>
      <c r="C39" s="4" t="inlineStr">
        <is>
          <t xml:space="preserve"> </t>
        </is>
      </c>
      <c r="D39" s="9" t="n">
        <v>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estimated consideration</t>
        </is>
      </c>
      <c r="B40" s="4" t="inlineStr">
        <is>
          <t xml:space="preserve"> </t>
        </is>
      </c>
      <c r="C40" s="4" t="inlineStr">
        <is>
          <t xml:space="preserve"> </t>
        </is>
      </c>
      <c r="D40" s="6" t="n">
        <v>16792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vo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ost closing adjustment to 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200000</v>
      </c>
      <c r="N43" s="4" t="inlineStr">
        <is>
          <t xml:space="preserve"> </t>
        </is>
      </c>
      <c r="O43" s="4" t="inlineStr">
        <is>
          <t xml:space="preserve"> </t>
        </is>
      </c>
      <c r="P43" s="4" t="inlineStr">
        <is>
          <t xml:space="preserve"> </t>
        </is>
      </c>
    </row>
    <row r="44">
      <c r="A44" s="4" t="inlineStr">
        <is>
          <t>Revenue of acquiree since acquisi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85000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come from of acquiree since acquisition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09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s acquired</t>
        </is>
      </c>
      <c r="B46" s="4" t="inlineStr">
        <is>
          <t xml:space="preserve"> </t>
        </is>
      </c>
      <c r="C46" s="10" t="n">
        <v>0.333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otal estimated consideration</t>
        </is>
      </c>
      <c r="B47" s="4" t="inlineStr">
        <is>
          <t xml:space="preserve"> </t>
        </is>
      </c>
      <c r="C47" s="6" t="n">
        <v>468436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dependent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9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77900000</v>
      </c>
    </row>
  </sheetData>
  <mergeCells count="4">
    <mergeCell ref="A1:A2"/>
    <mergeCell ref="F1:G1"/>
    <mergeCell ref="H1:J1"/>
    <mergeCell ref="O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UDE OIL AND NATURAL GAS PROPERTIES - Fair Values of the Net Assets and Liabilities as off the Date of Acquisition (Details) - USD ($) $ in Thousands</t>
        </is>
      </c>
      <c r="B1" s="2" t="inlineStr">
        <is>
          <t>Jan. 16, 2024</t>
        </is>
      </c>
      <c r="C1" s="2" t="inlineStr">
        <is>
          <t>Aug. 15, 2023</t>
        </is>
      </c>
      <c r="D1" s="2" t="inlineStr">
        <is>
          <t>Jun. 30, 2023</t>
        </is>
      </c>
      <c r="E1" s="2" t="inlineStr">
        <is>
          <t>Jan. 05, 2023</t>
        </is>
      </c>
      <c r="F1" s="2" t="inlineStr">
        <is>
          <t>Mar. 31, 2024</t>
        </is>
      </c>
      <c r="G1" s="2" t="inlineStr">
        <is>
          <t>Dec. 31, 2023</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ved oil and natural gas properties</t>
        </is>
      </c>
      <c r="B3" s="4" t="inlineStr">
        <is>
          <t xml:space="preserve"> </t>
        </is>
      </c>
      <c r="C3" s="4" t="inlineStr">
        <is>
          <t xml:space="preserve"> </t>
        </is>
      </c>
      <c r="D3" s="4" t="inlineStr">
        <is>
          <t xml:space="preserve"> </t>
        </is>
      </c>
      <c r="E3" s="4" t="inlineStr">
        <is>
          <t xml:space="preserve"> </t>
        </is>
      </c>
      <c r="F3" s="6" t="n">
        <v>8877966</v>
      </c>
      <c r="G3" s="6" t="n">
        <v>8428518</v>
      </c>
    </row>
    <row r="4">
      <c r="A4" s="4" t="inlineStr">
        <is>
          <t>Unproved oil and natural gas properties</t>
        </is>
      </c>
      <c r="B4" s="4" t="inlineStr">
        <is>
          <t xml:space="preserve"> </t>
        </is>
      </c>
      <c r="C4" s="4" t="inlineStr">
        <is>
          <t xml:space="preserve"> </t>
        </is>
      </c>
      <c r="D4" s="4" t="inlineStr">
        <is>
          <t xml:space="preserve"> </t>
        </is>
      </c>
      <c r="E4" s="4" t="inlineStr">
        <is>
          <t xml:space="preserve"> </t>
        </is>
      </c>
      <c r="F4" s="6" t="n">
        <v>34507</v>
      </c>
      <c r="G4" s="6" t="n">
        <v>36785</v>
      </c>
    </row>
    <row r="5">
      <c r="A5" s="4" t="inlineStr">
        <is>
          <t>Delaware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Recognized Identifiable Assets Acquired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ved oil and natural gas properties</t>
        </is>
      </c>
      <c r="B7" s="6" t="n">
        <v>1519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ssets acquired</t>
        </is>
      </c>
      <c r="B8" s="5" t="n">
        <v>1519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retirement obligations</t>
        </is>
      </c>
      <c r="B9" s="5" t="n">
        <v>-3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assets acquired</t>
        </is>
      </c>
      <c r="B10" s="5" t="n">
        <v>151531</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Consideration Transferred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t>
        </is>
      </c>
      <c r="B12" s="5" t="n">
        <v>1477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ash consideration</t>
        </is>
      </c>
      <c r="B13" s="5" t="n">
        <v>373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air value of consideration transferred</t>
        </is>
      </c>
      <c r="B14" s="6" t="n">
        <v>15153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vo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 Recognized Identifiable Assets Acquired and Liabilities Assumed,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ed oil and natural gas properties</t>
        </is>
      </c>
      <c r="B17" s="4" t="inlineStr">
        <is>
          <t xml:space="preserve"> </t>
        </is>
      </c>
      <c r="C17" s="6" t="n">
        <v>474417</v>
      </c>
      <c r="D17" s="4" t="inlineStr">
        <is>
          <t xml:space="preserve"> </t>
        </is>
      </c>
      <c r="E17" s="4" t="inlineStr">
        <is>
          <t xml:space="preserve"> </t>
        </is>
      </c>
      <c r="F17" s="4" t="inlineStr">
        <is>
          <t xml:space="preserve"> </t>
        </is>
      </c>
      <c r="G17" s="4" t="inlineStr">
        <is>
          <t xml:space="preserve"> </t>
        </is>
      </c>
    </row>
    <row r="18">
      <c r="A18" s="4" t="inlineStr">
        <is>
          <t>Total assets acquired</t>
        </is>
      </c>
      <c r="B18" s="4" t="inlineStr">
        <is>
          <t xml:space="preserve"> </t>
        </is>
      </c>
      <c r="C18" s="5" t="n">
        <v>474417</v>
      </c>
      <c r="D18" s="4" t="inlineStr">
        <is>
          <t xml:space="preserve"> </t>
        </is>
      </c>
      <c r="E18" s="4" t="inlineStr">
        <is>
          <t xml:space="preserve"> </t>
        </is>
      </c>
      <c r="F18" s="4" t="inlineStr">
        <is>
          <t xml:space="preserve"> </t>
        </is>
      </c>
      <c r="G18" s="4" t="inlineStr">
        <is>
          <t xml:space="preserve"> </t>
        </is>
      </c>
    </row>
    <row r="19">
      <c r="A19" s="4" t="inlineStr">
        <is>
          <t>Asset retirement obligations</t>
        </is>
      </c>
      <c r="B19" s="4" t="inlineStr">
        <is>
          <t xml:space="preserve"> </t>
        </is>
      </c>
      <c r="C19" s="5" t="n">
        <v>-813</v>
      </c>
      <c r="D19" s="4" t="inlineStr">
        <is>
          <t xml:space="preserve"> </t>
        </is>
      </c>
      <c r="E19" s="4" t="inlineStr">
        <is>
          <t xml:space="preserve"> </t>
        </is>
      </c>
      <c r="F19" s="4" t="inlineStr">
        <is>
          <t xml:space="preserve"> </t>
        </is>
      </c>
      <c r="G19" s="4" t="inlineStr">
        <is>
          <t xml:space="preserve"> </t>
        </is>
      </c>
    </row>
    <row r="20">
      <c r="A20" s="4" t="inlineStr">
        <is>
          <t>Accrued Liabilities</t>
        </is>
      </c>
      <c r="B20" s="4" t="inlineStr">
        <is>
          <t xml:space="preserve"> </t>
        </is>
      </c>
      <c r="C20" s="5" t="n">
        <v>-5168</v>
      </c>
      <c r="D20" s="4" t="inlineStr">
        <is>
          <t xml:space="preserve"> </t>
        </is>
      </c>
      <c r="E20" s="4" t="inlineStr">
        <is>
          <t xml:space="preserve"> </t>
        </is>
      </c>
      <c r="F20" s="4" t="inlineStr">
        <is>
          <t xml:space="preserve"> </t>
        </is>
      </c>
      <c r="G20" s="4" t="inlineStr">
        <is>
          <t xml:space="preserve"> </t>
        </is>
      </c>
    </row>
    <row r="21">
      <c r="A21" s="4" t="inlineStr">
        <is>
          <t>Net assets acquired</t>
        </is>
      </c>
      <c r="B21" s="4" t="inlineStr">
        <is>
          <t xml:space="preserve"> </t>
        </is>
      </c>
      <c r="C21" s="5" t="n">
        <v>468436</v>
      </c>
      <c r="D21" s="4" t="inlineStr">
        <is>
          <t xml:space="preserve"> </t>
        </is>
      </c>
      <c r="E21" s="4" t="inlineStr">
        <is>
          <t xml:space="preserve"> </t>
        </is>
      </c>
      <c r="F21" s="4" t="inlineStr">
        <is>
          <t xml:space="preserve"> </t>
        </is>
      </c>
      <c r="G21" s="4" t="inlineStr">
        <is>
          <t xml:space="preserve"> </t>
        </is>
      </c>
    </row>
    <row r="22">
      <c r="A22" s="3" t="inlineStr">
        <is>
          <t>Asset Acquisition, Consideration Transferred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t>
        </is>
      </c>
      <c r="B23" s="4" t="inlineStr">
        <is>
          <t xml:space="preserve"> </t>
        </is>
      </c>
      <c r="C23" s="5" t="n">
        <v>468436</v>
      </c>
      <c r="D23" s="4" t="inlineStr">
        <is>
          <t xml:space="preserve"> </t>
        </is>
      </c>
      <c r="E23" s="4" t="inlineStr">
        <is>
          <t xml:space="preserve"> </t>
        </is>
      </c>
      <c r="F23" s="4" t="inlineStr">
        <is>
          <t xml:space="preserve"> </t>
        </is>
      </c>
      <c r="G23" s="4" t="inlineStr">
        <is>
          <t xml:space="preserve"> </t>
        </is>
      </c>
    </row>
    <row r="24">
      <c r="A24" s="4" t="inlineStr">
        <is>
          <t>Total fair value of consideration transferred</t>
        </is>
      </c>
      <c r="B24" s="4" t="inlineStr">
        <is>
          <t xml:space="preserve"> </t>
        </is>
      </c>
      <c r="C24" s="6" t="n">
        <v>468436</v>
      </c>
      <c r="D24" s="4" t="inlineStr">
        <is>
          <t xml:space="preserve"> </t>
        </is>
      </c>
      <c r="E24" s="4" t="inlineStr">
        <is>
          <t xml:space="preserve"> </t>
        </is>
      </c>
      <c r="F24" s="4" t="inlineStr">
        <is>
          <t xml:space="preserve"> </t>
        </is>
      </c>
      <c r="G24" s="4" t="inlineStr">
        <is>
          <t xml:space="preserve"> </t>
        </is>
      </c>
    </row>
    <row r="25">
      <c r="A25" s="4" t="inlineStr">
        <is>
          <t>MPD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Combination, Recognized Identifiable Assets Acquired and Liabilities Assumed, Ne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ved oil and natural gas properties</t>
        </is>
      </c>
      <c r="B27" s="4" t="inlineStr">
        <is>
          <t xml:space="preserve"> </t>
        </is>
      </c>
      <c r="C27" s="4" t="inlineStr">
        <is>
          <t xml:space="preserve"> </t>
        </is>
      </c>
      <c r="D27" s="4" t="inlineStr">
        <is>
          <t xml:space="preserve"> </t>
        </is>
      </c>
      <c r="E27" s="6" t="n">
        <v>320395</v>
      </c>
      <c r="F27" s="4" t="inlineStr">
        <is>
          <t xml:space="preserve"> </t>
        </is>
      </c>
      <c r="G27" s="4" t="inlineStr">
        <is>
          <t xml:space="preserve"> </t>
        </is>
      </c>
    </row>
    <row r="28">
      <c r="A28" s="4" t="inlineStr">
        <is>
          <t>Total assets acquired</t>
        </is>
      </c>
      <c r="B28" s="4" t="inlineStr">
        <is>
          <t xml:space="preserve"> </t>
        </is>
      </c>
      <c r="C28" s="4" t="inlineStr">
        <is>
          <t xml:space="preserve"> </t>
        </is>
      </c>
      <c r="D28" s="4" t="inlineStr">
        <is>
          <t xml:space="preserve"> </t>
        </is>
      </c>
      <c r="E28" s="5" t="n">
        <v>320395</v>
      </c>
      <c r="F28" s="4" t="inlineStr">
        <is>
          <t xml:space="preserve"> </t>
        </is>
      </c>
      <c r="G28" s="4" t="inlineStr">
        <is>
          <t xml:space="preserve"> </t>
        </is>
      </c>
    </row>
    <row r="29">
      <c r="A29" s="4" t="inlineStr">
        <is>
          <t>Asset retirement obligations</t>
        </is>
      </c>
      <c r="B29" s="4" t="inlineStr">
        <is>
          <t xml:space="preserve"> </t>
        </is>
      </c>
      <c r="C29" s="4" t="inlineStr">
        <is>
          <t xml:space="preserve"> </t>
        </is>
      </c>
      <c r="D29" s="4" t="inlineStr">
        <is>
          <t xml:space="preserve"> </t>
        </is>
      </c>
      <c r="E29" s="5" t="n">
        <v>-451</v>
      </c>
      <c r="F29" s="4" t="inlineStr">
        <is>
          <t xml:space="preserve"> </t>
        </is>
      </c>
      <c r="G29" s="4" t="inlineStr">
        <is>
          <t xml:space="preserve"> </t>
        </is>
      </c>
    </row>
    <row r="30">
      <c r="A30" s="4" t="inlineStr">
        <is>
          <t>Net assets acquired</t>
        </is>
      </c>
      <c r="B30" s="4" t="inlineStr">
        <is>
          <t xml:space="preserve"> </t>
        </is>
      </c>
      <c r="C30" s="4" t="inlineStr">
        <is>
          <t xml:space="preserve"> </t>
        </is>
      </c>
      <c r="D30" s="4" t="inlineStr">
        <is>
          <t xml:space="preserve"> </t>
        </is>
      </c>
      <c r="E30" s="5" t="n">
        <v>319944</v>
      </c>
      <c r="F30" s="4" t="inlineStr">
        <is>
          <t xml:space="preserve"> </t>
        </is>
      </c>
      <c r="G30" s="4" t="inlineStr">
        <is>
          <t xml:space="preserve"> </t>
        </is>
      </c>
    </row>
    <row r="31">
      <c r="A31" s="3" t="inlineStr">
        <is>
          <t>Asset Acquisition, Consideration Transferred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consideration</t>
        </is>
      </c>
      <c r="B32" s="4" t="inlineStr">
        <is>
          <t xml:space="preserve"> </t>
        </is>
      </c>
      <c r="C32" s="4" t="inlineStr">
        <is>
          <t xml:space="preserve"> </t>
        </is>
      </c>
      <c r="D32" s="4" t="inlineStr">
        <is>
          <t xml:space="preserve"> </t>
        </is>
      </c>
      <c r="E32" s="5" t="n">
        <v>319944</v>
      </c>
      <c r="F32" s="4" t="inlineStr">
        <is>
          <t xml:space="preserve"> </t>
        </is>
      </c>
      <c r="G32" s="4" t="inlineStr">
        <is>
          <t xml:space="preserve"> </t>
        </is>
      </c>
    </row>
    <row r="33">
      <c r="A33" s="4" t="inlineStr">
        <is>
          <t>Total fair value of consideration transferred</t>
        </is>
      </c>
      <c r="B33" s="4" t="inlineStr">
        <is>
          <t xml:space="preserve"> </t>
        </is>
      </c>
      <c r="C33" s="4" t="inlineStr">
        <is>
          <t xml:space="preserve"> </t>
        </is>
      </c>
      <c r="D33" s="4" t="inlineStr">
        <is>
          <t xml:space="preserve"> </t>
        </is>
      </c>
      <c r="E33" s="6" t="n">
        <v>319944</v>
      </c>
      <c r="F33" s="4" t="inlineStr">
        <is>
          <t xml:space="preserve"> </t>
        </is>
      </c>
      <c r="G33" s="4" t="inlineStr">
        <is>
          <t xml:space="preserve"> </t>
        </is>
      </c>
    </row>
    <row r="34">
      <c r="A34" s="4" t="inlineStr">
        <is>
          <t>Forge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Combination, Recognized Identifiable Assets Acquired and Liabilities Assumed, Ne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ved oil and natural gas properties</t>
        </is>
      </c>
      <c r="B36" s="4" t="inlineStr">
        <is>
          <t xml:space="preserve"> </t>
        </is>
      </c>
      <c r="C36" s="4" t="inlineStr">
        <is>
          <t xml:space="preserve"> </t>
        </is>
      </c>
      <c r="D36" s="6" t="n">
        <v>164925</v>
      </c>
      <c r="E36" s="4" t="inlineStr">
        <is>
          <t xml:space="preserve"> </t>
        </is>
      </c>
      <c r="F36" s="4" t="inlineStr">
        <is>
          <t xml:space="preserve"> </t>
        </is>
      </c>
      <c r="G36" s="4" t="inlineStr">
        <is>
          <t xml:space="preserve"> </t>
        </is>
      </c>
    </row>
    <row r="37">
      <c r="A37" s="4" t="inlineStr">
        <is>
          <t>Unproved oil and natural gas properties</t>
        </is>
      </c>
      <c r="B37" s="4" t="inlineStr">
        <is>
          <t xml:space="preserve"> </t>
        </is>
      </c>
      <c r="C37" s="4" t="inlineStr">
        <is>
          <t xml:space="preserve"> </t>
        </is>
      </c>
      <c r="D37" s="5" t="n">
        <v>3892</v>
      </c>
      <c r="E37" s="4" t="inlineStr">
        <is>
          <t xml:space="preserve"> </t>
        </is>
      </c>
      <c r="F37" s="4" t="inlineStr">
        <is>
          <t xml:space="preserve"> </t>
        </is>
      </c>
      <c r="G37" s="4" t="inlineStr">
        <is>
          <t xml:space="preserve"> </t>
        </is>
      </c>
    </row>
    <row r="38">
      <c r="A38" s="4" t="inlineStr">
        <is>
          <t>Total assets acquired</t>
        </is>
      </c>
      <c r="B38" s="4" t="inlineStr">
        <is>
          <t xml:space="preserve"> </t>
        </is>
      </c>
      <c r="C38" s="4" t="inlineStr">
        <is>
          <t xml:space="preserve"> </t>
        </is>
      </c>
      <c r="D38" s="5" t="n">
        <v>168817</v>
      </c>
      <c r="E38" s="4" t="inlineStr">
        <is>
          <t xml:space="preserve"> </t>
        </is>
      </c>
      <c r="F38" s="4" t="inlineStr">
        <is>
          <t xml:space="preserve"> </t>
        </is>
      </c>
      <c r="G38" s="4" t="inlineStr">
        <is>
          <t xml:space="preserve"> </t>
        </is>
      </c>
    </row>
    <row r="39">
      <c r="A39" s="4" t="inlineStr">
        <is>
          <t>Asset retirement obligations</t>
        </is>
      </c>
      <c r="B39" s="4" t="inlineStr">
        <is>
          <t xml:space="preserve"> </t>
        </is>
      </c>
      <c r="C39" s="4" t="inlineStr">
        <is>
          <t xml:space="preserve"> </t>
        </is>
      </c>
      <c r="D39" s="5" t="n">
        <v>-889</v>
      </c>
      <c r="E39" s="4" t="inlineStr">
        <is>
          <t xml:space="preserve"> </t>
        </is>
      </c>
      <c r="F39" s="4" t="inlineStr">
        <is>
          <t xml:space="preserve"> </t>
        </is>
      </c>
      <c r="G39" s="4" t="inlineStr">
        <is>
          <t xml:space="preserve"> </t>
        </is>
      </c>
    </row>
    <row r="40">
      <c r="A40" s="4" t="inlineStr">
        <is>
          <t>Net assets acquired</t>
        </is>
      </c>
      <c r="B40" s="4" t="inlineStr">
        <is>
          <t xml:space="preserve"> </t>
        </is>
      </c>
      <c r="C40" s="4" t="inlineStr">
        <is>
          <t xml:space="preserve"> </t>
        </is>
      </c>
      <c r="D40" s="5" t="n">
        <v>167928</v>
      </c>
      <c r="E40" s="4" t="inlineStr">
        <is>
          <t xml:space="preserve"> </t>
        </is>
      </c>
      <c r="F40" s="4" t="inlineStr">
        <is>
          <t xml:space="preserve"> </t>
        </is>
      </c>
      <c r="G40" s="4" t="inlineStr">
        <is>
          <t xml:space="preserve"> </t>
        </is>
      </c>
    </row>
    <row r="41">
      <c r="A41" s="3" t="inlineStr">
        <is>
          <t>Asset Acquisition, Consideration Transferred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consideration</t>
        </is>
      </c>
      <c r="B42" s="4" t="inlineStr">
        <is>
          <t xml:space="preserve"> </t>
        </is>
      </c>
      <c r="C42" s="4" t="inlineStr">
        <is>
          <t xml:space="preserve"> </t>
        </is>
      </c>
      <c r="D42" s="5" t="n">
        <v>167928</v>
      </c>
      <c r="E42" s="4" t="inlineStr">
        <is>
          <t xml:space="preserve"> </t>
        </is>
      </c>
      <c r="F42" s="4" t="inlineStr">
        <is>
          <t xml:space="preserve"> </t>
        </is>
      </c>
      <c r="G42" s="4" t="inlineStr">
        <is>
          <t xml:space="preserve"> </t>
        </is>
      </c>
    </row>
    <row r="43">
      <c r="A43" s="4" t="inlineStr">
        <is>
          <t>Total fair value of consideration transferred</t>
        </is>
      </c>
      <c r="B43" s="4" t="inlineStr">
        <is>
          <t xml:space="preserve"> </t>
        </is>
      </c>
      <c r="C43" s="4" t="inlineStr">
        <is>
          <t xml:space="preserve"> </t>
        </is>
      </c>
      <c r="D43" s="6" t="n">
        <v>167928</v>
      </c>
      <c r="E43" s="4" t="inlineStr">
        <is>
          <t xml:space="preserve"> </t>
        </is>
      </c>
      <c r="F43" s="4" t="inlineStr">
        <is>
          <t xml:space="preserve"> </t>
        </is>
      </c>
      <c r="G4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UDE OIL AND NATURAL GAS PROPERTIES - Summary of Unaudited Pro Forma Information (Details) - USD ($) $ in Thousands</t>
        </is>
      </c>
      <c r="B1" s="2" t="inlineStr">
        <is>
          <t>3 Months Ended</t>
        </is>
      </c>
    </row>
    <row r="2">
      <c r="B2" s="2" t="inlineStr">
        <is>
          <t>Mar. 31, 2024</t>
        </is>
      </c>
      <c r="C2" s="2" t="inlineStr">
        <is>
          <t>Mar. 31, 2023</t>
        </is>
      </c>
    </row>
    <row r="3">
      <c r="A3" s="3" t="inlineStr">
        <is>
          <t>Oil and Gas Exploration and Production Industries Disclosures [Abstract]</t>
        </is>
      </c>
      <c r="B3" s="4" t="inlineStr">
        <is>
          <t xml:space="preserve"> </t>
        </is>
      </c>
      <c r="C3" s="4" t="inlineStr">
        <is>
          <t xml:space="preserve"> </t>
        </is>
      </c>
    </row>
    <row r="4">
      <c r="A4" s="4" t="inlineStr">
        <is>
          <t>Total Revenues</t>
        </is>
      </c>
      <c r="B4" s="6" t="n">
        <v>399298</v>
      </c>
      <c r="C4" s="6" t="n">
        <v>713503</v>
      </c>
    </row>
    <row r="5">
      <c r="A5" s="4" t="inlineStr">
        <is>
          <t>Net Income (Loss)</t>
        </is>
      </c>
      <c r="B5" s="6" t="n">
        <v>11855</v>
      </c>
      <c r="C5" s="6" t="n">
        <v>4330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Principal Balance</t>
        </is>
      </c>
      <c r="B3" s="6" t="n">
        <v>1968108</v>
      </c>
      <c r="C3" s="6" t="n">
        <v>1866108</v>
      </c>
    </row>
    <row r="4">
      <c r="A4" s="4" t="inlineStr">
        <is>
          <t>Unamortized Premium/Discount</t>
        </is>
      </c>
      <c r="B4" s="5" t="n">
        <v>1492</v>
      </c>
      <c r="C4" s="5" t="n">
        <v>1776</v>
      </c>
    </row>
    <row r="5">
      <c r="A5" s="4" t="inlineStr">
        <is>
          <t>Debt Issuance Costs, Net</t>
        </is>
      </c>
      <c r="B5" s="5" t="n">
        <v>-30868</v>
      </c>
      <c r="C5" s="5" t="n">
        <v>-32330</v>
      </c>
    </row>
    <row r="6">
      <c r="A6" s="4" t="inlineStr">
        <is>
          <t>Long-term Debt, Net</t>
        </is>
      </c>
      <c r="B6" s="5" t="n">
        <v>1938731</v>
      </c>
      <c r="C6" s="5" t="n">
        <v>1835554</v>
      </c>
    </row>
    <row r="7">
      <c r="A7" s="4" t="inlineStr">
        <is>
          <t>Senior Notes due 2028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5" t="n">
        <v>705108</v>
      </c>
      <c r="C9" s="5" t="n">
        <v>705108</v>
      </c>
    </row>
    <row r="10">
      <c r="A10" s="4" t="inlineStr">
        <is>
          <t>Unamortized Premium/Discount</t>
        </is>
      </c>
      <c r="B10" s="5" t="n">
        <v>7871</v>
      </c>
      <c r="C10" s="5" t="n">
        <v>8376</v>
      </c>
    </row>
    <row r="11">
      <c r="A11" s="4" t="inlineStr">
        <is>
          <t>Debt Issuance Costs, Net</t>
        </is>
      </c>
      <c r="B11" s="5" t="n">
        <v>-8802</v>
      </c>
      <c r="C11" s="5" t="n">
        <v>-9366</v>
      </c>
    </row>
    <row r="12">
      <c r="A12" s="4" t="inlineStr">
        <is>
          <t>Long-term Debt, Net</t>
        </is>
      </c>
      <c r="B12" s="5" t="n">
        <v>704177</v>
      </c>
      <c r="C12" s="5" t="n">
        <v>704117</v>
      </c>
    </row>
    <row r="13">
      <c r="A13" s="4" t="inlineStr">
        <is>
          <t>Convertible Notes due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Balance</t>
        </is>
      </c>
      <c r="B15" s="5" t="n">
        <v>500000</v>
      </c>
      <c r="C15" s="5" t="n">
        <v>500000</v>
      </c>
    </row>
    <row r="16">
      <c r="A16" s="4" t="inlineStr">
        <is>
          <t>Unamortized Premium/Discount</t>
        </is>
      </c>
      <c r="B16" s="5" t="n">
        <v>0</v>
      </c>
      <c r="C16" s="5" t="n">
        <v>0</v>
      </c>
    </row>
    <row r="17">
      <c r="A17" s="4" t="inlineStr">
        <is>
          <t>Debt Issuance Costs, Net</t>
        </is>
      </c>
      <c r="B17" s="5" t="n">
        <v>-13611</v>
      </c>
      <c r="C17" s="5" t="n">
        <v>-14214</v>
      </c>
    </row>
    <row r="18">
      <c r="A18" s="4" t="inlineStr">
        <is>
          <t>Long-term Debt, Net</t>
        </is>
      </c>
      <c r="B18" s="5" t="n">
        <v>486389</v>
      </c>
      <c r="C18" s="5" t="n">
        <v>485786</v>
      </c>
    </row>
    <row r="19">
      <c r="A19" s="4" t="inlineStr">
        <is>
          <t>Senior Notes due 2031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Balance</t>
        </is>
      </c>
      <c r="B21" s="5" t="n">
        <v>500000</v>
      </c>
      <c r="C21" s="5" t="n">
        <v>500000</v>
      </c>
    </row>
    <row r="22">
      <c r="A22" s="4" t="inlineStr">
        <is>
          <t>Unamortized Premium/Discount</t>
        </is>
      </c>
      <c r="B22" s="5" t="n">
        <v>-6379</v>
      </c>
      <c r="C22" s="5" t="n">
        <v>-6600</v>
      </c>
    </row>
    <row r="23">
      <c r="A23" s="4" t="inlineStr">
        <is>
          <t>Debt Issuance Costs, Net</t>
        </is>
      </c>
      <c r="B23" s="5" t="n">
        <v>-8455</v>
      </c>
      <c r="C23" s="5" t="n">
        <v>-8749</v>
      </c>
    </row>
    <row r="24">
      <c r="A24" s="4" t="inlineStr">
        <is>
          <t>Long-term Debt, Net</t>
        </is>
      </c>
      <c r="B24" s="5" t="n">
        <v>485166</v>
      </c>
      <c r="C24" s="5" t="n">
        <v>484651</v>
      </c>
    </row>
    <row r="25">
      <c r="A25" s="4" t="inlineStr">
        <is>
          <t>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Balance</t>
        </is>
      </c>
      <c r="B27" s="5" t="n">
        <v>263000</v>
      </c>
      <c r="C27" s="5" t="n">
        <v>161000</v>
      </c>
    </row>
    <row r="28">
      <c r="A28" s="4" t="inlineStr">
        <is>
          <t>Unamortized Premium/Discount</t>
        </is>
      </c>
      <c r="B28" s="5" t="n">
        <v>0</v>
      </c>
      <c r="C28" s="5" t="n">
        <v>0</v>
      </c>
    </row>
    <row r="29">
      <c r="A29" s="4" t="inlineStr">
        <is>
          <t>Debt Issuance Costs, Net</t>
        </is>
      </c>
      <c r="B29" s="5" t="n">
        <v>0</v>
      </c>
      <c r="C29" s="5" t="n">
        <v>0</v>
      </c>
    </row>
    <row r="30">
      <c r="A30" s="4" t="inlineStr">
        <is>
          <t>Long-term Debt, Net</t>
        </is>
      </c>
      <c r="B30" s="5" t="n">
        <v>263000</v>
      </c>
      <c r="C30" s="5" t="n">
        <v>161000</v>
      </c>
    </row>
    <row r="31">
      <c r="A31" s="4" t="inlineStr">
        <is>
          <t>Revolving Credit Facility | Other Noncurrent Assets, Ne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ssuance Costs, Net</t>
        </is>
      </c>
      <c r="B33" s="6" t="n">
        <v>-9900</v>
      </c>
      <c r="C33" s="6" t="n">
        <v>-10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22" customWidth="1" min="2" max="2"/>
    <col width="21" customWidth="1" min="3" max="3"/>
    <col width="37" customWidth="1" min="4" max="4"/>
    <col width="25" customWidth="1" min="5" max="5"/>
    <col width="22" customWidth="1" min="6" max="6"/>
    <col width="14" customWidth="1" min="7" max="7"/>
    <col width="22" customWidth="1" min="8" max="8"/>
    <col width="33" customWidth="1" min="9" max="9"/>
    <col width="22" customWidth="1" min="10" max="10"/>
    <col width="22" customWidth="1" min="11" max="11"/>
    <col width="25" customWidth="1" min="12" max="12"/>
    <col width="25" customWidth="1" min="13" max="13"/>
    <col width="14" customWidth="1" min="14" max="14"/>
    <col width="22" customWidth="1" min="15" max="15"/>
  </cols>
  <sheetData>
    <row r="1">
      <c r="A1" s="1" t="inlineStr">
        <is>
          <t>LONG-TERM DEBT - Narrative (Details)</t>
        </is>
      </c>
      <c r="H1" s="2" t="inlineStr">
        <is>
          <t>1 Months Ended</t>
        </is>
      </c>
      <c r="I1" s="2" t="inlineStr">
        <is>
          <t>3 Months Ended</t>
        </is>
      </c>
    </row>
    <row r="2">
      <c r="B2" s="2" t="inlineStr">
        <is>
          <t>Jun. 15, 2026 USD ($)</t>
        </is>
      </c>
      <c r="C2" s="2" t="inlineStr">
        <is>
          <t>May 15, 2023 USD ($)</t>
        </is>
      </c>
      <c r="D2" s="2" t="inlineStr">
        <is>
          <t>Oct. 14, 2022 USD ($) day $ / shares</t>
        </is>
      </c>
      <c r="E2" s="2" t="inlineStr">
        <is>
          <t>Oct. 11, 2022 $ / shares</t>
        </is>
      </c>
      <c r="F2" s="2" t="inlineStr">
        <is>
          <t>Feb. 18, 2021 USD ($)</t>
        </is>
      </c>
      <c r="G2" s="2" t="inlineStr">
        <is>
          <t>Nov. 22, 2019</t>
        </is>
      </c>
      <c r="H2" s="2" t="inlineStr">
        <is>
          <t>Oct. 31, 2022 USD ($)</t>
        </is>
      </c>
      <c r="I2" s="2" t="inlineStr">
        <is>
          <t>Mar. 31, 2024 USD ($) $ / shares</t>
        </is>
      </c>
      <c r="J2" s="2" t="inlineStr">
        <is>
          <t>Mar. 31, 2023 USD ($)</t>
        </is>
      </c>
      <c r="K2" s="2" t="inlineStr">
        <is>
          <t>Apr. 29, 2024 USD ($)</t>
        </is>
      </c>
      <c r="L2" s="2" t="inlineStr">
        <is>
          <t>Dec. 31, 2023 $ / shares</t>
        </is>
      </c>
      <c r="M2" s="2" t="inlineStr">
        <is>
          <t>Dec. 31, 2022 $ / shares</t>
        </is>
      </c>
      <c r="N2" s="2" t="inlineStr">
        <is>
          <t>Jun. 07, 2022</t>
        </is>
      </c>
      <c r="O2" s="2" t="inlineStr">
        <is>
          <t>Nov.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payments of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18436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1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pany's closing stock price on grant date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37.07</v>
      </c>
      <c r="M6" s="8" t="n">
        <v>24.98</v>
      </c>
      <c r="N6" s="4" t="inlineStr">
        <is>
          <t xml:space="preserve"> </t>
        </is>
      </c>
      <c r="O6" s="4" t="inlineStr">
        <is>
          <t xml:space="preserve"> </t>
        </is>
      </c>
    </row>
    <row r="7">
      <c r="A7" s="4" t="inlineStr">
        <is>
          <t>Premium over last reported sale</t>
        </is>
      </c>
      <c r="B7" s="4" t="inlineStr">
        <is>
          <t xml:space="preserve"> </t>
        </is>
      </c>
      <c r="C7" s="4" t="inlineStr">
        <is>
          <t xml:space="preserve"> </t>
        </is>
      </c>
      <c r="D7" s="4" t="inlineStr">
        <is>
          <t xml:space="preserve"> </t>
        </is>
      </c>
      <c r="E7" s="9" t="n">
        <v>0.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itial conversion price (in usd per share) | $ / shares</t>
        </is>
      </c>
      <c r="B10" s="4" t="inlineStr">
        <is>
          <t xml:space="preserve"> </t>
        </is>
      </c>
      <c r="C10" s="4" t="inlineStr">
        <is>
          <t xml:space="preserve"> </t>
        </is>
      </c>
      <c r="D10" s="8" t="n">
        <v>38.01</v>
      </c>
      <c r="E10" s="4" t="inlineStr">
        <is>
          <t xml:space="preserve"> </t>
        </is>
      </c>
      <c r="F10" s="4" t="inlineStr">
        <is>
          <t xml:space="preserve"> </t>
        </is>
      </c>
      <c r="G10" s="4" t="inlineStr">
        <is>
          <t xml:space="preserve"> </t>
        </is>
      </c>
      <c r="H10" s="4" t="inlineStr">
        <is>
          <t xml:space="preserve"> </t>
        </is>
      </c>
      <c r="I10" s="8" t="n">
        <v>37.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Rate C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pany's closing stock price on grant date (dollars per share) | $ / shares</t>
        </is>
      </c>
      <c r="B13" s="4" t="inlineStr">
        <is>
          <t xml:space="preserve"> </t>
        </is>
      </c>
      <c r="C13" s="4" t="inlineStr">
        <is>
          <t xml:space="preserve"> </t>
        </is>
      </c>
      <c r="D13" s="4" t="inlineStr">
        <is>
          <t xml:space="preserve"> </t>
        </is>
      </c>
      <c r="E13" s="8" t="n">
        <v>52.17</v>
      </c>
      <c r="F13" s="4" t="inlineStr">
        <is>
          <t xml:space="preserve"> </t>
        </is>
      </c>
      <c r="G13" s="4" t="inlineStr">
        <is>
          <t xml:space="preserve"> </t>
        </is>
      </c>
      <c r="H13" s="4" t="inlineStr">
        <is>
          <t xml:space="preserve"> </t>
        </is>
      </c>
      <c r="I13" s="8" t="n">
        <v>51.6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Rate Cap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ffering price (in dollars per share) | $ / shares</t>
        </is>
      </c>
      <c r="B16" s="4" t="inlineStr">
        <is>
          <t xml:space="preserve"> </t>
        </is>
      </c>
      <c r="C16" s="4" t="inlineStr">
        <is>
          <t xml:space="preserve"> </t>
        </is>
      </c>
      <c r="D16" s="4" t="inlineStr">
        <is>
          <t xml:space="preserve"> </t>
        </is>
      </c>
      <c r="E16" s="8" t="n">
        <v>29.8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demption Period 2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fault period</t>
        </is>
      </c>
      <c r="B19" s="4" t="inlineStr">
        <is>
          <t>3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Unsecured Debt | Redemption Period 2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eleration threshold amount</t>
        </is>
      </c>
      <c r="B22" s="6" t="n">
        <v>3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nior Notes due 2028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6" t="n">
        <v>55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00000000</v>
      </c>
    </row>
    <row r="26">
      <c r="A26" s="4" t="inlineStr">
        <is>
          <t>Interest rate percentage</t>
        </is>
      </c>
      <c r="B26" s="4" t="inlineStr">
        <is>
          <t xml:space="preserve"> </t>
        </is>
      </c>
      <c r="C26" s="4" t="inlineStr">
        <is>
          <t xml:space="preserve"> </t>
        </is>
      </c>
      <c r="D26" s="4" t="inlineStr">
        <is>
          <t xml:space="preserve"> </t>
        </is>
      </c>
      <c r="E26" s="4" t="inlineStr">
        <is>
          <t xml:space="preserve"> </t>
        </is>
      </c>
      <c r="F26" s="11" t="n">
        <v>0.081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re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1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ayments of 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4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fault period</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eleration threshold amount</t>
        </is>
      </c>
      <c r="B30" s="4" t="inlineStr">
        <is>
          <t xml:space="preserve"> </t>
        </is>
      </c>
      <c r="C30" s="4" t="inlineStr">
        <is>
          <t xml:space="preserve"> </t>
        </is>
      </c>
      <c r="D30" s="4" t="inlineStr">
        <is>
          <t xml:space="preserve"> </t>
        </is>
      </c>
      <c r="E30" s="4" t="inlineStr">
        <is>
          <t xml:space="preserve"> </t>
        </is>
      </c>
      <c r="F30" s="6" t="n">
        <v>3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Judgment discharge or stay period</t>
        </is>
      </c>
      <c r="B31" s="4" t="inlineStr">
        <is>
          <t xml:space="preserve"> </t>
        </is>
      </c>
      <c r="C31" s="4" t="inlineStr">
        <is>
          <t xml:space="preserve"> </t>
        </is>
      </c>
      <c r="D31" s="4" t="inlineStr">
        <is>
          <t xml:space="preserve"> </t>
        </is>
      </c>
      <c r="E31" s="4" t="inlineStr">
        <is>
          <t xml:space="preserve"> </t>
        </is>
      </c>
      <c r="F31" s="4" t="inlineStr">
        <is>
          <t>60 day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nior Notes due 2028 | Unsecured Debt | Redemption Period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demption price percentage</t>
        </is>
      </c>
      <c r="B34" s="4" t="inlineStr">
        <is>
          <t xml:space="preserve"> </t>
        </is>
      </c>
      <c r="C34" s="4" t="inlineStr">
        <is>
          <t xml:space="preserve"> </t>
        </is>
      </c>
      <c r="D34" s="4" t="inlineStr">
        <is>
          <t xml:space="preserve"> </t>
        </is>
      </c>
      <c r="E34" s="4" t="inlineStr">
        <is>
          <t xml:space="preserve"> </t>
        </is>
      </c>
      <c r="F34" s="11" t="n">
        <v>1.0406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nior Notes due 2028 | Unsecured Debt | Redemption Period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demption price percentage</t>
        </is>
      </c>
      <c r="B37" s="4" t="inlineStr">
        <is>
          <t xml:space="preserve"> </t>
        </is>
      </c>
      <c r="C37" s="4" t="inlineStr">
        <is>
          <t xml:space="preserve"> </t>
        </is>
      </c>
      <c r="D37" s="4" t="inlineStr">
        <is>
          <t xml:space="preserve"> </t>
        </is>
      </c>
      <c r="E37" s="4" t="inlineStr">
        <is>
          <t xml:space="preserve"> </t>
        </is>
      </c>
      <c r="F37" s="11" t="n">
        <v>1.0203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nior Notes due 2028 | Unsecured Debt | Redemption Period 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demption price percentage</t>
        </is>
      </c>
      <c r="B40" s="4" t="inlineStr">
        <is>
          <t xml:space="preserve"> </t>
        </is>
      </c>
      <c r="C40" s="4" t="inlineStr">
        <is>
          <t xml:space="preserve"> </t>
        </is>
      </c>
      <c r="D40" s="4" t="inlineStr">
        <is>
          <t xml:space="preserve"> </t>
        </is>
      </c>
      <c r="E40" s="4" t="inlineStr">
        <is>
          <t xml:space="preserve"> </t>
        </is>
      </c>
      <c r="F40" s="9" t="n">
        <v>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nior Notes due 2028 | Unsecured Debt | Redemption Period 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demption price percentage</t>
        </is>
      </c>
      <c r="B43" s="4" t="inlineStr">
        <is>
          <t xml:space="preserve"> </t>
        </is>
      </c>
      <c r="C43" s="4" t="inlineStr">
        <is>
          <t xml:space="preserve"> </t>
        </is>
      </c>
      <c r="D43" s="4" t="inlineStr">
        <is>
          <t xml:space="preserve"> </t>
        </is>
      </c>
      <c r="E43" s="4" t="inlineStr">
        <is>
          <t xml:space="preserve"> </t>
        </is>
      </c>
      <c r="F43" s="9" t="n">
        <v>1.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Notes due 2029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principal amount</t>
        </is>
      </c>
      <c r="B46" s="4" t="inlineStr">
        <is>
          <t xml:space="preserve"> </t>
        </is>
      </c>
      <c r="C46" s="4" t="inlineStr">
        <is>
          <t xml:space="preserve"> </t>
        </is>
      </c>
      <c r="D46" s="6" t="n">
        <v>5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36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to shares conversion ratio</t>
        </is>
      </c>
      <c r="B48" s="4" t="inlineStr">
        <is>
          <t xml:space="preserve"> </t>
        </is>
      </c>
      <c r="C48" s="4" t="inlineStr">
        <is>
          <t xml:space="preserve"> </t>
        </is>
      </c>
      <c r="D48" s="12" t="n">
        <v>0.0263104</v>
      </c>
      <c r="E48" s="4" t="inlineStr">
        <is>
          <t xml:space="preserve"> </t>
        </is>
      </c>
      <c r="F48" s="4" t="inlineStr">
        <is>
          <t xml:space="preserve"> </t>
        </is>
      </c>
      <c r="G48" s="4" t="inlineStr">
        <is>
          <t xml:space="preserve"> </t>
        </is>
      </c>
      <c r="H48" s="4" t="inlineStr">
        <is>
          <t xml:space="preserve"> </t>
        </is>
      </c>
      <c r="I48" s="12" t="n">
        <v>0.026594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nvertible Notes due 2029 |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Judgment discharge or stay period</t>
        </is>
      </c>
      <c r="B51" s="4" t="inlineStr">
        <is>
          <t xml:space="preserve"> </t>
        </is>
      </c>
      <c r="C51" s="4" t="inlineStr">
        <is>
          <t xml:space="preserve"> </t>
        </is>
      </c>
      <c r="D51" s="4" t="inlineStr">
        <is>
          <t>60 day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hreshold trading days | day</t>
        </is>
      </c>
      <c r="B52" s="4" t="inlineStr">
        <is>
          <t xml:space="preserve"> </t>
        </is>
      </c>
      <c r="C52" s="4" t="inlineStr">
        <is>
          <t xml:space="preserve"> </t>
        </is>
      </c>
      <c r="D52" s="5" t="n">
        <v>4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hreshold percentage of stock price trigger</t>
        </is>
      </c>
      <c r="B53" s="4" t="inlineStr">
        <is>
          <t xml:space="preserve"> </t>
        </is>
      </c>
      <c r="C53" s="4" t="inlineStr">
        <is>
          <t xml:space="preserve"> </t>
        </is>
      </c>
      <c r="D53" s="9" t="n">
        <v>1.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ure period</t>
        </is>
      </c>
      <c r="B54" s="4" t="inlineStr">
        <is>
          <t xml:space="preserve"> </t>
        </is>
      </c>
      <c r="C54" s="4" t="inlineStr">
        <is>
          <t xml:space="preserve"> </t>
        </is>
      </c>
      <c r="D54" s="4" t="inlineStr">
        <is>
          <t>30 day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debtedness for borrowed money</t>
        </is>
      </c>
      <c r="B55" s="4" t="inlineStr">
        <is>
          <t xml:space="preserve"> </t>
        </is>
      </c>
      <c r="C55" s="4" t="inlineStr">
        <is>
          <t xml:space="preserve"> </t>
        </is>
      </c>
      <c r="D55" s="6" t="n">
        <v>5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mount of minimum unpaid judgements</t>
        </is>
      </c>
      <c r="B56" s="4" t="inlineStr">
        <is>
          <t xml:space="preserve"> </t>
        </is>
      </c>
      <c r="C56" s="4" t="inlineStr">
        <is>
          <t xml:space="preserve"> </t>
        </is>
      </c>
      <c r="D56" s="6" t="n">
        <v>5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 of aggregate principal amount</t>
        </is>
      </c>
      <c r="B57" s="4" t="inlineStr">
        <is>
          <t xml:space="preserve"> </t>
        </is>
      </c>
      <c r="C57" s="4" t="inlineStr">
        <is>
          <t xml:space="preserve"> </t>
        </is>
      </c>
      <c r="D57" s="9" t="n">
        <v>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iod of the special interest rate</t>
        </is>
      </c>
      <c r="B58" s="4" t="inlineStr">
        <is>
          <t xml:space="preserve"> </t>
        </is>
      </c>
      <c r="C58" s="4" t="inlineStr">
        <is>
          <t xml:space="preserve"> </t>
        </is>
      </c>
      <c r="D58" s="4" t="inlineStr">
        <is>
          <t>365 day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pecial interest rate for the first period</t>
        </is>
      </c>
      <c r="B59" s="4" t="inlineStr">
        <is>
          <t xml:space="preserve"> </t>
        </is>
      </c>
      <c r="C59" s="4" t="inlineStr">
        <is>
          <t xml:space="preserve"> </t>
        </is>
      </c>
      <c r="D59" s="10" t="n">
        <v>0.00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iod of second special interest rate</t>
        </is>
      </c>
      <c r="B60" s="4" t="inlineStr">
        <is>
          <t xml:space="preserve"> </t>
        </is>
      </c>
      <c r="C60" s="4" t="inlineStr">
        <is>
          <t xml:space="preserve"> </t>
        </is>
      </c>
      <c r="D60" s="4" t="inlineStr">
        <is>
          <t>180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pecial interest rate for the second period</t>
        </is>
      </c>
      <c r="B61" s="4" t="inlineStr">
        <is>
          <t xml:space="preserve"> </t>
        </is>
      </c>
      <c r="C61" s="4" t="inlineStr">
        <is>
          <t xml:space="preserve"> </t>
        </is>
      </c>
      <c r="D61" s="10" t="n">
        <v>0.00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nvertible Notes due 2029 | Convertible Notes | Redemption Period 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hreshold trading days | day</t>
        </is>
      </c>
      <c r="B64" s="4" t="inlineStr">
        <is>
          <t xml:space="preserve"> </t>
        </is>
      </c>
      <c r="C64" s="4" t="inlineStr">
        <is>
          <t xml:space="preserve"> </t>
        </is>
      </c>
      <c r="D64" s="5" t="n">
        <v>2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Threshold consecutive trading days | day</t>
        </is>
      </c>
      <c r="B65" s="4" t="inlineStr">
        <is>
          <t xml:space="preserve"> </t>
        </is>
      </c>
      <c r="C65" s="4" t="inlineStr">
        <is>
          <t xml:space="preserve"> </t>
        </is>
      </c>
      <c r="D65" s="5" t="n">
        <v>3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nior Notes due 2031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ggregate principal amount</t>
        </is>
      </c>
      <c r="B68" s="4" t="inlineStr">
        <is>
          <t xml:space="preserve"> </t>
        </is>
      </c>
      <c r="C68" s="6" t="n">
        <v>5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nterest rate percentage</t>
        </is>
      </c>
      <c r="B69" s="4" t="inlineStr">
        <is>
          <t xml:space="preserve"> </t>
        </is>
      </c>
      <c r="C69" s="10" t="n">
        <v>0.0874999999999999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nior Notes due 2031 | Unsecured Debt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demption price percentage</t>
        </is>
      </c>
      <c r="B72" s="9"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redemption price percent of principal amount</t>
        </is>
      </c>
      <c r="B73" s="11" t="n">
        <v>1.021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nior Notes due 2031 | Unsecured Debt | Redemption Period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 percentage</t>
        </is>
      </c>
      <c r="B76" s="4" t="inlineStr">
        <is>
          <t xml:space="preserve"> </t>
        </is>
      </c>
      <c r="C76" s="10" t="n">
        <v>0.0874999999999999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ercent of aggregate principal amount</t>
        </is>
      </c>
      <c r="B77" s="4" t="inlineStr">
        <is>
          <t xml:space="preserve"> </t>
        </is>
      </c>
      <c r="C77" s="9" t="n">
        <v>0.3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redemption notice term</t>
        </is>
      </c>
      <c r="B78" s="4" t="inlineStr">
        <is>
          <t xml:space="preserve"> </t>
        </is>
      </c>
      <c r="C78" s="4" t="inlineStr">
        <is>
          <t>10 day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redemption price percent of principal amount</t>
        </is>
      </c>
      <c r="B79" s="4" t="inlineStr">
        <is>
          <t xml:space="preserve"> </t>
        </is>
      </c>
      <c r="C79" s="10" t="n">
        <v>1.087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redemption least price percent of principal amount</t>
        </is>
      </c>
      <c r="B80" s="4" t="inlineStr">
        <is>
          <t xml:space="preserve"> </t>
        </is>
      </c>
      <c r="C80" s="9" t="n">
        <v>0.6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nior Notes due 2031 | Unsecured Debt | Redemption Period 1 | Foreca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Redemption price percentage</t>
        </is>
      </c>
      <c r="B83" s="9"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eriod of second special interest rate</t>
        </is>
      </c>
      <c r="B84" s="4" t="inlineStr">
        <is>
          <t>180 day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enior Notes due 2031 | Unsecured Debt | Redemption Period 2 | Foreca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demption price percentage</t>
        </is>
      </c>
      <c r="B87" s="9" t="n">
        <v>1.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Debt instrument redemption notice term</t>
        </is>
      </c>
      <c r="B88" s="4" t="inlineStr">
        <is>
          <t>60 day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bt redemption price percent of principal amount</t>
        </is>
      </c>
      <c r="B89" s="11" t="n">
        <v>1.0437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aximum debt to EBITDAX ratio under debt covenant</t>
        </is>
      </c>
      <c r="B92" s="4" t="inlineStr">
        <is>
          <t xml:space="preserve"> </t>
        </is>
      </c>
      <c r="C92" s="4" t="inlineStr">
        <is>
          <t xml:space="preserve"> </t>
        </is>
      </c>
      <c r="D92" s="4" t="inlineStr">
        <is>
          <t xml:space="preserve"> </t>
        </is>
      </c>
      <c r="E92" s="4" t="inlineStr">
        <is>
          <t xml:space="preserve"> </t>
        </is>
      </c>
      <c r="F92" s="4" t="inlineStr">
        <is>
          <t xml:space="preserve"> </t>
        </is>
      </c>
      <c r="G92" s="13" t="n">
        <v>3.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inimum current ratio under debt covenant</t>
        </is>
      </c>
      <c r="B93" s="4" t="inlineStr">
        <is>
          <t xml:space="preserve"> </t>
        </is>
      </c>
      <c r="C93" s="4" t="inlineStr">
        <is>
          <t xml:space="preserve"> </t>
        </is>
      </c>
      <c r="D93" s="4" t="inlineStr">
        <is>
          <t xml:space="preserve"> </t>
        </is>
      </c>
      <c r="E93" s="4" t="inlineStr">
        <is>
          <t xml:space="preserve"> </t>
        </is>
      </c>
      <c r="F93" s="4" t="inlineStr">
        <is>
          <t xml:space="preserve"> </t>
        </is>
      </c>
      <c r="G93" s="5" t="n">
        <v>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Minimum percent of the fair value of reserves secured by mortgages</t>
        </is>
      </c>
      <c r="B94" s="4" t="inlineStr">
        <is>
          <t xml:space="preserve"> </t>
        </is>
      </c>
      <c r="C94" s="4" t="inlineStr">
        <is>
          <t xml:space="preserve"> </t>
        </is>
      </c>
      <c r="D94" s="4" t="inlineStr">
        <is>
          <t xml:space="preserve"> </t>
        </is>
      </c>
      <c r="E94" s="4" t="inlineStr">
        <is>
          <t xml:space="preserve"> </t>
        </is>
      </c>
      <c r="F94" s="4" t="inlineStr">
        <is>
          <t xml:space="preserve"> </t>
        </is>
      </c>
      <c r="G94" s="9" t="n">
        <v>0.9</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volving Credit Facility | Base Rate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asis spread on variable rate</t>
        </is>
      </c>
      <c r="B97" s="4" t="inlineStr">
        <is>
          <t xml:space="preserve"> </t>
        </is>
      </c>
      <c r="C97" s="4" t="inlineStr">
        <is>
          <t xml:space="preserve"> </t>
        </is>
      </c>
      <c r="D97" s="4" t="inlineStr">
        <is>
          <t xml:space="preserve"> </t>
        </is>
      </c>
      <c r="E97" s="4" t="inlineStr">
        <is>
          <t xml:space="preserve"> </t>
        </is>
      </c>
      <c r="F97" s="4" t="inlineStr">
        <is>
          <t xml:space="preserve"> </t>
        </is>
      </c>
      <c r="G97" s="10" t="n">
        <v>0.012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evolving Credit Facility | Base Rate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Basis spread on variable rate</t>
        </is>
      </c>
      <c r="B100" s="4" t="inlineStr">
        <is>
          <t xml:space="preserve"> </t>
        </is>
      </c>
      <c r="C100" s="4" t="inlineStr">
        <is>
          <t xml:space="preserve"> </t>
        </is>
      </c>
      <c r="D100" s="4" t="inlineStr">
        <is>
          <t xml:space="preserve"> </t>
        </is>
      </c>
      <c r="E100" s="4" t="inlineStr">
        <is>
          <t xml:space="preserve"> </t>
        </is>
      </c>
      <c r="F100" s="4" t="inlineStr">
        <is>
          <t xml:space="preserve"> </t>
        </is>
      </c>
      <c r="G100" s="10" t="n">
        <v>0.022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volving Credit Facility | Federal Funds Effectiv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asis spread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10" t="n">
        <v>0.00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volving Credit Facility |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asis spread on variable rate</t>
        </is>
      </c>
      <c r="B106" s="4" t="inlineStr">
        <is>
          <t xml:space="preserve"> </t>
        </is>
      </c>
      <c r="C106" s="4" t="inlineStr">
        <is>
          <t xml:space="preserve"> </t>
        </is>
      </c>
      <c r="D106" s="4" t="inlineStr">
        <is>
          <t xml:space="preserve"> </t>
        </is>
      </c>
      <c r="E106" s="4" t="inlineStr">
        <is>
          <t xml:space="preserve"> </t>
        </is>
      </c>
      <c r="F106" s="4" t="inlineStr">
        <is>
          <t xml:space="preserve"> </t>
        </is>
      </c>
      <c r="G106" s="9" t="n">
        <v>0.01</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Revolving Credit Facility | SOFR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10" t="n">
        <v>0.022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Revolving Credit Facility | SOFR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Basis spread on variable rate</t>
        </is>
      </c>
      <c r="B112" s="4" t="inlineStr">
        <is>
          <t xml:space="preserve"> </t>
        </is>
      </c>
      <c r="C112" s="4" t="inlineStr">
        <is>
          <t xml:space="preserve"> </t>
        </is>
      </c>
      <c r="D112" s="4" t="inlineStr">
        <is>
          <t xml:space="preserve"> </t>
        </is>
      </c>
      <c r="E112" s="4" t="inlineStr">
        <is>
          <t xml:space="preserve"> </t>
        </is>
      </c>
      <c r="F112" s="4" t="inlineStr">
        <is>
          <t xml:space="preserve"> </t>
        </is>
      </c>
      <c r="G112" s="10" t="n">
        <v>0.032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evolving Credit Facility | Third Amended and Restated Credit Agree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Borrowing ba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8000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Elected commitment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25000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ggregate value of acquisition of oil and gas properties compared to borrowing base,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9" t="n">
        <v>0.05</v>
      </c>
      <c r="O117" s="4" t="inlineStr">
        <is>
          <t xml:space="preserve"> </t>
        </is>
      </c>
    </row>
    <row r="118">
      <c r="A118" s="4" t="inlineStr">
        <is>
          <t>Revolving Credit Facility | Third Amended and Restated Credit Agreement | Subsequent Ev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Elected commitment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500000000</v>
      </c>
      <c r="L120" s="4" t="inlineStr">
        <is>
          <t xml:space="preserve"> </t>
        </is>
      </c>
      <c r="M120" s="4" t="inlineStr">
        <is>
          <t xml:space="preserve"> </t>
        </is>
      </c>
      <c r="N120" s="4" t="inlineStr">
        <is>
          <t xml:space="preserve"> </t>
        </is>
      </c>
      <c r="O120" s="4" t="inlineStr">
        <is>
          <t xml:space="preserve"> </t>
        </is>
      </c>
    </row>
    <row r="121">
      <c r="A121" s="4" t="inlineStr">
        <is>
          <t>Term Loan | Third Amended and Restated Credit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Maximum borrowing capacity of term loa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5000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sheetData>
  <mergeCells count="2">
    <mergeCell ref="A1:A2"/>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COMMON AND PREFERRED STOCK (Details) - USD ($)</t>
        </is>
      </c>
      <c r="B1" s="2" t="inlineStr">
        <is>
          <t>1 Months Ended</t>
        </is>
      </c>
      <c r="E1" s="2" t="inlineStr">
        <is>
          <t>3 Months Ended</t>
        </is>
      </c>
    </row>
    <row r="2">
      <c r="B2" s="2" t="inlineStr">
        <is>
          <t>Mar. 31, 2024</t>
        </is>
      </c>
      <c r="C2" s="2" t="inlineStr">
        <is>
          <t>Feb. 29, 2024</t>
        </is>
      </c>
      <c r="D2" s="2" t="inlineStr">
        <is>
          <t>Mar. 31, 2023</t>
        </is>
      </c>
      <c r="E2" s="2" t="inlineStr">
        <is>
          <t>Mar. 31, 2024</t>
        </is>
      </c>
      <c r="F2" s="2" t="inlineStr">
        <is>
          <t>Mar. 31, 2023</t>
        </is>
      </c>
      <c r="G2" s="2" t="inlineStr">
        <is>
          <t>Dec. 31, 2023</t>
        </is>
      </c>
      <c r="H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5" t="n">
        <v>135000000</v>
      </c>
      <c r="C4" s="4" t="inlineStr">
        <is>
          <t xml:space="preserve"> </t>
        </is>
      </c>
      <c r="D4" s="4" t="inlineStr">
        <is>
          <t xml:space="preserve"> </t>
        </is>
      </c>
      <c r="E4" s="5" t="n">
        <v>135000000</v>
      </c>
      <c r="F4" s="4" t="inlineStr">
        <is>
          <t xml:space="preserve"> </t>
        </is>
      </c>
      <c r="G4" s="5" t="n">
        <v>135000000</v>
      </c>
      <c r="H4" s="4" t="inlineStr">
        <is>
          <t xml:space="preserve"> </t>
        </is>
      </c>
    </row>
    <row r="5">
      <c r="A5" s="4" t="inlineStr">
        <is>
          <t>Common stock, par value (in dollars per share)</t>
        </is>
      </c>
      <c r="B5" s="7" t="n">
        <v>0.001</v>
      </c>
      <c r="C5" s="4" t="inlineStr">
        <is>
          <t xml:space="preserve"> </t>
        </is>
      </c>
      <c r="D5" s="4" t="inlineStr">
        <is>
          <t xml:space="preserve"> </t>
        </is>
      </c>
      <c r="E5" s="7" t="n">
        <v>0.001</v>
      </c>
      <c r="F5" s="4" t="inlineStr">
        <is>
          <t xml:space="preserve"> </t>
        </is>
      </c>
      <c r="G5" s="7" t="n">
        <v>0.001</v>
      </c>
      <c r="H5" s="4" t="inlineStr">
        <is>
          <t xml:space="preserve"> </t>
        </is>
      </c>
    </row>
    <row r="6">
      <c r="A6" s="4" t="inlineStr">
        <is>
          <t>Common stock, shares outstanding (in shares)</t>
        </is>
      </c>
      <c r="B6" s="5" t="n">
        <v>101044071</v>
      </c>
      <c r="C6" s="4" t="inlineStr">
        <is>
          <t xml:space="preserve"> </t>
        </is>
      </c>
      <c r="D6" s="4" t="inlineStr">
        <is>
          <t xml:space="preserve"> </t>
        </is>
      </c>
      <c r="E6" s="5" t="n">
        <v>101044071</v>
      </c>
      <c r="F6" s="4" t="inlineStr">
        <is>
          <t xml:space="preserve"> </t>
        </is>
      </c>
      <c r="G6" s="5" t="n">
        <v>100761148</v>
      </c>
      <c r="H6" s="4" t="inlineStr">
        <is>
          <t xml:space="preserve"> </t>
        </is>
      </c>
    </row>
    <row r="7">
      <c r="A7" s="4" t="inlineStr">
        <is>
          <t>Common stock, shares issued (in shares)</t>
        </is>
      </c>
      <c r="B7" s="5" t="n">
        <v>101044071</v>
      </c>
      <c r="C7" s="4" t="inlineStr">
        <is>
          <t xml:space="preserve"> </t>
        </is>
      </c>
      <c r="D7" s="4" t="inlineStr">
        <is>
          <t xml:space="preserve"> </t>
        </is>
      </c>
      <c r="E7" s="5" t="n">
        <v>101044071</v>
      </c>
      <c r="F7" s="4" t="inlineStr">
        <is>
          <t xml:space="preserve"> </t>
        </is>
      </c>
      <c r="G7" s="4" t="inlineStr">
        <is>
          <t xml:space="preserve"> </t>
        </is>
      </c>
      <c r="H7" s="4" t="inlineStr">
        <is>
          <t xml:space="preserve"> </t>
        </is>
      </c>
    </row>
    <row r="8">
      <c r="A8" s="4" t="inlineStr">
        <is>
          <t>Preferred stock, shares authorized (in shares)</t>
        </is>
      </c>
      <c r="B8" s="5" t="n">
        <v>5000000</v>
      </c>
      <c r="C8" s="4" t="inlineStr">
        <is>
          <t xml:space="preserve"> </t>
        </is>
      </c>
      <c r="D8" s="4" t="inlineStr">
        <is>
          <t xml:space="preserve"> </t>
        </is>
      </c>
      <c r="E8" s="5" t="n">
        <v>5000000</v>
      </c>
      <c r="F8" s="4" t="inlineStr">
        <is>
          <t xml:space="preserve"> </t>
        </is>
      </c>
      <c r="G8" s="4" t="inlineStr">
        <is>
          <t xml:space="preserve"> </t>
        </is>
      </c>
      <c r="H8" s="4" t="inlineStr">
        <is>
          <t xml:space="preserve"> </t>
        </is>
      </c>
    </row>
    <row r="9">
      <c r="A9" s="4" t="inlineStr">
        <is>
          <t>Preferred stock, par value (in dollars per share)</t>
        </is>
      </c>
      <c r="B9" s="7" t="n">
        <v>0.001</v>
      </c>
      <c r="C9" s="4" t="inlineStr">
        <is>
          <t xml:space="preserve"> </t>
        </is>
      </c>
      <c r="D9" s="4" t="inlineStr">
        <is>
          <t xml:space="preserve"> </t>
        </is>
      </c>
      <c r="E9" s="7" t="n">
        <v>0.001</v>
      </c>
      <c r="F9" s="4" t="inlineStr">
        <is>
          <t xml:space="preserve"> </t>
        </is>
      </c>
      <c r="G9" s="4" t="inlineStr">
        <is>
          <t xml:space="preserve"> </t>
        </is>
      </c>
      <c r="H9" s="4" t="inlineStr">
        <is>
          <t xml:space="preserve"> </t>
        </is>
      </c>
    </row>
    <row r="10">
      <c r="A10" s="4" t="inlineStr">
        <is>
          <t>Preferred stock, shares outstanding (in shares)</t>
        </is>
      </c>
      <c r="B10" s="5" t="n">
        <v>0</v>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Preferred stock, shares issued (in shares)</t>
        </is>
      </c>
      <c r="B11" s="5" t="n">
        <v>0</v>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Restricted Stock Forfeitures</t>
        </is>
      </c>
      <c r="B12" s="4" t="inlineStr">
        <is>
          <t xml:space="preserve"> </t>
        </is>
      </c>
      <c r="C12" s="4" t="inlineStr">
        <is>
          <t xml:space="preserve"> </t>
        </is>
      </c>
      <c r="D12" s="4" t="inlineStr">
        <is>
          <t xml:space="preserve"> </t>
        </is>
      </c>
      <c r="E12" s="4" t="inlineStr">
        <is>
          <t xml:space="preserve"> </t>
        </is>
      </c>
      <c r="F12" s="6" t="n">
        <v>54000</v>
      </c>
      <c r="G12" s="4" t="inlineStr">
        <is>
          <t xml:space="preserve"> </t>
        </is>
      </c>
      <c r="H12" s="4" t="inlineStr">
        <is>
          <t xml:space="preserve"> </t>
        </is>
      </c>
    </row>
    <row r="13">
      <c r="A13" s="4" t="inlineStr">
        <is>
          <t>Common stock, dividends declared (in dollars per share)</t>
        </is>
      </c>
      <c r="B13" s="4" t="inlineStr">
        <is>
          <t xml:space="preserve"> </t>
        </is>
      </c>
      <c r="C13" s="8" t="n">
        <v>0.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amount approved (up 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00</v>
      </c>
    </row>
    <row r="15">
      <c r="A15" s="4" t="inlineStr">
        <is>
          <t>Treasury stock, repurchased during period (in shares)</t>
        </is>
      </c>
      <c r="B15" s="4" t="inlineStr">
        <is>
          <t xml:space="preserve"> </t>
        </is>
      </c>
      <c r="C15" s="4" t="inlineStr">
        <is>
          <t xml:space="preserve"> </t>
        </is>
      </c>
      <c r="D15" s="4" t="inlineStr">
        <is>
          <t xml:space="preserve"> </t>
        </is>
      </c>
      <c r="E15" s="5" t="n">
        <v>549356</v>
      </c>
      <c r="F15" s="4" t="inlineStr">
        <is>
          <t xml:space="preserve"> </t>
        </is>
      </c>
      <c r="G15" s="4" t="inlineStr">
        <is>
          <t xml:space="preserve"> </t>
        </is>
      </c>
      <c r="H15" s="4" t="inlineStr">
        <is>
          <t xml:space="preserve"> </t>
        </is>
      </c>
    </row>
    <row r="16">
      <c r="A16" s="4" t="inlineStr">
        <is>
          <t>Treasury stock, value, acquired, cost method</t>
        </is>
      </c>
      <c r="B16" s="4" t="inlineStr">
        <is>
          <t xml:space="preserve"> </t>
        </is>
      </c>
      <c r="C16" s="4" t="inlineStr">
        <is>
          <t xml:space="preserve"> </t>
        </is>
      </c>
      <c r="D16" s="4" t="inlineStr">
        <is>
          <t xml:space="preserve"> </t>
        </is>
      </c>
      <c r="E16" s="6" t="n">
        <v>20200000</v>
      </c>
      <c r="F16" s="4" t="inlineStr">
        <is>
          <t xml:space="preserve"> </t>
        </is>
      </c>
      <c r="G16" s="4" t="inlineStr">
        <is>
          <t xml:space="preserve"> </t>
        </is>
      </c>
      <c r="H16" s="4" t="inlineStr">
        <is>
          <t xml:space="preserve"> </t>
        </is>
      </c>
    </row>
    <row r="17">
      <c r="A17" s="4" t="inlineStr">
        <is>
          <t>Payments of issuance costs</t>
        </is>
      </c>
      <c r="B17" s="4" t="inlineStr">
        <is>
          <t xml:space="preserve"> </t>
        </is>
      </c>
      <c r="C17" s="4" t="inlineStr">
        <is>
          <t xml:space="preserve"> </t>
        </is>
      </c>
      <c r="D17" s="4" t="inlineStr">
        <is>
          <t xml:space="preserve"> </t>
        </is>
      </c>
      <c r="E17" s="6" t="n">
        <v>200000</v>
      </c>
      <c r="F17" s="4" t="inlineStr">
        <is>
          <t xml:space="preserve"> </t>
        </is>
      </c>
      <c r="G17" s="4" t="inlineStr">
        <is>
          <t xml:space="preserve"> </t>
        </is>
      </c>
      <c r="H17" s="4" t="inlineStr">
        <is>
          <t xml:space="preserve"> </t>
        </is>
      </c>
    </row>
    <row r="18">
      <c r="A18" s="4" t="inlineStr">
        <is>
          <t>Verit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Offerings, Net of Issuance Costs (in shares)</t>
        </is>
      </c>
      <c r="B20" s="5" t="n">
        <v>656297</v>
      </c>
      <c r="C20" s="4" t="inlineStr">
        <is>
          <t xml:space="preserve"> </t>
        </is>
      </c>
      <c r="D20" s="5" t="n">
        <v>403780</v>
      </c>
      <c r="E20" s="4" t="inlineStr">
        <is>
          <t xml:space="preserve"> </t>
        </is>
      </c>
      <c r="F20" s="4" t="inlineStr">
        <is>
          <t xml:space="preserve"> </t>
        </is>
      </c>
      <c r="G20" s="4" t="inlineStr">
        <is>
          <t xml:space="preserve"> </t>
        </is>
      </c>
      <c r="H20" s="4" t="inlineStr">
        <is>
          <t xml:space="preserve"> </t>
        </is>
      </c>
    </row>
    <row r="21">
      <c r="A21" s="4" t="inlineStr">
        <is>
          <t>Number of securities called by warrants (in shares)</t>
        </is>
      </c>
      <c r="B21" s="4" t="inlineStr">
        <is>
          <t xml:space="preserve"> </t>
        </is>
      </c>
      <c r="C21" s="4" t="inlineStr">
        <is>
          <t xml:space="preserve"> </t>
        </is>
      </c>
      <c r="D21" s="5" t="n">
        <v>824602</v>
      </c>
      <c r="E21" s="4" t="inlineStr">
        <is>
          <t xml:space="preserve"> </t>
        </is>
      </c>
      <c r="F21" s="5" t="n">
        <v>824602</v>
      </c>
      <c r="G21" s="4" t="inlineStr">
        <is>
          <t xml:space="preserve"> </t>
        </is>
      </c>
      <c r="H21" s="4" t="inlineStr">
        <is>
          <t xml:space="preserve"> </t>
        </is>
      </c>
    </row>
    <row r="22">
      <c r="A22" s="4" t="inlineStr">
        <is>
          <t>Exercise price of warrants (in dollars per share)</t>
        </is>
      </c>
      <c r="B22" s="6" t="n">
        <v>0</v>
      </c>
      <c r="C22" s="4" t="inlineStr">
        <is>
          <t xml:space="preserve"> </t>
        </is>
      </c>
      <c r="D22" s="14" t="n">
        <v>27.4946</v>
      </c>
      <c r="E22" s="6" t="n">
        <v>0</v>
      </c>
      <c r="F22" s="14" t="n">
        <v>27.4946</v>
      </c>
      <c r="G22" s="8" t="n">
        <v>26.33</v>
      </c>
      <c r="H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urrendered by certain employees to cover tax obligations (in shares)</t>
        </is>
      </c>
      <c r="B25" s="4" t="inlineStr">
        <is>
          <t xml:space="preserve"> </t>
        </is>
      </c>
      <c r="C25" s="4" t="inlineStr">
        <is>
          <t xml:space="preserve"> </t>
        </is>
      </c>
      <c r="D25" s="4" t="inlineStr">
        <is>
          <t xml:space="preserve"> </t>
        </is>
      </c>
      <c r="E25" s="5" t="n">
        <v>71548</v>
      </c>
      <c r="F25" s="4" t="inlineStr">
        <is>
          <t xml:space="preserve"> </t>
        </is>
      </c>
      <c r="G25" s="4" t="inlineStr">
        <is>
          <t xml:space="preserve"> </t>
        </is>
      </c>
      <c r="H25" s="4" t="inlineStr">
        <is>
          <t xml:space="preserve"> </t>
        </is>
      </c>
    </row>
    <row r="26">
      <c r="A26" s="4" t="inlineStr">
        <is>
          <t>Restricted Stock Forfeitures</t>
        </is>
      </c>
      <c r="B26" s="4" t="inlineStr">
        <is>
          <t xml:space="preserve"> </t>
        </is>
      </c>
      <c r="C26" s="4" t="inlineStr">
        <is>
          <t xml:space="preserve"> </t>
        </is>
      </c>
      <c r="D26" s="4" t="inlineStr">
        <is>
          <t xml:space="preserve"> </t>
        </is>
      </c>
      <c r="E26" s="6" t="n">
        <v>5800000</v>
      </c>
      <c r="F26" s="4" t="inlineStr">
        <is>
          <t xml:space="preserve"> </t>
        </is>
      </c>
      <c r="G26" s="4" t="inlineStr">
        <is>
          <t xml:space="preserve"> </t>
        </is>
      </c>
      <c r="H26"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40" customWidth="1" min="2" max="2"/>
    <col width="36" customWidth="1" min="3" max="3"/>
    <col width="32" customWidth="1" min="4" max="4"/>
    <col width="21" customWidth="1" min="5" max="5"/>
    <col width="26" customWidth="1" min="6" max="6"/>
    <col width="32" customWidth="1" min="7" max="7"/>
    <col width="44" customWidth="1" min="8" max="8"/>
    <col width="40" customWidth="1" min="9" max="9"/>
  </cols>
  <sheetData>
    <row r="1">
      <c r="A1" s="1" t="inlineStr">
        <is>
          <t>STOCK-BASED COMPENSATION AND WARRANTS - Narrative (Details) $ / shares in Units, $ in Millions</t>
        </is>
      </c>
      <c r="B1" s="2" t="inlineStr">
        <is>
          <t>1 Months Ended</t>
        </is>
      </c>
      <c r="H1" s="2" t="inlineStr">
        <is>
          <t>3 Months Ended</t>
        </is>
      </c>
    </row>
    <row r="2">
      <c r="B2" s="2" t="inlineStr">
        <is>
          <t>Mar. 31, 2024 USD ($) $ / shares shares</t>
        </is>
      </c>
      <c r="C2" s="2" t="inlineStr">
        <is>
          <t>Dec. 31, 2023 day $ / shares shares</t>
        </is>
      </c>
      <c r="D2" s="2" t="inlineStr">
        <is>
          <t>Mar. 31, 2023 $ / shares shares</t>
        </is>
      </c>
      <c r="E2" s="2" t="inlineStr">
        <is>
          <t>Jan. 31, 2023 shares</t>
        </is>
      </c>
      <c r="F2" s="2" t="inlineStr">
        <is>
          <t>Apr. 30, 2022 USD ($) day</t>
        </is>
      </c>
      <c r="G2" s="2" t="inlineStr">
        <is>
          <t>Jan. 31, 2022 $ / shares shares</t>
        </is>
      </c>
      <c r="H2" s="2" t="inlineStr">
        <is>
          <t>Mar. 31, 2024 USD ($) day $ / shares shares</t>
        </is>
      </c>
      <c r="I2" s="2" t="inlineStr">
        <is>
          <t>Mar. 31, 2023 USD ($) $ / shares shares</t>
        </is>
      </c>
    </row>
    <row r="3">
      <c r="A3" s="4" t="inlineStr">
        <is>
          <t>Verit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acquisition, equity interest issued or issuable, number of shares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939998</v>
      </c>
      <c r="H5" s="4" t="inlineStr">
        <is>
          <t xml:space="preserve"> </t>
        </is>
      </c>
      <c r="I5" s="4" t="inlineStr">
        <is>
          <t xml:space="preserve"> </t>
        </is>
      </c>
    </row>
    <row r="6">
      <c r="A6" s="4" t="inlineStr">
        <is>
          <t>Business acquisition, 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28.3</v>
      </c>
      <c r="H6" s="4" t="inlineStr">
        <is>
          <t xml:space="preserve"> </t>
        </is>
      </c>
      <c r="I6" s="4" t="inlineStr">
        <is>
          <t xml:space="preserve"> </t>
        </is>
      </c>
    </row>
    <row r="7">
      <c r="A7" s="4" t="inlineStr">
        <is>
          <t>Equity Offerings, Net of Issuance Costs (in shares) | shares</t>
        </is>
      </c>
      <c r="B7" s="5" t="n">
        <v>656297</v>
      </c>
      <c r="C7" s="4" t="inlineStr">
        <is>
          <t xml:space="preserve"> </t>
        </is>
      </c>
      <c r="D7" s="5" t="n">
        <v>40378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ecurities called by warrants (in shares) | shares</t>
        </is>
      </c>
      <c r="B8" s="4" t="inlineStr">
        <is>
          <t xml:space="preserve"> </t>
        </is>
      </c>
      <c r="C8" s="4" t="inlineStr">
        <is>
          <t xml:space="preserve"> </t>
        </is>
      </c>
      <c r="D8" s="5" t="n">
        <v>824602</v>
      </c>
      <c r="E8" s="4" t="inlineStr">
        <is>
          <t xml:space="preserve"> </t>
        </is>
      </c>
      <c r="F8" s="4" t="inlineStr">
        <is>
          <t xml:space="preserve"> </t>
        </is>
      </c>
      <c r="G8" s="4" t="inlineStr">
        <is>
          <t xml:space="preserve"> </t>
        </is>
      </c>
      <c r="H8" s="4" t="inlineStr">
        <is>
          <t xml:space="preserve"> </t>
        </is>
      </c>
      <c r="I8" s="5" t="n">
        <v>824602</v>
      </c>
    </row>
    <row r="9">
      <c r="A9" s="4" t="inlineStr">
        <is>
          <t>Exercise price of warrants (in dollars per share) | $ / shares</t>
        </is>
      </c>
      <c r="B9" s="6" t="n">
        <v>0</v>
      </c>
      <c r="C9" s="8" t="n">
        <v>26.33</v>
      </c>
      <c r="D9" s="14" t="n">
        <v>27.4946</v>
      </c>
      <c r="E9" s="4" t="inlineStr">
        <is>
          <t xml:space="preserve"> </t>
        </is>
      </c>
      <c r="F9" s="4" t="inlineStr">
        <is>
          <t xml:space="preserve"> </t>
        </is>
      </c>
      <c r="G9" s="4" t="inlineStr">
        <is>
          <t xml:space="preserve"> </t>
        </is>
      </c>
      <c r="H9" s="6" t="n">
        <v>0</v>
      </c>
      <c r="I9" s="14" t="n">
        <v>27.4946</v>
      </c>
    </row>
    <row r="10">
      <c r="A10" s="4" t="inlineStr">
        <is>
          <t>Veritas | Warrants Cancell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ecurities called by warrants (in shares) | shares</t>
        </is>
      </c>
      <c r="B12" s="5" t="n">
        <v>1223963</v>
      </c>
      <c r="C12" s="4" t="inlineStr">
        <is>
          <t xml:space="preserve"> </t>
        </is>
      </c>
      <c r="D12" s="4" t="inlineStr">
        <is>
          <t xml:space="preserve"> </t>
        </is>
      </c>
      <c r="E12" s="4" t="inlineStr">
        <is>
          <t xml:space="preserve"> </t>
        </is>
      </c>
      <c r="F12" s="4" t="inlineStr">
        <is>
          <t xml:space="preserve"> </t>
        </is>
      </c>
      <c r="G12" s="4" t="inlineStr">
        <is>
          <t xml:space="preserve"> </t>
        </is>
      </c>
      <c r="H12" s="5" t="n">
        <v>1223963</v>
      </c>
      <c r="I12" s="4" t="inlineStr">
        <is>
          <t xml:space="preserve"> </t>
        </is>
      </c>
    </row>
    <row r="13">
      <c r="A13" s="4" t="inlineStr">
        <is>
          <t>Exercise price of warrants (in dollars per share) | $ / shares</t>
        </is>
      </c>
      <c r="B13" s="14" t="n">
        <v>26.3324</v>
      </c>
      <c r="C13" s="4" t="inlineStr">
        <is>
          <t xml:space="preserve"> </t>
        </is>
      </c>
      <c r="D13" s="4" t="inlineStr">
        <is>
          <t xml:space="preserve"> </t>
        </is>
      </c>
      <c r="E13" s="4" t="inlineStr">
        <is>
          <t xml:space="preserve"> </t>
        </is>
      </c>
      <c r="F13" s="4" t="inlineStr">
        <is>
          <t xml:space="preserve"> </t>
        </is>
      </c>
      <c r="G13" s="4" t="inlineStr">
        <is>
          <t xml:space="preserve"> </t>
        </is>
      </c>
      <c r="H13" s="14" t="n">
        <v>26.3324</v>
      </c>
      <c r="I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compensation expense</t>
        </is>
      </c>
      <c r="B16" s="15" t="n">
        <v>14.8</v>
      </c>
      <c r="C16" s="4" t="inlineStr">
        <is>
          <t xml:space="preserve"> </t>
        </is>
      </c>
      <c r="D16" s="4" t="inlineStr">
        <is>
          <t xml:space="preserve"> </t>
        </is>
      </c>
      <c r="E16" s="4" t="inlineStr">
        <is>
          <t xml:space="preserve"> </t>
        </is>
      </c>
      <c r="F16" s="4" t="inlineStr">
        <is>
          <t xml:space="preserve"> </t>
        </is>
      </c>
      <c r="G16" s="4" t="inlineStr">
        <is>
          <t xml:space="preserve"> </t>
        </is>
      </c>
      <c r="H16" s="15" t="n">
        <v>14.8</v>
      </c>
      <c r="I16" s="4" t="inlineStr">
        <is>
          <t xml:space="preserve"> </t>
        </is>
      </c>
    </row>
    <row r="17">
      <c r="A17" s="4" t="inlineStr">
        <is>
          <t>Unrecognized compensation expense, recognized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 10 months 2 days</t>
        </is>
      </c>
      <c r="I17" s="4" t="inlineStr">
        <is>
          <t xml:space="preserve"> </t>
        </is>
      </c>
    </row>
    <row r="18">
      <c r="A18" s="4" t="inlineStr">
        <is>
          <t>Fair value of veste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5" t="n">
        <v>5.8</v>
      </c>
      <c r="I18" s="15" t="n">
        <v>5.5</v>
      </c>
    </row>
    <row r="19">
      <c r="A19" s="4" t="inlineStr">
        <is>
          <t>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5" t="n">
        <v>1.5</v>
      </c>
      <c r="I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 years</t>
        </is>
      </c>
      <c r="F22" s="4" t="inlineStr">
        <is>
          <t>3 years</t>
        </is>
      </c>
      <c r="G22" s="4" t="inlineStr">
        <is>
          <t xml:space="preserve"> </t>
        </is>
      </c>
      <c r="H22" s="4" t="inlineStr">
        <is>
          <t xml:space="preserve"> </t>
        </is>
      </c>
      <c r="I22" s="4" t="inlineStr">
        <is>
          <t xml:space="preserve"> </t>
        </is>
      </c>
    </row>
    <row r="23">
      <c r="A23" s="4" t="inlineStr">
        <is>
          <t>Total shareholder return, trading days | day</t>
        </is>
      </c>
      <c r="B23" s="4" t="inlineStr">
        <is>
          <t xml:space="preserve"> </t>
        </is>
      </c>
      <c r="C23" s="4" t="inlineStr">
        <is>
          <t xml:space="preserve"> </t>
        </is>
      </c>
      <c r="D23" s="4" t="inlineStr">
        <is>
          <t xml:space="preserve"> </t>
        </is>
      </c>
      <c r="E23" s="4" t="inlineStr">
        <is>
          <t xml:space="preserve"> </t>
        </is>
      </c>
      <c r="F23" s="5" t="n">
        <v>20</v>
      </c>
      <c r="G23" s="4" t="inlineStr">
        <is>
          <t xml:space="preserve"> </t>
        </is>
      </c>
      <c r="H23" s="4" t="inlineStr">
        <is>
          <t xml:space="preserve"> </t>
        </is>
      </c>
      <c r="I23" s="4" t="inlineStr">
        <is>
          <t xml:space="preserve"> </t>
        </is>
      </c>
    </row>
    <row r="24">
      <c r="A24" s="4" t="inlineStr">
        <is>
          <t>Share-based compensation arrangement by share-based payment award, shares issued in period | shares</t>
        </is>
      </c>
      <c r="B24" s="4" t="inlineStr">
        <is>
          <t xml:space="preserve"> </t>
        </is>
      </c>
      <c r="C24" s="4" t="inlineStr">
        <is>
          <t xml:space="preserve"> </t>
        </is>
      </c>
      <c r="D24" s="4" t="inlineStr">
        <is>
          <t xml:space="preserve"> </t>
        </is>
      </c>
      <c r="E24" s="5" t="n">
        <v>74220</v>
      </c>
      <c r="F24" s="4" t="inlineStr">
        <is>
          <t xml:space="preserve"> </t>
        </is>
      </c>
      <c r="G24" s="4" t="inlineStr">
        <is>
          <t xml:space="preserve"> </t>
        </is>
      </c>
      <c r="H24" s="4" t="inlineStr">
        <is>
          <t xml:space="preserve"> </t>
        </is>
      </c>
      <c r="I24" s="4" t="inlineStr">
        <is>
          <t xml:space="preserve"> </t>
        </is>
      </c>
    </row>
    <row r="25">
      <c r="A25" s="4" t="inlineStr">
        <is>
          <t>Shares grant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row>
    <row r="26">
      <c r="A26" s="4" t="inlineStr">
        <is>
          <t>Shares grant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row>
    <row r="27">
      <c r="A27" s="4" t="inlineStr">
        <is>
          <t>Performance Share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shareholder return</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row>
    <row r="30">
      <c r="A30" s="4" t="inlineStr">
        <is>
          <t>Performance Share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shareholder return</t>
        </is>
      </c>
      <c r="B32" s="4" t="inlineStr">
        <is>
          <t xml:space="preserve"> </t>
        </is>
      </c>
      <c r="C32" s="4" t="inlineStr">
        <is>
          <t xml:space="preserve"> </t>
        </is>
      </c>
      <c r="D32" s="4" t="inlineStr">
        <is>
          <t xml:space="preserve"> </t>
        </is>
      </c>
      <c r="E32" s="4" t="inlineStr">
        <is>
          <t xml:space="preserve"> </t>
        </is>
      </c>
      <c r="F32" s="15" t="n">
        <v>2.4</v>
      </c>
      <c r="G32" s="4" t="inlineStr">
        <is>
          <t xml:space="preserve"> </t>
        </is>
      </c>
      <c r="H32" s="4" t="inlineStr">
        <is>
          <t xml:space="preserve"> </t>
        </is>
      </c>
      <c r="I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cognized compensation expense</t>
        </is>
      </c>
      <c r="B35" s="16" t="n">
        <v>3.3</v>
      </c>
      <c r="C35" s="4" t="inlineStr">
        <is>
          <t xml:space="preserve"> </t>
        </is>
      </c>
      <c r="D35" s="4" t="inlineStr">
        <is>
          <t xml:space="preserve"> </t>
        </is>
      </c>
      <c r="E35" s="4" t="inlineStr">
        <is>
          <t xml:space="preserve"> </t>
        </is>
      </c>
      <c r="F35" s="4" t="inlineStr">
        <is>
          <t xml:space="preserve"> </t>
        </is>
      </c>
      <c r="G35" s="4" t="inlineStr">
        <is>
          <t xml:space="preserve"> </t>
        </is>
      </c>
      <c r="H35" s="15" t="n">
        <v>3.3</v>
      </c>
      <c r="I35" s="4" t="inlineStr">
        <is>
          <t xml:space="preserve"> </t>
        </is>
      </c>
    </row>
    <row r="36">
      <c r="A36" s="4" t="inlineStr">
        <is>
          <t>Total shareholder return, trading days | day</t>
        </is>
      </c>
      <c r="B36" s="4" t="inlineStr">
        <is>
          <t xml:space="preserve"> </t>
        </is>
      </c>
      <c r="C36" s="5" t="n">
        <v>2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granted (in shares) | shares</t>
        </is>
      </c>
      <c r="B37" s="4" t="inlineStr">
        <is>
          <t xml:space="preserve"> </t>
        </is>
      </c>
      <c r="C37" s="5" t="n">
        <v>837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6" t="n">
        <v>0.5</v>
      </c>
      <c r="I38" s="4" t="inlineStr">
        <is>
          <t xml:space="preserve"> </t>
        </is>
      </c>
    </row>
    <row r="39">
      <c r="A39" s="4" t="inlineStr">
        <is>
          <t>Restricted Stock Units (RSU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increase in awards</t>
        </is>
      </c>
      <c r="B41" s="4" t="inlineStr">
        <is>
          <t xml:space="preserve"> </t>
        </is>
      </c>
      <c r="C41" s="9"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granted (in dollars per share) | $ / shares</t>
        </is>
      </c>
      <c r="B42" s="4" t="inlineStr">
        <is>
          <t xml:space="preserve"> </t>
        </is>
      </c>
      <c r="C42" s="8" t="n">
        <v>35.7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Units (RSU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increase in awards</t>
        </is>
      </c>
      <c r="B45" s="4" t="inlineStr">
        <is>
          <t xml:space="preserve"> </t>
        </is>
      </c>
      <c r="C45" s="9" t="n">
        <v>1.6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granted (in dollars per share) | $ / shares</t>
        </is>
      </c>
      <c r="B46" s="4" t="inlineStr">
        <is>
          <t xml:space="preserve"> </t>
        </is>
      </c>
      <c r="C46" s="8" t="n">
        <v>52.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Rs Awar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Unrecognized compensation expense</t>
        </is>
      </c>
      <c r="B49" s="15" t="n">
        <v>5.6</v>
      </c>
      <c r="C49" s="4" t="inlineStr">
        <is>
          <t xml:space="preserve"> </t>
        </is>
      </c>
      <c r="D49" s="4" t="inlineStr">
        <is>
          <t xml:space="preserve"> </t>
        </is>
      </c>
      <c r="E49" s="4" t="inlineStr">
        <is>
          <t xml:space="preserve"> </t>
        </is>
      </c>
      <c r="F49" s="4" t="inlineStr">
        <is>
          <t xml:space="preserve"> </t>
        </is>
      </c>
      <c r="G49" s="4" t="inlineStr">
        <is>
          <t xml:space="preserve"> </t>
        </is>
      </c>
      <c r="H49" s="15" t="n">
        <v>5.6</v>
      </c>
      <c r="I49" s="4" t="inlineStr">
        <is>
          <t xml:space="preserve"> </t>
        </is>
      </c>
    </row>
    <row r="50">
      <c r="A50" s="4" t="inlineStr">
        <is>
          <t>Total shareholder return, trading days | da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0</v>
      </c>
      <c r="I50" s="4" t="inlineStr">
        <is>
          <t xml:space="preserve"> </t>
        </is>
      </c>
    </row>
    <row r="51">
      <c r="A51" s="4" t="inlineStr">
        <is>
          <t>Share-based compensation arrangement by share-based payment award, equity instruments other than options, granted in period,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v>
      </c>
      <c r="I51" s="4" t="inlineStr">
        <is>
          <t xml:space="preserve"> </t>
        </is>
      </c>
    </row>
    <row r="52">
      <c r="A52" s="4" t="inlineStr">
        <is>
          <t>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5" t="n">
        <v>0.4</v>
      </c>
      <c r="I52" s="4" t="inlineStr">
        <is>
          <t xml:space="preserve"> </t>
        </is>
      </c>
    </row>
    <row r="53">
      <c r="A53" s="4" t="inlineStr">
        <is>
          <t>Employees and Executive Officers | 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3 years</t>
        </is>
      </c>
      <c r="I55" s="4" t="inlineStr">
        <is>
          <t xml:space="preserve"> </t>
        </is>
      </c>
    </row>
    <row r="56">
      <c r="A56" s="4" t="inlineStr">
        <is>
          <t>Employees and Executive Officers | Restricted Stock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 years</t>
        </is>
      </c>
      <c r="I58" s="4" t="inlineStr">
        <is>
          <t xml:space="preserve"> </t>
        </is>
      </c>
    </row>
    <row r="59">
      <c r="A59" s="4" t="inlineStr">
        <is>
          <t>Employees and Executive Officers | Restricted Stock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4 years</t>
        </is>
      </c>
      <c r="I61" s="4" t="inlineStr">
        <is>
          <t xml:space="preserve"> </t>
        </is>
      </c>
    </row>
    <row r="62">
      <c r="A62" s="4" t="inlineStr">
        <is>
          <t>Director | 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 year</t>
        </is>
      </c>
      <c r="I64" s="4" t="inlineStr">
        <is>
          <t xml:space="preserve"> </t>
        </is>
      </c>
    </row>
    <row r="65">
      <c r="A65" s="4" t="inlineStr">
        <is>
          <t>2018 Equity Incentiv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available for future awards (shares) | shares</t>
        </is>
      </c>
      <c r="B67" s="5" t="n">
        <v>2864843</v>
      </c>
      <c r="C67" s="4" t="inlineStr">
        <is>
          <t xml:space="preserve"> </t>
        </is>
      </c>
      <c r="D67" s="4" t="inlineStr">
        <is>
          <t xml:space="preserve"> </t>
        </is>
      </c>
      <c r="E67" s="4" t="inlineStr">
        <is>
          <t xml:space="preserve"> </t>
        </is>
      </c>
      <c r="F67" s="4" t="inlineStr">
        <is>
          <t xml:space="preserve"> </t>
        </is>
      </c>
      <c r="G67" s="4" t="inlineStr">
        <is>
          <t xml:space="preserve"> </t>
        </is>
      </c>
      <c r="H67" s="5" t="n">
        <v>2864843</v>
      </c>
      <c r="I67"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Outstanding RSAs and Related Activity (Details)</t>
        </is>
      </c>
      <c r="B1" s="2" t="inlineStr">
        <is>
          <t>3 Months Ended</t>
        </is>
      </c>
    </row>
    <row r="2">
      <c r="B2" s="2" t="inlineStr">
        <is>
          <t>Mar. 31, 2024 $ / shares shares</t>
        </is>
      </c>
    </row>
    <row r="3">
      <c r="A3" s="4" t="inlineStr">
        <is>
          <t>Service-based Awards</t>
        </is>
      </c>
      <c r="B3" s="4" t="inlineStr">
        <is>
          <t xml:space="preserve"> </t>
        </is>
      </c>
    </row>
    <row r="4">
      <c r="A4" s="3" t="inlineStr">
        <is>
          <t>Number of Shares</t>
        </is>
      </c>
      <c r="B4" s="4" t="inlineStr">
        <is>
          <t xml:space="preserve"> </t>
        </is>
      </c>
    </row>
    <row r="5">
      <c r="A5" s="4" t="inlineStr">
        <is>
          <t>Outstanding, beginning (in shares) | shares</t>
        </is>
      </c>
      <c r="B5" s="5" t="n">
        <v>497722</v>
      </c>
    </row>
    <row r="6">
      <c r="A6" s="4" t="inlineStr">
        <is>
          <t>Shares granted (in shares) | shares</t>
        </is>
      </c>
      <c r="B6" s="5" t="n">
        <v>139873</v>
      </c>
    </row>
    <row r="7">
      <c r="A7" s="4" t="inlineStr">
        <is>
          <t>Shares forfeited (in shares) | shares</t>
        </is>
      </c>
      <c r="B7" s="5" t="n">
        <v>0</v>
      </c>
    </row>
    <row r="8">
      <c r="A8" s="4" t="inlineStr">
        <is>
          <t>Shares vested (in shares) | shares</t>
        </is>
      </c>
      <c r="B8" s="5" t="n">
        <v>-157130</v>
      </c>
    </row>
    <row r="9">
      <c r="A9" s="4" t="inlineStr">
        <is>
          <t>Outstanding, ending (in shares) | shares</t>
        </is>
      </c>
      <c r="B9" s="5" t="n">
        <v>480465</v>
      </c>
    </row>
    <row r="10">
      <c r="A10" s="3" t="inlineStr">
        <is>
          <t>Weighted-average Grant Date Fair Value</t>
        </is>
      </c>
      <c r="B10" s="4" t="inlineStr">
        <is>
          <t xml:space="preserve"> </t>
        </is>
      </c>
    </row>
    <row r="11">
      <c r="A11" s="4" t="inlineStr">
        <is>
          <t>Outstanding, beginning (in dollars per share) | $ / shares</t>
        </is>
      </c>
      <c r="B11" s="8" t="n">
        <v>27.45</v>
      </c>
    </row>
    <row r="12">
      <c r="A12" s="4" t="inlineStr">
        <is>
          <t>Shares granted (in dollars per share) | $ / shares</t>
        </is>
      </c>
      <c r="B12" s="13" t="n">
        <v>35.39</v>
      </c>
    </row>
    <row r="13">
      <c r="A13" s="4" t="inlineStr">
        <is>
          <t>Shares forfeited (in dollars per share) | $ / shares</t>
        </is>
      </c>
      <c r="B13" s="5" t="n">
        <v>0</v>
      </c>
    </row>
    <row r="14">
      <c r="A14" s="4" t="inlineStr">
        <is>
          <t>Shares vested (in dollars per share) | $ / shares</t>
        </is>
      </c>
      <c r="B14" s="13" t="n">
        <v>24.04</v>
      </c>
    </row>
    <row r="15">
      <c r="A15" s="4" t="inlineStr">
        <is>
          <t>Outstanding, ending (in dollars per share) | $ / shares</t>
        </is>
      </c>
      <c r="B15" s="8" t="n">
        <v>35.4</v>
      </c>
    </row>
    <row r="16">
      <c r="A16" s="4" t="inlineStr">
        <is>
          <t>Performance Shares</t>
        </is>
      </c>
      <c r="B16" s="4" t="inlineStr">
        <is>
          <t xml:space="preserve"> </t>
        </is>
      </c>
    </row>
    <row r="17">
      <c r="A17" s="3" t="inlineStr">
        <is>
          <t>Number of Shares</t>
        </is>
      </c>
      <c r="B17" s="4" t="inlineStr">
        <is>
          <t xml:space="preserve"> </t>
        </is>
      </c>
    </row>
    <row r="18">
      <c r="A18" s="4" t="inlineStr">
        <is>
          <t>Outstanding, beginning (in shares) | shares</t>
        </is>
      </c>
      <c r="B18" s="5" t="n">
        <v>83710</v>
      </c>
    </row>
    <row r="19">
      <c r="A19" s="4" t="inlineStr">
        <is>
          <t>Shares granted (in shares) | shares</t>
        </is>
      </c>
      <c r="B19" s="5" t="n">
        <v>0</v>
      </c>
    </row>
    <row r="20">
      <c r="A20" s="4" t="inlineStr">
        <is>
          <t>Shares forfeited (in shares) | shares</t>
        </is>
      </c>
      <c r="B20" s="5" t="n">
        <v>0</v>
      </c>
    </row>
    <row r="21">
      <c r="A21" s="4" t="inlineStr">
        <is>
          <t>Shares vested (in shares) | shares</t>
        </is>
      </c>
      <c r="B21" s="5" t="n">
        <v>0</v>
      </c>
    </row>
    <row r="22">
      <c r="A22" s="4" t="inlineStr">
        <is>
          <t>Outstanding, ending (in shares) | shares</t>
        </is>
      </c>
      <c r="B22" s="5" t="n">
        <v>83710</v>
      </c>
    </row>
    <row r="23">
      <c r="A23" s="3" t="inlineStr">
        <is>
          <t>Weighted-average Grant Date Fair Value</t>
        </is>
      </c>
      <c r="B23" s="4" t="inlineStr">
        <is>
          <t xml:space="preserve"> </t>
        </is>
      </c>
    </row>
    <row r="24">
      <c r="A24" s="4" t="inlineStr">
        <is>
          <t>Outstanding, beginning (in dollars per share) | $ / shares</t>
        </is>
      </c>
      <c r="B24" s="8" t="n">
        <v>44.49</v>
      </c>
    </row>
    <row r="25">
      <c r="A25" s="4" t="inlineStr">
        <is>
          <t>Shares granted (in dollars per share) | $ / shares</t>
        </is>
      </c>
      <c r="B25" s="5" t="n">
        <v>0</v>
      </c>
    </row>
    <row r="26">
      <c r="A26" s="4" t="inlineStr">
        <is>
          <t>Shares forfeited (in dollars per share) | $ / shares</t>
        </is>
      </c>
      <c r="B26" s="5" t="n">
        <v>0</v>
      </c>
    </row>
    <row r="27">
      <c r="A27" s="4" t="inlineStr">
        <is>
          <t>Shares vested (in dollars per share) | $ / shares</t>
        </is>
      </c>
      <c r="B27" s="5" t="n">
        <v>0</v>
      </c>
    </row>
    <row r="28">
      <c r="A28" s="4" t="inlineStr">
        <is>
          <t>Outstanding, ending (in dollars per share) | $ / shares</t>
        </is>
      </c>
      <c r="B28" s="8" t="n">
        <v>44.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Warrants Outstanding (Details) - Veritas</t>
        </is>
      </c>
      <c r="B1" s="2" t="inlineStr">
        <is>
          <t>3 Months Ended</t>
        </is>
      </c>
    </row>
    <row r="2">
      <c r="B2" s="2" t="inlineStr">
        <is>
          <t>Mar. 31, 2024 $ / shares shares</t>
        </is>
      </c>
    </row>
    <row r="3">
      <c r="A3" s="3" t="inlineStr">
        <is>
          <t>Warrants</t>
        </is>
      </c>
      <c r="B3" s="4" t="inlineStr">
        <is>
          <t xml:space="preserve"> </t>
        </is>
      </c>
    </row>
    <row r="4">
      <c r="A4" s="4" t="inlineStr">
        <is>
          <t>Balance at beginning of period (in shares) | shares</t>
        </is>
      </c>
      <c r="B4" s="5" t="n">
        <v>1223963</v>
      </c>
    </row>
    <row r="5">
      <c r="A5" s="4" t="inlineStr">
        <is>
          <t>Issued (in shares) | shares</t>
        </is>
      </c>
      <c r="B5" s="5" t="n">
        <v>0</v>
      </c>
    </row>
    <row r="6">
      <c r="A6" s="4" t="inlineStr">
        <is>
          <t>Anti-dilution adjustments for common stock dividends (in shares) | shares</t>
        </is>
      </c>
      <c r="B6" s="5" t="n">
        <v>0</v>
      </c>
    </row>
    <row r="7">
      <c r="A7" s="4" t="inlineStr">
        <is>
          <t>Exercised (in shares) | shares</t>
        </is>
      </c>
      <c r="B7" s="5" t="n">
        <v>0</v>
      </c>
    </row>
    <row r="8">
      <c r="A8" s="4" t="inlineStr">
        <is>
          <t>Cancelled (in shares) | shares</t>
        </is>
      </c>
      <c r="B8" s="5" t="n">
        <v>-1223963</v>
      </c>
    </row>
    <row r="9">
      <c r="A9" s="4" t="inlineStr">
        <is>
          <t>Expired (in shares) | shares</t>
        </is>
      </c>
      <c r="B9" s="5" t="n">
        <v>0</v>
      </c>
    </row>
    <row r="10">
      <c r="A10" s="4" t="inlineStr">
        <is>
          <t>Balance at end of period (in shares) | shares</t>
        </is>
      </c>
      <c r="B10" s="5" t="n">
        <v>0</v>
      </c>
    </row>
    <row r="11">
      <c r="A11" s="3" t="inlineStr">
        <is>
          <t>Weighted-average Exercise Price</t>
        </is>
      </c>
      <c r="B11" s="4" t="inlineStr">
        <is>
          <t xml:space="preserve"> </t>
        </is>
      </c>
    </row>
    <row r="12">
      <c r="A12" s="4" t="inlineStr">
        <is>
          <t>Balance at beginning of period (in dollars per share) | $ / shares</t>
        </is>
      </c>
      <c r="B12" s="8" t="n">
        <v>26.33</v>
      </c>
    </row>
    <row r="13">
      <c r="A13" s="4" t="inlineStr">
        <is>
          <t>Issued (in dollars per share) | $ / shares</t>
        </is>
      </c>
      <c r="B13" s="5" t="n">
        <v>0</v>
      </c>
    </row>
    <row r="14">
      <c r="A14" s="4" t="inlineStr">
        <is>
          <t>Anti-dilution adjustments for common stock dividends (in dollars per share) | $ / shares</t>
        </is>
      </c>
      <c r="B14" s="5" t="n">
        <v>0</v>
      </c>
    </row>
    <row r="15">
      <c r="A15" s="4" t="inlineStr">
        <is>
          <t>Exercised (in dollars per share) | $ / shares</t>
        </is>
      </c>
      <c r="B15" s="5" t="n">
        <v>0</v>
      </c>
    </row>
    <row r="16">
      <c r="A16" s="4" t="inlineStr">
        <is>
          <t>Cancelled (in dollars per share) | $ / shares</t>
        </is>
      </c>
      <c r="B16" s="13" t="n">
        <v>26.33</v>
      </c>
    </row>
    <row r="17">
      <c r="A17" s="4" t="inlineStr">
        <is>
          <t>Expired (in dollars per share) | $ / shares</t>
        </is>
      </c>
      <c r="B17" s="5" t="n">
        <v>0</v>
      </c>
    </row>
    <row r="18">
      <c r="A18" s="4" t="inlineStr">
        <is>
          <t>Balance at end of period (in dollars per share) | $ / shares</t>
        </is>
      </c>
      <c r="B1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WARRANTS - Schedule of Performance Shares Valuation Assumptio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mpany's closing stock price on grant date (dollars per share)</t>
        </is>
      </c>
      <c r="B4" s="8" t="n">
        <v>37.07</v>
      </c>
      <c r="C4" s="8" t="n">
        <v>24.98</v>
      </c>
    </row>
    <row r="5">
      <c r="A5" s="4" t="inlineStr">
        <is>
          <t>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0" t="n">
        <v>0.0423</v>
      </c>
      <c r="C7" s="10" t="n">
        <v>0.0169</v>
      </c>
    </row>
    <row r="8">
      <c r="A8" s="4" t="inlineStr">
        <is>
          <t>Dividend yield</t>
        </is>
      </c>
      <c r="B8" s="9" t="n">
        <v>0</v>
      </c>
      <c r="C8" s="10" t="n">
        <v>0.024</v>
      </c>
    </row>
    <row r="9">
      <c r="A9" s="4" t="inlineStr">
        <is>
          <t>Expected volatility</t>
        </is>
      </c>
      <c r="B9" s="10" t="n">
        <v>0.5639999999999999</v>
      </c>
      <c r="C9" s="10" t="n">
        <v>0.5694</v>
      </c>
    </row>
    <row r="10">
      <c r="A10" s="4" t="inlineStr">
        <is>
          <t>SARs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0" t="n">
        <v>0.0392</v>
      </c>
      <c r="C12" s="4" t="inlineStr">
        <is>
          <t xml:space="preserve"> </t>
        </is>
      </c>
    </row>
    <row r="13">
      <c r="A13" s="4" t="inlineStr">
        <is>
          <t>Dividend yield</t>
        </is>
      </c>
      <c r="B13" s="10" t="n">
        <v>0.043</v>
      </c>
      <c r="C13" s="4" t="inlineStr">
        <is>
          <t xml:space="preserve"> </t>
        </is>
      </c>
    </row>
    <row r="14">
      <c r="A14" s="4" t="inlineStr">
        <is>
          <t>Expected volatility</t>
        </is>
      </c>
      <c r="B14" s="10" t="n">
        <v>0.723</v>
      </c>
      <c r="C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DENS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 from Contract with Customer, Product and Service [Extensible Enumeration]</t>
        </is>
      </c>
      <c r="B4" s="4" t="inlineStr">
        <is>
          <t>Oil and Gas Sales, Other Revenues</t>
        </is>
      </c>
      <c r="C4" s="4" t="inlineStr">
        <is>
          <t>Oil and Gas Sales, Other Revenues</t>
        </is>
      </c>
    </row>
    <row r="5">
      <c r="A5" s="4" t="inlineStr">
        <is>
          <t>Gain (Loss) on Commodity Derivatives, Net</t>
        </is>
      </c>
      <c r="B5" s="6" t="n">
        <v>-138531</v>
      </c>
      <c r="C5" s="6" t="n">
        <v>153656</v>
      </c>
    </row>
    <row r="6">
      <c r="A6" s="4" t="inlineStr">
        <is>
          <t>Total Revenues</t>
        </is>
      </c>
      <c r="B6" s="5" t="n">
        <v>396348</v>
      </c>
      <c r="C6" s="5" t="n">
        <v>582214</v>
      </c>
    </row>
    <row r="7">
      <c r="A7" s="3" t="inlineStr">
        <is>
          <t>Operating Expenses</t>
        </is>
      </c>
      <c r="B7" s="4" t="inlineStr">
        <is>
          <t xml:space="preserve"> </t>
        </is>
      </c>
      <c r="C7" s="4" t="inlineStr">
        <is>
          <t xml:space="preserve"> </t>
        </is>
      </c>
    </row>
    <row r="8">
      <c r="A8" s="4" t="inlineStr">
        <is>
          <t>Production Expenses</t>
        </is>
      </c>
      <c r="B8" s="5" t="n">
        <v>105447</v>
      </c>
      <c r="C8" s="5" t="n">
        <v>78088</v>
      </c>
    </row>
    <row r="9">
      <c r="A9" s="4" t="inlineStr">
        <is>
          <t>Production Taxes</t>
        </is>
      </c>
      <c r="B9" s="5" t="n">
        <v>51210</v>
      </c>
      <c r="C9" s="5" t="n">
        <v>34918</v>
      </c>
    </row>
    <row r="10">
      <c r="A10" s="4" t="inlineStr">
        <is>
          <t>General and Administrative Expenses</t>
        </is>
      </c>
      <c r="B10" s="5" t="n">
        <v>11393</v>
      </c>
      <c r="C10" s="5" t="n">
        <v>13000</v>
      </c>
    </row>
    <row r="11">
      <c r="A11" s="4" t="inlineStr">
        <is>
          <t>Depletion, Depreciation, Amortization, and Accretion</t>
        </is>
      </c>
      <c r="B11" s="5" t="n">
        <v>173958</v>
      </c>
      <c r="C11" s="5" t="n">
        <v>94618</v>
      </c>
    </row>
    <row r="12">
      <c r="A12" s="4" t="inlineStr">
        <is>
          <t>Other Expenses</t>
        </is>
      </c>
      <c r="B12" s="5" t="n">
        <v>2019</v>
      </c>
      <c r="C12" s="5" t="n">
        <v>1001</v>
      </c>
    </row>
    <row r="13">
      <c r="A13" s="4" t="inlineStr">
        <is>
          <t>Total Operating Expenses</t>
        </is>
      </c>
      <c r="B13" s="5" t="n">
        <v>344027</v>
      </c>
      <c r="C13" s="5" t="n">
        <v>221625</v>
      </c>
    </row>
    <row r="14">
      <c r="A14" s="4" t="inlineStr">
        <is>
          <t>Income From Operations</t>
        </is>
      </c>
      <c r="B14" s="5" t="n">
        <v>52321</v>
      </c>
      <c r="C14" s="5" t="n">
        <v>360589</v>
      </c>
    </row>
    <row r="15">
      <c r="A15" s="3" t="inlineStr">
        <is>
          <t>Other Income (Expense)</t>
        </is>
      </c>
      <c r="B15" s="4" t="inlineStr">
        <is>
          <t xml:space="preserve"> </t>
        </is>
      </c>
      <c r="C15" s="4" t="inlineStr">
        <is>
          <t xml:space="preserve"> </t>
        </is>
      </c>
    </row>
    <row r="16">
      <c r="A16" s="4" t="inlineStr">
        <is>
          <t>Interest Expense, Net of Capitalization</t>
        </is>
      </c>
      <c r="B16" s="5" t="n">
        <v>-37925</v>
      </c>
      <c r="C16" s="5" t="n">
        <v>-30143</v>
      </c>
    </row>
    <row r="17">
      <c r="A17" s="4" t="inlineStr">
        <is>
          <t>Loss on Unsettled Interest Rate Derivatives, Net</t>
        </is>
      </c>
      <c r="B17" s="5" t="n">
        <v>0</v>
      </c>
      <c r="C17" s="5" t="n">
        <v>-1017</v>
      </c>
    </row>
    <row r="18">
      <c r="A18" s="4" t="inlineStr">
        <is>
          <t>Gain on Extinguishment of Debt, Net</t>
        </is>
      </c>
      <c r="B18" s="5" t="n">
        <v>0</v>
      </c>
      <c r="C18" s="5" t="n">
        <v>659</v>
      </c>
    </row>
    <row r="19">
      <c r="A19" s="4" t="inlineStr">
        <is>
          <t>Contingent Consideration Gain</t>
        </is>
      </c>
      <c r="B19" s="5" t="n">
        <v>0</v>
      </c>
      <c r="C19" s="5" t="n">
        <v>6176</v>
      </c>
    </row>
    <row r="20">
      <c r="A20" s="4" t="inlineStr">
        <is>
          <t>Other Income (Expense)</t>
        </is>
      </c>
      <c r="B20" s="5" t="n">
        <v>56</v>
      </c>
      <c r="C20" s="5" t="n">
        <v>4619</v>
      </c>
    </row>
    <row r="21">
      <c r="A21" s="4" t="inlineStr">
        <is>
          <t>Total Other Income (Expense)</t>
        </is>
      </c>
      <c r="B21" s="5" t="n">
        <v>-37869</v>
      </c>
      <c r="C21" s="5" t="n">
        <v>-19706</v>
      </c>
    </row>
    <row r="22">
      <c r="A22" s="4" t="inlineStr">
        <is>
          <t>Income Before Income Taxes</t>
        </is>
      </c>
      <c r="B22" s="5" t="n">
        <v>14452</v>
      </c>
      <c r="C22" s="5" t="n">
        <v>340883</v>
      </c>
    </row>
    <row r="23">
      <c r="A23" s="4" t="inlineStr">
        <is>
          <t>Income Tax Expense</t>
        </is>
      </c>
      <c r="B23" s="5" t="n">
        <v>2846</v>
      </c>
      <c r="C23" s="5" t="n">
        <v>692</v>
      </c>
    </row>
    <row r="24">
      <c r="A24" s="4" t="inlineStr">
        <is>
          <t>Net Income</t>
        </is>
      </c>
      <c r="B24" s="6" t="n">
        <v>11606</v>
      </c>
      <c r="C24" s="6" t="n">
        <v>340191</v>
      </c>
    </row>
    <row r="25">
      <c r="A25" s="4" t="inlineStr">
        <is>
          <t>Net Income Per Common Share – Basic (in dollars per share)</t>
        </is>
      </c>
      <c r="B25" s="8" t="n">
        <v>0.12</v>
      </c>
      <c r="C25" s="8" t="n">
        <v>4.01</v>
      </c>
    </row>
    <row r="26">
      <c r="A26" s="4" t="inlineStr">
        <is>
          <t>Net Income Per Common Share - Diluted (in dollars per share)</t>
        </is>
      </c>
      <c r="B26" s="8" t="n">
        <v>0.11</v>
      </c>
      <c r="C26" s="8" t="n">
        <v>3.98</v>
      </c>
    </row>
    <row r="27">
      <c r="A27" s="4" t="inlineStr">
        <is>
          <t>Weighted Average Common Shares Outstanding – Basic (in shares)</t>
        </is>
      </c>
      <c r="B27" s="5" t="n">
        <v>100442472</v>
      </c>
      <c r="C27" s="5" t="n">
        <v>84915729</v>
      </c>
    </row>
    <row r="28">
      <c r="A28" s="4" t="inlineStr">
        <is>
          <t>Weighted Average Common Shares Outstanding - Diluted (in shares)</t>
        </is>
      </c>
      <c r="B28" s="5" t="n">
        <v>101636132</v>
      </c>
      <c r="C28" s="5" t="n">
        <v>85407197</v>
      </c>
    </row>
    <row r="29">
      <c r="A29" s="4" t="inlineStr">
        <is>
          <t>Oil and Gas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Oil and Gas Sales</t>
        </is>
      </c>
      <c r="B31" s="6" t="n">
        <v>532041</v>
      </c>
      <c r="C31" s="6" t="n">
        <v>426234</v>
      </c>
    </row>
    <row r="32">
      <c r="A32" s="4" t="inlineStr">
        <is>
          <t>Other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Oil and Gas Sales</t>
        </is>
      </c>
      <c r="B34" s="6" t="n">
        <v>2838</v>
      </c>
      <c r="C34" s="6" t="n">
        <v>23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urrent income tax expense</t>
        </is>
      </c>
      <c r="B4" s="15" t="n">
        <v>2.8</v>
      </c>
      <c r="C4" s="15" t="n">
        <v>0.7</v>
      </c>
    </row>
    <row r="5">
      <c r="A5" s="4" t="inlineStr">
        <is>
          <t>Effective tax rates</t>
        </is>
      </c>
      <c r="B5" s="10" t="n">
        <v>0.197</v>
      </c>
      <c r="C5" s="10" t="n">
        <v>0.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ccounted For At Fair Value On A Recurring Basis (Details) - Recurring - USD ($) $ in Thousands</t>
        </is>
      </c>
      <c r="B1" s="2" t="inlineStr">
        <is>
          <t>Mar. 31, 2024</t>
        </is>
      </c>
      <c r="C1" s="2" t="inlineStr">
        <is>
          <t>Dec. 31, 2023</t>
        </is>
      </c>
    </row>
    <row r="2">
      <c r="A2" s="4" t="inlineStr">
        <is>
          <t>Quoted Prices In Active Markets for Identical Assets (Liabilitie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t>
        </is>
      </c>
      <c r="B7" s="5" t="n">
        <v>-193817</v>
      </c>
      <c r="C7" s="5" t="n">
        <v>-36169</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t>
        </is>
      </c>
      <c r="B10" s="5" t="n">
        <v>0</v>
      </c>
      <c r="C10" s="5" t="n">
        <v>0</v>
      </c>
    </row>
    <row r="11">
      <c r="A11" s="4" t="inlineStr">
        <is>
          <t>Commodity Derivatives | Current Asset | Quoted Prices In Active Markets for Identical Assets (Liabilitie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t>
        </is>
      </c>
      <c r="B13" s="5" t="n">
        <v>0</v>
      </c>
      <c r="C13" s="5" t="n">
        <v>0</v>
      </c>
    </row>
    <row r="14">
      <c r="A14" s="4" t="inlineStr">
        <is>
          <t>Commodity Derivatives | Current Asset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t>
        </is>
      </c>
      <c r="B16" s="5" t="n">
        <v>36710</v>
      </c>
      <c r="C16" s="5" t="n">
        <v>75733</v>
      </c>
    </row>
    <row r="17">
      <c r="A17" s="4" t="inlineStr">
        <is>
          <t>Commodity Derivatives | Current Asset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5" t="n">
        <v>0</v>
      </c>
      <c r="C19" s="5" t="n">
        <v>0</v>
      </c>
    </row>
    <row r="20">
      <c r="A20" s="4" t="inlineStr">
        <is>
          <t>Commodity Derivatives | Noncurrent Asset | Quoted Prices In Active Markets for Identical Assets (Liabilitie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5" t="n">
        <v>0</v>
      </c>
      <c r="C22" s="5" t="n">
        <v>0</v>
      </c>
    </row>
    <row r="23">
      <c r="A23" s="4" t="inlineStr">
        <is>
          <t>Commodity Derivatives | Noncurrent Asset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5" t="n">
        <v>1070</v>
      </c>
      <c r="C25" s="5" t="n">
        <v>10725</v>
      </c>
    </row>
    <row r="26">
      <c r="A26" s="4" t="inlineStr">
        <is>
          <t>Commodity Derivatives | Noncurrent Asset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5" t="n">
        <v>0</v>
      </c>
      <c r="C28" s="5" t="n">
        <v>0</v>
      </c>
    </row>
    <row r="29">
      <c r="A29" s="4" t="inlineStr">
        <is>
          <t>Commodity Derivatives | Current Liabilities | Quoted Prices In Active Markets for Identical Assets (Liabilitie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5" t="n">
        <v>0</v>
      </c>
      <c r="C31" s="5" t="n">
        <v>0</v>
      </c>
    </row>
    <row r="32">
      <c r="A32" s="4" t="inlineStr">
        <is>
          <t>Commodity Derivatives | Current Liabilities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5" t="n">
        <v>-80290</v>
      </c>
      <c r="C34" s="5" t="n">
        <v>-16797</v>
      </c>
    </row>
    <row r="35">
      <c r="A35" s="4" t="inlineStr">
        <is>
          <t>Commodity Derivatives | Current Liabilities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t>
        </is>
      </c>
      <c r="B37" s="5" t="n">
        <v>0</v>
      </c>
      <c r="C37" s="5" t="n">
        <v>0</v>
      </c>
    </row>
    <row r="38">
      <c r="A38" s="4" t="inlineStr">
        <is>
          <t>Commodity Derivatives | Noncurrent Liabilities | Quoted Prices In Active Markets for Identical Assets (Liabilitie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t>
        </is>
      </c>
      <c r="B40" s="5" t="n">
        <v>0</v>
      </c>
      <c r="C40" s="5" t="n">
        <v>0</v>
      </c>
    </row>
    <row r="41">
      <c r="A41" s="4" t="inlineStr">
        <is>
          <t>Commodity Derivatives | Noncurrent Liabilities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t>
        </is>
      </c>
      <c r="B43" s="5" t="n">
        <v>-151308</v>
      </c>
      <c r="C43" s="5" t="n">
        <v>-105831</v>
      </c>
    </row>
    <row r="44">
      <c r="A44" s="4" t="inlineStr">
        <is>
          <t>Commodity Derivatives | Noncurrent Liabilities | 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6" t="n">
        <v>0</v>
      </c>
      <c r="C4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Narrative (Details) - USD ($) $ / shares in Units, $ in Millions</t>
        </is>
      </c>
      <c r="B1" s="2" t="inlineStr">
        <is>
          <t>1 Months Ended</t>
        </is>
      </c>
      <c r="C1" s="2" t="inlineStr">
        <is>
          <t>3 Months Ended</t>
        </is>
      </c>
    </row>
    <row r="2">
      <c r="B2" s="2" t="inlineStr">
        <is>
          <t>Jan. 31, 2022</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Asset retirement obligations incurred and acquired</t>
        </is>
      </c>
      <c r="B4" s="4" t="inlineStr">
        <is>
          <t xml:space="preserve"> </t>
        </is>
      </c>
      <c r="C4" s="15" t="n">
        <v>1.1</v>
      </c>
    </row>
    <row r="5">
      <c r="A5" s="4" t="inlineStr">
        <is>
          <t>Verita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Business acquisition, equity interest issued or issuable, number of shares (in shares)</t>
        </is>
      </c>
      <c r="B7" s="5" t="n">
        <v>1939998</v>
      </c>
      <c r="C7" s="4" t="inlineStr">
        <is>
          <t xml:space="preserve"> </t>
        </is>
      </c>
    </row>
    <row r="8">
      <c r="A8" s="4" t="inlineStr">
        <is>
          <t>Business acquisition, share price (in dollars per share)</t>
        </is>
      </c>
      <c r="B8" s="8" t="n">
        <v>28.3</v>
      </c>
      <c r="C8" s="4" t="inlineStr">
        <is>
          <t xml:space="preserve"> </t>
        </is>
      </c>
    </row>
    <row r="9">
      <c r="A9" s="4" t="inlineStr">
        <is>
          <t>Senior Notes due 2028 | Estimated Fair Value | Unsecured Deb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long-term debt</t>
        </is>
      </c>
      <c r="B11" s="4" t="inlineStr">
        <is>
          <t xml:space="preserve"> </t>
        </is>
      </c>
      <c r="C11" s="16" t="n">
        <v>714.8</v>
      </c>
    </row>
    <row r="12">
      <c r="A12" s="4" t="inlineStr">
        <is>
          <t>Senior Notes due 2031 | Estimated Fair Value | Unsecured Deb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of long-term debt</t>
        </is>
      </c>
      <c r="B14" s="4" t="inlineStr">
        <is>
          <t xml:space="preserve"> </t>
        </is>
      </c>
      <c r="C14" s="16" t="n">
        <v>528.1</v>
      </c>
    </row>
    <row r="15">
      <c r="A15" s="4" t="inlineStr">
        <is>
          <t>Convertible Notes due 2029 | Estimated Fair Valu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Fair value of long-term debt</t>
        </is>
      </c>
      <c r="B17" s="4" t="inlineStr">
        <is>
          <t xml:space="preserve"> </t>
        </is>
      </c>
      <c r="C17" s="15" t="n">
        <v>60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PRICE RISK MANAGEMENT - Schedule of Non-cash Gains or Losses on Derivative Contracts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Cash Received (Paid) on Settled Derivatives</t>
        </is>
      </c>
      <c r="B4" s="6" t="n">
        <v>19117</v>
      </c>
      <c r="C4" s="6" t="n">
        <v>13670</v>
      </c>
    </row>
    <row r="5">
      <c r="A5" s="4" t="inlineStr">
        <is>
          <t>Non-Cash Mark-to-Market Gain (Loss) on Derivatives</t>
        </is>
      </c>
      <c r="B5" s="5" t="n">
        <v>-157648</v>
      </c>
      <c r="C5" s="5" t="n">
        <v>139987</v>
      </c>
    </row>
    <row r="6">
      <c r="A6" s="4" t="inlineStr">
        <is>
          <t>Gain (Loss) on Commodity Derivatives, Net</t>
        </is>
      </c>
      <c r="B6" s="6" t="n">
        <v>-138531</v>
      </c>
      <c r="C6" s="6" t="n">
        <v>1536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9"/>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AND PRICE RISK MANAGEMENT - Summary of Open Commodity Derivative Positions (Details)</t>
        </is>
      </c>
      <c r="B1" s="2" t="inlineStr">
        <is>
          <t>Mar. 31, 2024 MMBTU bbl $ / bbl $ / MMBTU</t>
        </is>
      </c>
    </row>
    <row r="2">
      <c r="A2" s="4" t="inlineStr">
        <is>
          <t>WTI NYMEX - Swaps | 2024</t>
        </is>
      </c>
      <c r="B2" s="4" t="inlineStr">
        <is>
          <t xml:space="preserve"> </t>
        </is>
      </c>
    </row>
    <row r="3">
      <c r="A3" s="3" t="inlineStr">
        <is>
          <t>Derivative [Line Items]</t>
        </is>
      </c>
      <c r="B3" s="4" t="inlineStr">
        <is>
          <t xml:space="preserve"> </t>
        </is>
      </c>
    </row>
    <row r="4">
      <c r="A4" s="4" t="inlineStr">
        <is>
          <t>Volume | bbl</t>
        </is>
      </c>
      <c r="B4" s="5" t="n">
        <v>7111942</v>
      </c>
    </row>
    <row r="5">
      <c r="A5" s="4" t="inlineStr">
        <is>
          <t>Weighted average price (in dollars per unit)</t>
        </is>
      </c>
      <c r="B5" s="13" t="n">
        <v>74.47</v>
      </c>
    </row>
    <row r="6">
      <c r="A6" s="4" t="inlineStr">
        <is>
          <t>WTI NYMEX - Swaps | 2025</t>
        </is>
      </c>
      <c r="B6" s="4" t="inlineStr">
        <is>
          <t xml:space="preserve"> </t>
        </is>
      </c>
    </row>
    <row r="7">
      <c r="A7" s="3" t="inlineStr">
        <is>
          <t>Derivative [Line Items]</t>
        </is>
      </c>
      <c r="B7" s="4" t="inlineStr">
        <is>
          <t xml:space="preserve"> </t>
        </is>
      </c>
    </row>
    <row r="8">
      <c r="A8" s="4" t="inlineStr">
        <is>
          <t>Volume | bbl</t>
        </is>
      </c>
      <c r="B8" s="5" t="n">
        <v>3942687</v>
      </c>
    </row>
    <row r="9">
      <c r="A9" s="4" t="inlineStr">
        <is>
          <t>Weighted average price (in dollars per unit)</t>
        </is>
      </c>
      <c r="B9" s="13" t="n">
        <v>73.26000000000001</v>
      </c>
    </row>
    <row r="10">
      <c r="A10" s="4" t="inlineStr">
        <is>
          <t>WTI NYMEX - Swaps | 2026</t>
        </is>
      </c>
      <c r="B10" s="4" t="inlineStr">
        <is>
          <t xml:space="preserve"> </t>
        </is>
      </c>
    </row>
    <row r="11">
      <c r="A11" s="3" t="inlineStr">
        <is>
          <t>Derivative [Line Items]</t>
        </is>
      </c>
      <c r="B11" s="4" t="inlineStr">
        <is>
          <t xml:space="preserve"> </t>
        </is>
      </c>
    </row>
    <row r="12">
      <c r="A12" s="4" t="inlineStr">
        <is>
          <t>Volume | bbl</t>
        </is>
      </c>
      <c r="B12" s="5" t="n">
        <v>1069557</v>
      </c>
    </row>
    <row r="13">
      <c r="A13" s="4" t="inlineStr">
        <is>
          <t>Weighted average price (in dollars per unit)</t>
        </is>
      </c>
      <c r="B13" s="13" t="n">
        <v>68.94</v>
      </c>
    </row>
    <row r="14">
      <c r="A14" s="4" t="inlineStr">
        <is>
          <t>WTI NYMEX - Swaps | 2027</t>
        </is>
      </c>
      <c r="B14" s="4" t="inlineStr">
        <is>
          <t xml:space="preserve"> </t>
        </is>
      </c>
    </row>
    <row r="15">
      <c r="A15" s="3" t="inlineStr">
        <is>
          <t>Derivative [Line Items]</t>
        </is>
      </c>
      <c r="B15" s="4" t="inlineStr">
        <is>
          <t xml:space="preserve"> </t>
        </is>
      </c>
    </row>
    <row r="16">
      <c r="A16" s="4" t="inlineStr">
        <is>
          <t>Volume | bbl</t>
        </is>
      </c>
      <c r="B16" s="5" t="n">
        <v>0</v>
      </c>
    </row>
    <row r="17">
      <c r="A17" s="4" t="inlineStr">
        <is>
          <t>Weighted average price (in dollars per unit)</t>
        </is>
      </c>
      <c r="B17" s="5" t="n">
        <v>0</v>
      </c>
    </row>
    <row r="18">
      <c r="A18" s="4" t="inlineStr">
        <is>
          <t>WTI NYMEX - Swaptions | 2024</t>
        </is>
      </c>
      <c r="B18" s="4" t="inlineStr">
        <is>
          <t xml:space="preserve"> </t>
        </is>
      </c>
    </row>
    <row r="19">
      <c r="A19" s="3" t="inlineStr">
        <is>
          <t>Derivative [Line Items]</t>
        </is>
      </c>
      <c r="B19" s="4" t="inlineStr">
        <is>
          <t xml:space="preserve"> </t>
        </is>
      </c>
    </row>
    <row r="20">
      <c r="A20" s="4" t="inlineStr">
        <is>
          <t>Volume | bbl</t>
        </is>
      </c>
      <c r="B20" s="5" t="n">
        <v>184000</v>
      </c>
    </row>
    <row r="21">
      <c r="A21" s="4" t="inlineStr">
        <is>
          <t>Weighted average price (in dollars per unit)</t>
        </is>
      </c>
      <c r="B21" s="5" t="n">
        <v>79</v>
      </c>
    </row>
    <row r="22">
      <c r="A22" s="4" t="inlineStr">
        <is>
          <t>WTI NYMEX - Swaptions | 2025</t>
        </is>
      </c>
      <c r="B22" s="4" t="inlineStr">
        <is>
          <t xml:space="preserve"> </t>
        </is>
      </c>
    </row>
    <row r="23">
      <c r="A23" s="3" t="inlineStr">
        <is>
          <t>Derivative [Line Items]</t>
        </is>
      </c>
      <c r="B23" s="4" t="inlineStr">
        <is>
          <t xml:space="preserve"> </t>
        </is>
      </c>
    </row>
    <row r="24">
      <c r="A24" s="4" t="inlineStr">
        <is>
          <t>Volume | bbl</t>
        </is>
      </c>
      <c r="B24" s="5" t="n">
        <v>4086075</v>
      </c>
    </row>
    <row r="25">
      <c r="A25" s="4" t="inlineStr">
        <is>
          <t>Weighted average price (in dollars per unit)</t>
        </is>
      </c>
      <c r="B25" s="13" t="n">
        <v>72.61</v>
      </c>
    </row>
    <row r="26">
      <c r="A26" s="4" t="inlineStr">
        <is>
          <t>WTI NYMEX - Swaptions | 2026</t>
        </is>
      </c>
      <c r="B26" s="4" t="inlineStr">
        <is>
          <t xml:space="preserve"> </t>
        </is>
      </c>
    </row>
    <row r="27">
      <c r="A27" s="3" t="inlineStr">
        <is>
          <t>Derivative [Line Items]</t>
        </is>
      </c>
      <c r="B27" s="4" t="inlineStr">
        <is>
          <t xml:space="preserve"> </t>
        </is>
      </c>
    </row>
    <row r="28">
      <c r="A28" s="4" t="inlineStr">
        <is>
          <t>Volume | bbl</t>
        </is>
      </c>
      <c r="B28" s="5" t="n">
        <v>3232495</v>
      </c>
    </row>
    <row r="29">
      <c r="A29" s="4" t="inlineStr">
        <is>
          <t>Weighted average price (in dollars per unit)</t>
        </is>
      </c>
      <c r="B29" s="13" t="n">
        <v>65.55</v>
      </c>
    </row>
    <row r="30">
      <c r="A30" s="4" t="inlineStr">
        <is>
          <t>WTI NYMEX - Swaptions | 2027</t>
        </is>
      </c>
      <c r="B30" s="4" t="inlineStr">
        <is>
          <t xml:space="preserve"> </t>
        </is>
      </c>
    </row>
    <row r="31">
      <c r="A31" s="3" t="inlineStr">
        <is>
          <t>Derivative [Line Items]</t>
        </is>
      </c>
      <c r="B31" s="4" t="inlineStr">
        <is>
          <t xml:space="preserve"> </t>
        </is>
      </c>
    </row>
    <row r="32">
      <c r="A32" s="4" t="inlineStr">
        <is>
          <t>Volume | bbl</t>
        </is>
      </c>
      <c r="B32" s="5" t="n">
        <v>0</v>
      </c>
    </row>
    <row r="33">
      <c r="A33" s="4" t="inlineStr">
        <is>
          <t>Weighted average price (in dollars per unit)</t>
        </is>
      </c>
      <c r="B33" s="5" t="n">
        <v>0</v>
      </c>
    </row>
    <row r="34">
      <c r="A34" s="4" t="inlineStr">
        <is>
          <t>Argus American Crude WTI Midland To WTI NYMEX - Basis Swaps | 2024</t>
        </is>
      </c>
      <c r="B34" s="4" t="inlineStr">
        <is>
          <t xml:space="preserve"> </t>
        </is>
      </c>
    </row>
    <row r="35">
      <c r="A35" s="3" t="inlineStr">
        <is>
          <t>Derivative [Line Items]</t>
        </is>
      </c>
      <c r="B35" s="4" t="inlineStr">
        <is>
          <t xml:space="preserve"> </t>
        </is>
      </c>
    </row>
    <row r="36">
      <c r="A36" s="4" t="inlineStr">
        <is>
          <t>Volume | bbl</t>
        </is>
      </c>
      <c r="B36" s="5" t="n">
        <v>4783972</v>
      </c>
    </row>
    <row r="37">
      <c r="A37" s="4" t="inlineStr">
        <is>
          <t>Weighted average price (in dollars per unit)</t>
        </is>
      </c>
      <c r="B37" s="13" t="n">
        <v>1.15</v>
      </c>
    </row>
    <row r="38">
      <c r="A38" s="4" t="inlineStr">
        <is>
          <t>Argus American Crude WTI Midland To WTI NYMEX - Basis Swaps | 2025</t>
        </is>
      </c>
      <c r="B38" s="4" t="inlineStr">
        <is>
          <t xml:space="preserve"> </t>
        </is>
      </c>
    </row>
    <row r="39">
      <c r="A39" s="3" t="inlineStr">
        <is>
          <t>Derivative [Line Items]</t>
        </is>
      </c>
      <c r="B39" s="4" t="inlineStr">
        <is>
          <t xml:space="preserve"> </t>
        </is>
      </c>
    </row>
    <row r="40">
      <c r="A40" s="4" t="inlineStr">
        <is>
          <t>Volume | bbl</t>
        </is>
      </c>
      <c r="B40" s="5" t="n">
        <v>4288776</v>
      </c>
    </row>
    <row r="41">
      <c r="A41" s="4" t="inlineStr">
        <is>
          <t>Weighted average price (in dollars per unit)</t>
        </is>
      </c>
      <c r="B41" s="13" t="n">
        <v>1.04</v>
      </c>
    </row>
    <row r="42">
      <c r="A42" s="4" t="inlineStr">
        <is>
          <t>Argus American Crude WTI Midland To WTI NYMEX - Basis Swaps | 2026</t>
        </is>
      </c>
      <c r="B42" s="4" t="inlineStr">
        <is>
          <t xml:space="preserve"> </t>
        </is>
      </c>
    </row>
    <row r="43">
      <c r="A43" s="3" t="inlineStr">
        <is>
          <t>Derivative [Line Items]</t>
        </is>
      </c>
      <c r="B43" s="4" t="inlineStr">
        <is>
          <t xml:space="preserve"> </t>
        </is>
      </c>
    </row>
    <row r="44">
      <c r="A44" s="4" t="inlineStr">
        <is>
          <t>Volume | bbl</t>
        </is>
      </c>
      <c r="B44" s="5" t="n">
        <v>2261291</v>
      </c>
    </row>
    <row r="45">
      <c r="A45" s="4" t="inlineStr">
        <is>
          <t>Weighted average price (in dollars per unit)</t>
        </is>
      </c>
      <c r="B45" s="13" t="n">
        <v>1.07</v>
      </c>
    </row>
    <row r="46">
      <c r="A46" s="4" t="inlineStr">
        <is>
          <t>Argus American Crude WTI Midland To WTI NYMEX - Basis Swaps | 2027</t>
        </is>
      </c>
      <c r="B46" s="4" t="inlineStr">
        <is>
          <t xml:space="preserve"> </t>
        </is>
      </c>
    </row>
    <row r="47">
      <c r="A47" s="3" t="inlineStr">
        <is>
          <t>Derivative [Line Items]</t>
        </is>
      </c>
      <c r="B47" s="4" t="inlineStr">
        <is>
          <t xml:space="preserve"> </t>
        </is>
      </c>
    </row>
    <row r="48">
      <c r="A48" s="4" t="inlineStr">
        <is>
          <t>Volume | bbl</t>
        </is>
      </c>
      <c r="B48" s="5" t="n">
        <v>0</v>
      </c>
    </row>
    <row r="49">
      <c r="A49" s="4" t="inlineStr">
        <is>
          <t>Weighted average price (in dollars per unit)</t>
        </is>
      </c>
      <c r="B49" s="5" t="n">
        <v>0</v>
      </c>
    </row>
    <row r="50">
      <c r="A50" s="4" t="inlineStr">
        <is>
          <t>WTI NYMEX - Call Options | 2024</t>
        </is>
      </c>
      <c r="B50" s="4" t="inlineStr">
        <is>
          <t xml:space="preserve"> </t>
        </is>
      </c>
    </row>
    <row r="51">
      <c r="A51" s="3" t="inlineStr">
        <is>
          <t>Derivative [Line Items]</t>
        </is>
      </c>
      <c r="B51" s="4" t="inlineStr">
        <is>
          <t xml:space="preserve"> </t>
        </is>
      </c>
    </row>
    <row r="52">
      <c r="A52" s="4" t="inlineStr">
        <is>
          <t>Volume | bbl</t>
        </is>
      </c>
      <c r="B52" s="5" t="n">
        <v>550000</v>
      </c>
    </row>
    <row r="53">
      <c r="A53" s="4" t="inlineStr">
        <is>
          <t>Weighted average price (in dollars per unit)</t>
        </is>
      </c>
      <c r="B53" s="5" t="n">
        <v>85</v>
      </c>
    </row>
    <row r="54">
      <c r="A54" s="4" t="inlineStr">
        <is>
          <t>WTI NYMEX - Call Options | 2025</t>
        </is>
      </c>
      <c r="B54" s="4" t="inlineStr">
        <is>
          <t xml:space="preserve"> </t>
        </is>
      </c>
    </row>
    <row r="55">
      <c r="A55" s="3" t="inlineStr">
        <is>
          <t>Derivative [Line Items]</t>
        </is>
      </c>
      <c r="B55" s="4" t="inlineStr">
        <is>
          <t xml:space="preserve"> </t>
        </is>
      </c>
    </row>
    <row r="56">
      <c r="A56" s="4" t="inlineStr">
        <is>
          <t>Volume | bbl</t>
        </is>
      </c>
      <c r="B56" s="5" t="n">
        <v>5232420</v>
      </c>
    </row>
    <row r="57">
      <c r="A57" s="4" t="inlineStr">
        <is>
          <t>Weighted average price (in dollars per unit)</t>
        </is>
      </c>
      <c r="B57" s="13" t="n">
        <v>76.42</v>
      </c>
    </row>
    <row r="58">
      <c r="A58" s="4" t="inlineStr">
        <is>
          <t>WTI NYMEX - Call Options | 2026</t>
        </is>
      </c>
      <c r="B58" s="4" t="inlineStr">
        <is>
          <t xml:space="preserve"> </t>
        </is>
      </c>
    </row>
    <row r="59">
      <c r="A59" s="3" t="inlineStr">
        <is>
          <t>Derivative [Line Items]</t>
        </is>
      </c>
      <c r="B59" s="4" t="inlineStr">
        <is>
          <t xml:space="preserve"> </t>
        </is>
      </c>
    </row>
    <row r="60">
      <c r="A60" s="4" t="inlineStr">
        <is>
          <t>Volume | bbl</t>
        </is>
      </c>
      <c r="B60" s="5" t="n">
        <v>4120850</v>
      </c>
    </row>
    <row r="61">
      <c r="A61" s="4" t="inlineStr">
        <is>
          <t>Weighted average price (in dollars per unit)</t>
        </is>
      </c>
      <c r="B61" s="13" t="n">
        <v>70.95999999999999</v>
      </c>
    </row>
    <row r="62">
      <c r="A62" s="4" t="inlineStr">
        <is>
          <t>WTI NYMEX - Call Options | 2027</t>
        </is>
      </c>
      <c r="B62" s="4" t="inlineStr">
        <is>
          <t xml:space="preserve"> </t>
        </is>
      </c>
    </row>
    <row r="63">
      <c r="A63" s="3" t="inlineStr">
        <is>
          <t>Derivative [Line Items]</t>
        </is>
      </c>
      <c r="B63" s="4" t="inlineStr">
        <is>
          <t xml:space="preserve"> </t>
        </is>
      </c>
    </row>
    <row r="64">
      <c r="A64" s="4" t="inlineStr">
        <is>
          <t>Volume | bbl</t>
        </is>
      </c>
      <c r="B64" s="5" t="n">
        <v>3102500</v>
      </c>
    </row>
    <row r="65">
      <c r="A65" s="4" t="inlineStr">
        <is>
          <t>Weighted average price (in dollars per unit)</t>
        </is>
      </c>
      <c r="B65" s="13" t="n">
        <v>82.94</v>
      </c>
    </row>
    <row r="66">
      <c r="A66" s="4" t="inlineStr">
        <is>
          <t>WTI NYMEX - Call Options | 2028</t>
        </is>
      </c>
      <c r="B66" s="4" t="inlineStr">
        <is>
          <t xml:space="preserve"> </t>
        </is>
      </c>
    </row>
    <row r="67">
      <c r="A67" s="3" t="inlineStr">
        <is>
          <t>Derivative [Line Items]</t>
        </is>
      </c>
      <c r="B67" s="4" t="inlineStr">
        <is>
          <t xml:space="preserve"> </t>
        </is>
      </c>
    </row>
    <row r="68">
      <c r="A68" s="4" t="inlineStr">
        <is>
          <t>Volume | bbl</t>
        </is>
      </c>
      <c r="B68" s="5" t="n">
        <v>366000</v>
      </c>
    </row>
    <row r="69">
      <c r="A69" s="4" t="inlineStr">
        <is>
          <t>Weighted average price (in dollars per unit)</t>
        </is>
      </c>
      <c r="B69" s="5" t="n">
        <v>80</v>
      </c>
    </row>
    <row r="70">
      <c r="A70" s="4" t="inlineStr">
        <is>
          <t>Brent ICE - Call Options | 2024</t>
        </is>
      </c>
      <c r="B70" s="4" t="inlineStr">
        <is>
          <t xml:space="preserve"> </t>
        </is>
      </c>
    </row>
    <row r="71">
      <c r="A71" s="3" t="inlineStr">
        <is>
          <t>Derivative [Line Items]</t>
        </is>
      </c>
      <c r="B71" s="4" t="inlineStr">
        <is>
          <t xml:space="preserve"> </t>
        </is>
      </c>
    </row>
    <row r="72">
      <c r="A72" s="4" t="inlineStr">
        <is>
          <t>Volume | bbl</t>
        </is>
      </c>
      <c r="B72" s="5" t="n">
        <v>0</v>
      </c>
    </row>
    <row r="73">
      <c r="A73" s="4" t="inlineStr">
        <is>
          <t>Weighted average price (in dollars per unit)</t>
        </is>
      </c>
      <c r="B73" s="5" t="n">
        <v>0</v>
      </c>
    </row>
    <row r="74">
      <c r="A74" s="4" t="inlineStr">
        <is>
          <t>Brent ICE - Call Options | 2025</t>
        </is>
      </c>
      <c r="B74" s="4" t="inlineStr">
        <is>
          <t xml:space="preserve"> </t>
        </is>
      </c>
    </row>
    <row r="75">
      <c r="A75" s="3" t="inlineStr">
        <is>
          <t>Derivative [Line Items]</t>
        </is>
      </c>
      <c r="B75" s="4" t="inlineStr">
        <is>
          <t xml:space="preserve"> </t>
        </is>
      </c>
    </row>
    <row r="76">
      <c r="A76" s="4" t="inlineStr">
        <is>
          <t>Volume | bbl</t>
        </is>
      </c>
      <c r="B76" s="5" t="n">
        <v>182500</v>
      </c>
    </row>
    <row r="77">
      <c r="A77" s="4" t="inlineStr">
        <is>
          <t>Weighted average price (in dollars per unit)</t>
        </is>
      </c>
      <c r="B77" s="13" t="n">
        <v>53.5</v>
      </c>
    </row>
    <row r="78">
      <c r="A78" s="4" t="inlineStr">
        <is>
          <t>Brent ICE - Call Options | 2026</t>
        </is>
      </c>
      <c r="B78" s="4" t="inlineStr">
        <is>
          <t xml:space="preserve"> </t>
        </is>
      </c>
    </row>
    <row r="79">
      <c r="A79" s="3" t="inlineStr">
        <is>
          <t>Derivative [Line Items]</t>
        </is>
      </c>
      <c r="B79" s="4" t="inlineStr">
        <is>
          <t xml:space="preserve"> </t>
        </is>
      </c>
    </row>
    <row r="80">
      <c r="A80" s="4" t="inlineStr">
        <is>
          <t>Volume | bbl</t>
        </is>
      </c>
      <c r="B80" s="5" t="n">
        <v>0</v>
      </c>
    </row>
    <row r="81">
      <c r="A81" s="4" t="inlineStr">
        <is>
          <t>Weighted average price (in dollars per unit)</t>
        </is>
      </c>
      <c r="B81" s="5" t="n">
        <v>0</v>
      </c>
    </row>
    <row r="82">
      <c r="A82" s="4" t="inlineStr">
        <is>
          <t>Brent ICE - Call Options | 2027</t>
        </is>
      </c>
      <c r="B82" s="4" t="inlineStr">
        <is>
          <t xml:space="preserve"> </t>
        </is>
      </c>
    </row>
    <row r="83">
      <c r="A83" s="3" t="inlineStr">
        <is>
          <t>Derivative [Line Items]</t>
        </is>
      </c>
      <c r="B83" s="4" t="inlineStr">
        <is>
          <t xml:space="preserve"> </t>
        </is>
      </c>
    </row>
    <row r="84">
      <c r="A84" s="4" t="inlineStr">
        <is>
          <t>Volume | bbl</t>
        </is>
      </c>
      <c r="B84" s="5" t="n">
        <v>0</v>
      </c>
    </row>
    <row r="85">
      <c r="A85" s="4" t="inlineStr">
        <is>
          <t>Weighted average price (in dollars per unit)</t>
        </is>
      </c>
      <c r="B85" s="5" t="n">
        <v>0</v>
      </c>
    </row>
    <row r="86">
      <c r="A86" s="4" t="inlineStr">
        <is>
          <t>WTI NYMEX - Collars | 2024</t>
        </is>
      </c>
      <c r="B86" s="4" t="inlineStr">
        <is>
          <t xml:space="preserve"> </t>
        </is>
      </c>
    </row>
    <row r="87">
      <c r="A87" s="3" t="inlineStr">
        <is>
          <t>Derivative [Line Items]</t>
        </is>
      </c>
      <c r="B87" s="4" t="inlineStr">
        <is>
          <t xml:space="preserve"> </t>
        </is>
      </c>
    </row>
    <row r="88">
      <c r="A88" s="4" t="inlineStr">
        <is>
          <t>Weighted average floor price (in dollars per unit)</t>
        </is>
      </c>
      <c r="B88" s="13" t="n">
        <v>70.70999999999999</v>
      </c>
    </row>
    <row r="89">
      <c r="A89" s="4" t="inlineStr">
        <is>
          <t>Weighted average ceiling price (in dollars per unit)</t>
        </is>
      </c>
      <c r="B89" s="13" t="n">
        <v>82.31999999999999</v>
      </c>
    </row>
    <row r="90">
      <c r="A90" s="4" t="inlineStr">
        <is>
          <t>WTI NYMEX - Collars | 2025</t>
        </is>
      </c>
      <c r="B90" s="4" t="inlineStr">
        <is>
          <t xml:space="preserve"> </t>
        </is>
      </c>
    </row>
    <row r="91">
      <c r="A91" s="3" t="inlineStr">
        <is>
          <t>Derivative [Line Items]</t>
        </is>
      </c>
      <c r="B91" s="4" t="inlineStr">
        <is>
          <t xml:space="preserve"> </t>
        </is>
      </c>
    </row>
    <row r="92">
      <c r="A92" s="4" t="inlineStr">
        <is>
          <t>Weighted average floor price (in dollars per unit)</t>
        </is>
      </c>
      <c r="B92" s="13" t="n">
        <v>67.76000000000001</v>
      </c>
    </row>
    <row r="93">
      <c r="A93" s="4" t="inlineStr">
        <is>
          <t>Weighted average ceiling price (in dollars per unit)</t>
        </is>
      </c>
      <c r="B93" s="13" t="n">
        <v>77.16</v>
      </c>
    </row>
    <row r="94">
      <c r="A94" s="4" t="inlineStr">
        <is>
          <t>WTI NYMEX - Collars | 2026</t>
        </is>
      </c>
      <c r="B94" s="4" t="inlineStr">
        <is>
          <t xml:space="preserve"> </t>
        </is>
      </c>
    </row>
    <row r="95">
      <c r="A95" s="3" t="inlineStr">
        <is>
          <t>Derivative [Line Items]</t>
        </is>
      </c>
      <c r="B95" s="4" t="inlineStr">
        <is>
          <t xml:space="preserve"> </t>
        </is>
      </c>
    </row>
    <row r="96">
      <c r="A96" s="4" t="inlineStr">
        <is>
          <t>Weighted average floor price (in dollars per unit)</t>
        </is>
      </c>
      <c r="B96" s="13" t="n">
        <v>62.5</v>
      </c>
    </row>
    <row r="97">
      <c r="A97" s="4" t="inlineStr">
        <is>
          <t>Weighted average ceiling price (in dollars per unit)</t>
        </is>
      </c>
      <c r="B97" s="13" t="n">
        <v>70.25</v>
      </c>
    </row>
    <row r="98">
      <c r="A98" s="4" t="inlineStr">
        <is>
          <t>WTI NYMEX - Collars | 2027</t>
        </is>
      </c>
      <c r="B98" s="4" t="inlineStr">
        <is>
          <t xml:space="preserve"> </t>
        </is>
      </c>
    </row>
    <row r="99">
      <c r="A99" s="3" t="inlineStr">
        <is>
          <t>Derivative [Line Items]</t>
        </is>
      </c>
      <c r="B99" s="4" t="inlineStr">
        <is>
          <t xml:space="preserve"> </t>
        </is>
      </c>
    </row>
    <row r="100">
      <c r="A100" s="4" t="inlineStr">
        <is>
          <t>Volume | MMBTU</t>
        </is>
      </c>
      <c r="B100" s="5" t="n">
        <v>0</v>
      </c>
    </row>
    <row r="101">
      <c r="A101" s="4" t="inlineStr">
        <is>
          <t>Weighted average floor price (in dollars per unit)</t>
        </is>
      </c>
      <c r="B101" s="5" t="n">
        <v>0</v>
      </c>
    </row>
    <row r="102">
      <c r="A102" s="4" t="inlineStr">
        <is>
          <t>Weighted average ceiling price (in dollars per unit)</t>
        </is>
      </c>
      <c r="B102" s="5" t="n">
        <v>0</v>
      </c>
    </row>
    <row r="103">
      <c r="A103" s="4" t="inlineStr">
        <is>
          <t>WTI NYMEX - Collars | Collar Put Volume | 2024</t>
        </is>
      </c>
      <c r="B103" s="4" t="inlineStr">
        <is>
          <t xml:space="preserve"> </t>
        </is>
      </c>
    </row>
    <row r="104">
      <c r="A104" s="3" t="inlineStr">
        <is>
          <t>Derivative [Line Items]</t>
        </is>
      </c>
      <c r="B104" s="4" t="inlineStr">
        <is>
          <t xml:space="preserve"> </t>
        </is>
      </c>
    </row>
    <row r="105">
      <c r="A105" s="4" t="inlineStr">
        <is>
          <t>Volume | MMBTU</t>
        </is>
      </c>
      <c r="B105" s="5" t="n">
        <v>4846573</v>
      </c>
    </row>
    <row r="106">
      <c r="A106" s="4" t="inlineStr">
        <is>
          <t>WTI NYMEX - Collars | Collar Put Volume | 2025</t>
        </is>
      </c>
      <c r="B106" s="4" t="inlineStr">
        <is>
          <t xml:space="preserve"> </t>
        </is>
      </c>
    </row>
    <row r="107">
      <c r="A107" s="3" t="inlineStr">
        <is>
          <t>Derivative [Line Items]</t>
        </is>
      </c>
      <c r="B107" s="4" t="inlineStr">
        <is>
          <t xml:space="preserve"> </t>
        </is>
      </c>
    </row>
    <row r="108">
      <c r="A108" s="4" t="inlineStr">
        <is>
          <t>Volume | MMBTU</t>
        </is>
      </c>
      <c r="B108" s="5" t="n">
        <v>811539</v>
      </c>
    </row>
    <row r="109">
      <c r="A109" s="4" t="inlineStr">
        <is>
          <t>WTI NYMEX - Collars | Collar Put Volume | 2026</t>
        </is>
      </c>
      <c r="B109" s="4" t="inlineStr">
        <is>
          <t xml:space="preserve"> </t>
        </is>
      </c>
    </row>
    <row r="110">
      <c r="A110" s="3" t="inlineStr">
        <is>
          <t>Derivative [Line Items]</t>
        </is>
      </c>
      <c r="B110" s="4" t="inlineStr">
        <is>
          <t xml:space="preserve"> </t>
        </is>
      </c>
    </row>
    <row r="111">
      <c r="A111" s="4" t="inlineStr">
        <is>
          <t>Volume | MMBTU</t>
        </is>
      </c>
      <c r="B111" s="5" t="n">
        <v>159342</v>
      </c>
    </row>
    <row r="112">
      <c r="A112" s="4" t="inlineStr">
        <is>
          <t>WTI NYMEX - Collars | Collar Call Volume | 2024</t>
        </is>
      </c>
      <c r="B112" s="4" t="inlineStr">
        <is>
          <t xml:space="preserve"> </t>
        </is>
      </c>
    </row>
    <row r="113">
      <c r="A113" s="3" t="inlineStr">
        <is>
          <t>Derivative [Line Items]</t>
        </is>
      </c>
      <c r="B113" s="4" t="inlineStr">
        <is>
          <t xml:space="preserve"> </t>
        </is>
      </c>
    </row>
    <row r="114">
      <c r="A114" s="4" t="inlineStr">
        <is>
          <t>Volume | MMBTU</t>
        </is>
      </c>
      <c r="B114" s="5" t="n">
        <v>5814442</v>
      </c>
    </row>
    <row r="115">
      <c r="A115" s="4" t="inlineStr">
        <is>
          <t>WTI NYMEX - Collars | Collar Call Volume | 2025</t>
        </is>
      </c>
      <c r="B115" s="4" t="inlineStr">
        <is>
          <t xml:space="preserve"> </t>
        </is>
      </c>
    </row>
    <row r="116">
      <c r="A116" s="3" t="inlineStr">
        <is>
          <t>Derivative [Line Items]</t>
        </is>
      </c>
      <c r="B116" s="4" t="inlineStr">
        <is>
          <t xml:space="preserve"> </t>
        </is>
      </c>
    </row>
    <row r="117">
      <c r="A117" s="4" t="inlineStr">
        <is>
          <t>Volume | MMBTU</t>
        </is>
      </c>
      <c r="B117" s="5" t="n">
        <v>1129962</v>
      </c>
    </row>
    <row r="118">
      <c r="A118" s="4" t="inlineStr">
        <is>
          <t>WTI NYMEX - Collars | Collar Call Volume | 2026</t>
        </is>
      </c>
      <c r="B118" s="4" t="inlineStr">
        <is>
          <t xml:space="preserve"> </t>
        </is>
      </c>
    </row>
    <row r="119">
      <c r="A119" s="3" t="inlineStr">
        <is>
          <t>Derivative [Line Items]</t>
        </is>
      </c>
      <c r="B119" s="4" t="inlineStr">
        <is>
          <t xml:space="preserve"> </t>
        </is>
      </c>
    </row>
    <row r="120">
      <c r="A120" s="4" t="inlineStr">
        <is>
          <t>Volume | MMBTU</t>
        </is>
      </c>
      <c r="B120" s="5" t="n">
        <v>175307</v>
      </c>
    </row>
    <row r="121">
      <c r="A121" s="4" t="inlineStr">
        <is>
          <t>WTI NYMEX - Collars | Collar Call Volume | 2027</t>
        </is>
      </c>
      <c r="B121" s="4" t="inlineStr">
        <is>
          <t xml:space="preserve"> </t>
        </is>
      </c>
    </row>
    <row r="122">
      <c r="A122" s="3" t="inlineStr">
        <is>
          <t>Derivative [Line Items]</t>
        </is>
      </c>
      <c r="B122" s="4" t="inlineStr">
        <is>
          <t xml:space="preserve"> </t>
        </is>
      </c>
    </row>
    <row r="123">
      <c r="A123" s="4" t="inlineStr">
        <is>
          <t>Volume | MMBTU</t>
        </is>
      </c>
      <c r="B123" s="5" t="n">
        <v>0</v>
      </c>
    </row>
    <row r="124">
      <c r="A124" s="4" t="inlineStr">
        <is>
          <t>Henry Hub NYMEX - Swaps | 2024</t>
        </is>
      </c>
      <c r="B124" s="4" t="inlineStr">
        <is>
          <t xml:space="preserve"> </t>
        </is>
      </c>
    </row>
    <row r="125">
      <c r="A125" s="3" t="inlineStr">
        <is>
          <t>Derivative [Line Items]</t>
        </is>
      </c>
      <c r="B125" s="4" t="inlineStr">
        <is>
          <t xml:space="preserve"> </t>
        </is>
      </c>
    </row>
    <row r="126">
      <c r="A126" s="4" t="inlineStr">
        <is>
          <t>Volume | MMBTU</t>
        </is>
      </c>
      <c r="B126" s="5" t="n">
        <v>29609171</v>
      </c>
    </row>
    <row r="127">
      <c r="A127" s="4" t="inlineStr">
        <is>
          <t>Weighted average price (in dollars per unit) | $ / MMBTU</t>
        </is>
      </c>
      <c r="B127" s="13" t="n">
        <v>3.48</v>
      </c>
    </row>
    <row r="128">
      <c r="A128" s="4" t="inlineStr">
        <is>
          <t>Henry Hub NYMEX - Swaps | 2025</t>
        </is>
      </c>
      <c r="B128" s="4" t="inlineStr">
        <is>
          <t xml:space="preserve"> </t>
        </is>
      </c>
    </row>
    <row r="129">
      <c r="A129" s="3" t="inlineStr">
        <is>
          <t>Derivative [Line Items]</t>
        </is>
      </c>
      <c r="B129" s="4" t="inlineStr">
        <is>
          <t xml:space="preserve"> </t>
        </is>
      </c>
    </row>
    <row r="130">
      <c r="A130" s="4" t="inlineStr">
        <is>
          <t>Volume | MMBTU</t>
        </is>
      </c>
      <c r="B130" s="5" t="n">
        <v>4085000</v>
      </c>
    </row>
    <row r="131">
      <c r="A131" s="4" t="inlineStr">
        <is>
          <t>Weighted average price (in dollars per unit) | $ / MMBTU</t>
        </is>
      </c>
      <c r="B131" s="13" t="n">
        <v>3.59</v>
      </c>
    </row>
    <row r="132">
      <c r="A132" s="4" t="inlineStr">
        <is>
          <t>Henry Hub NYMEX - Swaps | 2026</t>
        </is>
      </c>
      <c r="B132" s="4" t="inlineStr">
        <is>
          <t xml:space="preserve"> </t>
        </is>
      </c>
    </row>
    <row r="133">
      <c r="A133" s="3" t="inlineStr">
        <is>
          <t>Derivative [Line Items]</t>
        </is>
      </c>
      <c r="B133" s="4" t="inlineStr">
        <is>
          <t xml:space="preserve"> </t>
        </is>
      </c>
    </row>
    <row r="134">
      <c r="A134" s="4" t="inlineStr">
        <is>
          <t>Volume | MMBTU</t>
        </is>
      </c>
      <c r="B134" s="5" t="n">
        <v>1825000</v>
      </c>
    </row>
    <row r="135">
      <c r="A135" s="4" t="inlineStr">
        <is>
          <t>Weighted average price (in dollars per unit) | $ / MMBTU</t>
        </is>
      </c>
      <c r="B135" s="13" t="n">
        <v>3.2</v>
      </c>
    </row>
    <row r="136">
      <c r="A136" s="4" t="inlineStr">
        <is>
          <t>Henry Hub NYMEX - Swaps | 2027</t>
        </is>
      </c>
      <c r="B136" s="4" t="inlineStr">
        <is>
          <t xml:space="preserve"> </t>
        </is>
      </c>
    </row>
    <row r="137">
      <c r="A137" s="3" t="inlineStr">
        <is>
          <t>Derivative [Line Items]</t>
        </is>
      </c>
      <c r="B137" s="4" t="inlineStr">
        <is>
          <t xml:space="preserve"> </t>
        </is>
      </c>
    </row>
    <row r="138">
      <c r="A138" s="4" t="inlineStr">
        <is>
          <t>Volume | MMBTU</t>
        </is>
      </c>
      <c r="B138" s="5" t="n">
        <v>0</v>
      </c>
    </row>
    <row r="139">
      <c r="A139" s="4" t="inlineStr">
        <is>
          <t>Weighted average price (in dollars per unit) | $ / MMBTU</t>
        </is>
      </c>
      <c r="B139" s="5" t="n">
        <v>0</v>
      </c>
    </row>
    <row r="140">
      <c r="A140" s="4" t="inlineStr">
        <is>
          <t>Henry Hub NYMEX - Swaptions | 2024</t>
        </is>
      </c>
      <c r="B140" s="4" t="inlineStr">
        <is>
          <t xml:space="preserve"> </t>
        </is>
      </c>
    </row>
    <row r="141">
      <c r="A141" s="3" t="inlineStr">
        <is>
          <t>Derivative [Line Items]</t>
        </is>
      </c>
      <c r="B141" s="4" t="inlineStr">
        <is>
          <t xml:space="preserve"> </t>
        </is>
      </c>
    </row>
    <row r="142">
      <c r="A142" s="4" t="inlineStr">
        <is>
          <t>Volume | MMBTU</t>
        </is>
      </c>
      <c r="B142" s="5" t="n">
        <v>0</v>
      </c>
    </row>
    <row r="143">
      <c r="A143" s="4" t="inlineStr">
        <is>
          <t>Weighted average differential (in dollars per unit)</t>
        </is>
      </c>
      <c r="B143" s="5" t="n">
        <v>0</v>
      </c>
    </row>
    <row r="144">
      <c r="A144" s="4" t="inlineStr">
        <is>
          <t>Henry Hub NYMEX - Swaptions | 2025</t>
        </is>
      </c>
      <c r="B144" s="4" t="inlineStr">
        <is>
          <t xml:space="preserve"> </t>
        </is>
      </c>
    </row>
    <row r="145">
      <c r="A145" s="3" t="inlineStr">
        <is>
          <t>Derivative [Line Items]</t>
        </is>
      </c>
      <c r="B145" s="4" t="inlineStr">
        <is>
          <t xml:space="preserve"> </t>
        </is>
      </c>
    </row>
    <row r="146">
      <c r="A146" s="4" t="inlineStr">
        <is>
          <t>Volume | MMBTU</t>
        </is>
      </c>
      <c r="B146" s="5" t="n">
        <v>20075000</v>
      </c>
    </row>
    <row r="147">
      <c r="A147" s="4" t="inlineStr">
        <is>
          <t>Weighted average differential (in dollars per unit)</t>
        </is>
      </c>
      <c r="B147" s="13" t="n">
        <v>3.89</v>
      </c>
    </row>
    <row r="148">
      <c r="A148" s="4" t="inlineStr">
        <is>
          <t>Henry Hub NYMEX - Swaptions | 2026</t>
        </is>
      </c>
      <c r="B148" s="4" t="inlineStr">
        <is>
          <t xml:space="preserve"> </t>
        </is>
      </c>
    </row>
    <row r="149">
      <c r="A149" s="3" t="inlineStr">
        <is>
          <t>Derivative [Line Items]</t>
        </is>
      </c>
      <c r="B149" s="4" t="inlineStr">
        <is>
          <t xml:space="preserve"> </t>
        </is>
      </c>
    </row>
    <row r="150">
      <c r="A150" s="4" t="inlineStr">
        <is>
          <t>Volume | MMBTU</t>
        </is>
      </c>
      <c r="B150" s="5" t="n">
        <v>5475000</v>
      </c>
    </row>
    <row r="151">
      <c r="A151" s="4" t="inlineStr">
        <is>
          <t>Weighted average differential (in dollars per unit)</t>
        </is>
      </c>
      <c r="B151" s="5" t="n">
        <v>4</v>
      </c>
    </row>
    <row r="152">
      <c r="A152" s="4" t="inlineStr">
        <is>
          <t>Henry Hub NYMEX - Swaptions | 2027</t>
        </is>
      </c>
      <c r="B152" s="4" t="inlineStr">
        <is>
          <t xml:space="preserve"> </t>
        </is>
      </c>
    </row>
    <row r="153">
      <c r="A153" s="3" t="inlineStr">
        <is>
          <t>Derivative [Line Items]</t>
        </is>
      </c>
      <c r="B153" s="4" t="inlineStr">
        <is>
          <t xml:space="preserve"> </t>
        </is>
      </c>
    </row>
    <row r="154">
      <c r="A154" s="4" t="inlineStr">
        <is>
          <t>Volume | MMBTU</t>
        </is>
      </c>
      <c r="B154" s="5" t="n">
        <v>0</v>
      </c>
    </row>
    <row r="155">
      <c r="A155" s="4" t="inlineStr">
        <is>
          <t>Weighted average differential (in dollars per unit)</t>
        </is>
      </c>
      <c r="B155" s="5" t="n">
        <v>0</v>
      </c>
    </row>
    <row r="156">
      <c r="A156" s="4" t="inlineStr">
        <is>
          <t>Waha Inside FERC to Henry Hub - Basis Swaps | 2024</t>
        </is>
      </c>
      <c r="B156" s="4" t="inlineStr">
        <is>
          <t xml:space="preserve"> </t>
        </is>
      </c>
    </row>
    <row r="157">
      <c r="A157" s="3" t="inlineStr">
        <is>
          <t>Derivative [Line Items]</t>
        </is>
      </c>
      <c r="B157" s="4" t="inlineStr">
        <is>
          <t xml:space="preserve"> </t>
        </is>
      </c>
    </row>
    <row r="158">
      <c r="A158" s="4" t="inlineStr">
        <is>
          <t>Volume | MMBTU</t>
        </is>
      </c>
      <c r="B158" s="5" t="n">
        <v>14300000</v>
      </c>
    </row>
    <row r="159">
      <c r="A159" s="4" t="inlineStr">
        <is>
          <t>Weighted average differential (in dollars per unit)</t>
        </is>
      </c>
      <c r="B159" s="13" t="n">
        <v>-0.85</v>
      </c>
    </row>
    <row r="160">
      <c r="A160" s="4" t="inlineStr">
        <is>
          <t>Waha Inside FERC to Henry Hub - Basis Swaps | 2025</t>
        </is>
      </c>
      <c r="B160" s="4" t="inlineStr">
        <is>
          <t xml:space="preserve"> </t>
        </is>
      </c>
    </row>
    <row r="161">
      <c r="A161" s="3" t="inlineStr">
        <is>
          <t>Derivative [Line Items]</t>
        </is>
      </c>
      <c r="B161" s="4" t="inlineStr">
        <is>
          <t xml:space="preserve"> </t>
        </is>
      </c>
    </row>
    <row r="162">
      <c r="A162" s="4" t="inlineStr">
        <is>
          <t>Volume | MMBTU</t>
        </is>
      </c>
      <c r="B162" s="5" t="n">
        <v>16728000</v>
      </c>
    </row>
    <row r="163">
      <c r="A163" s="4" t="inlineStr">
        <is>
          <t>Weighted average differential (in dollars per unit)</t>
        </is>
      </c>
      <c r="B163" s="13" t="n">
        <v>-0.86</v>
      </c>
    </row>
    <row r="164">
      <c r="A164" s="4" t="inlineStr">
        <is>
          <t>Waha Inside FERC to Henry Hub - Basis Swaps | 2026</t>
        </is>
      </c>
      <c r="B164" s="4" t="inlineStr">
        <is>
          <t xml:space="preserve"> </t>
        </is>
      </c>
    </row>
    <row r="165">
      <c r="A165" s="3" t="inlineStr">
        <is>
          <t>Derivative [Line Items]</t>
        </is>
      </c>
      <c r="B165" s="4" t="inlineStr">
        <is>
          <t xml:space="preserve"> </t>
        </is>
      </c>
    </row>
    <row r="166">
      <c r="A166" s="4" t="inlineStr">
        <is>
          <t>Volume | MMBTU</t>
        </is>
      </c>
      <c r="B166" s="5" t="n">
        <v>10950000</v>
      </c>
    </row>
    <row r="167">
      <c r="A167" s="4" t="inlineStr">
        <is>
          <t>Weighted average differential (in dollars per unit)</t>
        </is>
      </c>
      <c r="B167" s="13" t="n">
        <v>-0.78</v>
      </c>
    </row>
    <row r="168">
      <c r="A168" s="4" t="inlineStr">
        <is>
          <t>Waha Inside FERC to Henry Hub - Basis Swaps | 2027</t>
        </is>
      </c>
      <c r="B168" s="4" t="inlineStr">
        <is>
          <t xml:space="preserve"> </t>
        </is>
      </c>
    </row>
    <row r="169">
      <c r="A169" s="3" t="inlineStr">
        <is>
          <t>Derivative [Line Items]</t>
        </is>
      </c>
      <c r="B169" s="4" t="inlineStr">
        <is>
          <t xml:space="preserve"> </t>
        </is>
      </c>
    </row>
    <row r="170">
      <c r="A170" s="4" t="inlineStr">
        <is>
          <t>Volume | MMBTU</t>
        </is>
      </c>
      <c r="B170" s="5" t="n">
        <v>0</v>
      </c>
    </row>
    <row r="171">
      <c r="A171" s="4" t="inlineStr">
        <is>
          <t>Weighted average differential (in dollars per unit)</t>
        </is>
      </c>
      <c r="B171" s="5" t="n">
        <v>0</v>
      </c>
    </row>
    <row r="172">
      <c r="A172" s="4" t="inlineStr">
        <is>
          <t>NE - TETCO M2 - Basis Swaps | 2024</t>
        </is>
      </c>
      <c r="B172" s="4" t="inlineStr">
        <is>
          <t xml:space="preserve"> </t>
        </is>
      </c>
    </row>
    <row r="173">
      <c r="A173" s="3" t="inlineStr">
        <is>
          <t>Derivative [Line Items]</t>
        </is>
      </c>
      <c r="B173" s="4" t="inlineStr">
        <is>
          <t xml:space="preserve"> </t>
        </is>
      </c>
    </row>
    <row r="174">
      <c r="A174" s="4" t="inlineStr">
        <is>
          <t>Volume | MMBTU</t>
        </is>
      </c>
      <c r="B174" s="5" t="n">
        <v>11455000</v>
      </c>
    </row>
    <row r="175">
      <c r="A175" s="4" t="inlineStr">
        <is>
          <t>Weighted average differential (in dollars per unit) | $ / MMBTU</t>
        </is>
      </c>
      <c r="B175" s="13" t="n">
        <v>-0.99</v>
      </c>
    </row>
    <row r="176">
      <c r="A176" s="4" t="inlineStr">
        <is>
          <t>NE - TETCO M2 - Basis Swaps | 2025</t>
        </is>
      </c>
      <c r="B176" s="4" t="inlineStr">
        <is>
          <t xml:space="preserve"> </t>
        </is>
      </c>
    </row>
    <row r="177">
      <c r="A177" s="3" t="inlineStr">
        <is>
          <t>Derivative [Line Items]</t>
        </is>
      </c>
      <c r="B177" s="4" t="inlineStr">
        <is>
          <t xml:space="preserve"> </t>
        </is>
      </c>
    </row>
    <row r="178">
      <c r="A178" s="4" t="inlineStr">
        <is>
          <t>Volume | MMBTU</t>
        </is>
      </c>
      <c r="B178" s="5" t="n">
        <v>3650000</v>
      </c>
    </row>
    <row r="179">
      <c r="A179" s="4" t="inlineStr">
        <is>
          <t>Weighted average differential (in dollars per unit) | $ / MMBTU</t>
        </is>
      </c>
      <c r="B179" s="13" t="n">
        <v>-1.01</v>
      </c>
    </row>
    <row r="180">
      <c r="A180" s="4" t="inlineStr">
        <is>
          <t>NE - TETCO M2 - Basis Swaps | 2026</t>
        </is>
      </c>
      <c r="B180" s="4" t="inlineStr">
        <is>
          <t xml:space="preserve"> </t>
        </is>
      </c>
    </row>
    <row r="181">
      <c r="A181" s="3" t="inlineStr">
        <is>
          <t>Derivative [Line Items]</t>
        </is>
      </c>
      <c r="B181" s="4" t="inlineStr">
        <is>
          <t xml:space="preserve"> </t>
        </is>
      </c>
    </row>
    <row r="182">
      <c r="A182" s="4" t="inlineStr">
        <is>
          <t>Volume | MMBTU</t>
        </is>
      </c>
      <c r="B182" s="5" t="n">
        <v>1825000</v>
      </c>
    </row>
    <row r="183">
      <c r="A183" s="4" t="inlineStr">
        <is>
          <t>Weighted average differential (in dollars per unit) | $ / MMBTU</t>
        </is>
      </c>
      <c r="B183" s="13" t="n">
        <v>-1.14</v>
      </c>
    </row>
    <row r="184">
      <c r="A184" s="4" t="inlineStr">
        <is>
          <t>NE - TETCO M2 - Basis Swaps | 2027</t>
        </is>
      </c>
      <c r="B184" s="4" t="inlineStr">
        <is>
          <t xml:space="preserve"> </t>
        </is>
      </c>
    </row>
    <row r="185">
      <c r="A185" s="3" t="inlineStr">
        <is>
          <t>Derivative [Line Items]</t>
        </is>
      </c>
      <c r="B185" s="4" t="inlineStr">
        <is>
          <t xml:space="preserve"> </t>
        </is>
      </c>
    </row>
    <row r="186">
      <c r="A186" s="4" t="inlineStr">
        <is>
          <t>Volume | MMBTU</t>
        </is>
      </c>
      <c r="B186" s="5" t="n">
        <v>0</v>
      </c>
    </row>
    <row r="187">
      <c r="A187" s="4" t="inlineStr">
        <is>
          <t>Weighted average differential (in dollars per unit) | $ / MMBTU</t>
        </is>
      </c>
      <c r="B187" s="5" t="n">
        <v>0</v>
      </c>
    </row>
    <row r="188">
      <c r="A188" s="4" t="inlineStr">
        <is>
          <t>Henry Hub NYMEX - Call Options | 2024</t>
        </is>
      </c>
      <c r="B188" s="4" t="inlineStr">
        <is>
          <t xml:space="preserve"> </t>
        </is>
      </c>
    </row>
    <row r="189">
      <c r="A189" s="3" t="inlineStr">
        <is>
          <t>Derivative [Line Items]</t>
        </is>
      </c>
      <c r="B189" s="4" t="inlineStr">
        <is>
          <t xml:space="preserve"> </t>
        </is>
      </c>
    </row>
    <row r="190">
      <c r="A190" s="4" t="inlineStr">
        <is>
          <t>Volume | MMBTU</t>
        </is>
      </c>
      <c r="B190" s="5" t="n">
        <v>4808050</v>
      </c>
    </row>
    <row r="191">
      <c r="A191" s="4" t="inlineStr">
        <is>
          <t>Weighted average price (in dollars per unit)</t>
        </is>
      </c>
      <c r="B191" s="13" t="n">
        <v>3.84</v>
      </c>
    </row>
    <row r="192">
      <c r="A192" s="4" t="inlineStr">
        <is>
          <t>Henry Hub NYMEX - Call Options | 2025</t>
        </is>
      </c>
      <c r="B192" s="4" t="inlineStr">
        <is>
          <t xml:space="preserve"> </t>
        </is>
      </c>
    </row>
    <row r="193">
      <c r="A193" s="3" t="inlineStr">
        <is>
          <t>Derivative [Line Items]</t>
        </is>
      </c>
      <c r="B193" s="4" t="inlineStr">
        <is>
          <t xml:space="preserve"> </t>
        </is>
      </c>
    </row>
    <row r="194">
      <c r="A194" s="4" t="inlineStr">
        <is>
          <t>Volume | MMBTU</t>
        </is>
      </c>
      <c r="B194" s="5" t="n">
        <v>12207700</v>
      </c>
    </row>
    <row r="195">
      <c r="A195" s="4" t="inlineStr">
        <is>
          <t>Weighted average price (in dollars per unit)</t>
        </is>
      </c>
      <c r="B195" s="13" t="n">
        <v>3.73</v>
      </c>
    </row>
    <row r="196">
      <c r="A196" s="4" t="inlineStr">
        <is>
          <t>Henry Hub NYMEX - Call Options | 2026</t>
        </is>
      </c>
      <c r="B196" s="4" t="inlineStr">
        <is>
          <t xml:space="preserve"> </t>
        </is>
      </c>
    </row>
    <row r="197">
      <c r="A197" s="3" t="inlineStr">
        <is>
          <t>Derivative [Line Items]</t>
        </is>
      </c>
      <c r="B197" s="4" t="inlineStr">
        <is>
          <t xml:space="preserve"> </t>
        </is>
      </c>
    </row>
    <row r="198">
      <c r="A198" s="4" t="inlineStr">
        <is>
          <t>Volume | MMBTU</t>
        </is>
      </c>
      <c r="B198" s="5" t="n">
        <v>0</v>
      </c>
    </row>
    <row r="199">
      <c r="A199" s="4" t="inlineStr">
        <is>
          <t>Weighted average price (in dollars per unit)</t>
        </is>
      </c>
      <c r="B199" s="5" t="n">
        <v>0</v>
      </c>
    </row>
    <row r="200">
      <c r="A200" s="4" t="inlineStr">
        <is>
          <t>Henry Hub NYMEX - Call Options | 2027</t>
        </is>
      </c>
      <c r="B200" s="4" t="inlineStr">
        <is>
          <t xml:space="preserve"> </t>
        </is>
      </c>
    </row>
    <row r="201">
      <c r="A201" s="3" t="inlineStr">
        <is>
          <t>Derivative [Line Items]</t>
        </is>
      </c>
      <c r="B201" s="4" t="inlineStr">
        <is>
          <t xml:space="preserve"> </t>
        </is>
      </c>
    </row>
    <row r="202">
      <c r="A202" s="4" t="inlineStr">
        <is>
          <t>Volume | MMBTU</t>
        </is>
      </c>
      <c r="B202" s="5" t="n">
        <v>0</v>
      </c>
    </row>
    <row r="203">
      <c r="A203" s="4" t="inlineStr">
        <is>
          <t>Weighted average price (in dollars per unit)</t>
        </is>
      </c>
      <c r="B203" s="5" t="n">
        <v>0</v>
      </c>
    </row>
    <row r="204">
      <c r="A204" s="4" t="inlineStr">
        <is>
          <t>Henry Hub NYMEX - Collars | 2024</t>
        </is>
      </c>
      <c r="B204" s="4" t="inlineStr">
        <is>
          <t xml:space="preserve"> </t>
        </is>
      </c>
    </row>
    <row r="205">
      <c r="A205" s="3" t="inlineStr">
        <is>
          <t>Derivative [Line Items]</t>
        </is>
      </c>
      <c r="B205" s="4" t="inlineStr">
        <is>
          <t xml:space="preserve"> </t>
        </is>
      </c>
    </row>
    <row r="206">
      <c r="A206" s="4" t="inlineStr">
        <is>
          <t>Weighted average floor price (in dollars per unit)</t>
        </is>
      </c>
      <c r="B206" s="13" t="n">
        <v>3.05</v>
      </c>
    </row>
    <row r="207">
      <c r="A207" s="4" t="inlineStr">
        <is>
          <t>Weighted average ceiling price (in dollars per unit)</t>
        </is>
      </c>
      <c r="B207" s="13" t="n">
        <v>4.41</v>
      </c>
    </row>
    <row r="208">
      <c r="A208" s="4" t="inlineStr">
        <is>
          <t>Henry Hub NYMEX - Collars | 2025</t>
        </is>
      </c>
      <c r="B208" s="4" t="inlineStr">
        <is>
          <t xml:space="preserve"> </t>
        </is>
      </c>
    </row>
    <row r="209">
      <c r="A209" s="3" t="inlineStr">
        <is>
          <t>Derivative [Line Items]</t>
        </is>
      </c>
      <c r="B209" s="4" t="inlineStr">
        <is>
          <t xml:space="preserve"> </t>
        </is>
      </c>
    </row>
    <row r="210">
      <c r="A210" s="4" t="inlineStr">
        <is>
          <t>Weighted average floor price (in dollars per unit)</t>
        </is>
      </c>
      <c r="B210" s="13" t="n">
        <v>3.12</v>
      </c>
    </row>
    <row r="211">
      <c r="A211" s="4" t="inlineStr">
        <is>
          <t>Weighted average ceiling price (in dollars per unit)</t>
        </is>
      </c>
      <c r="B211" s="13" t="n">
        <v>4.93</v>
      </c>
    </row>
    <row r="212">
      <c r="A212" s="4" t="inlineStr">
        <is>
          <t>Henry Hub NYMEX - Collars | 2026</t>
        </is>
      </c>
      <c r="B212" s="4" t="inlineStr">
        <is>
          <t xml:space="preserve"> </t>
        </is>
      </c>
    </row>
    <row r="213">
      <c r="A213" s="3" t="inlineStr">
        <is>
          <t>Derivative [Line Items]</t>
        </is>
      </c>
      <c r="B213" s="4" t="inlineStr">
        <is>
          <t xml:space="preserve"> </t>
        </is>
      </c>
    </row>
    <row r="214">
      <c r="A214" s="4" t="inlineStr">
        <is>
          <t>Volume | MMBTU</t>
        </is>
      </c>
      <c r="B214" s="5" t="n">
        <v>22182303</v>
      </c>
    </row>
    <row r="215">
      <c r="A215" s="4" t="inlineStr">
        <is>
          <t>Weighted average floor price (in dollars per unit)</t>
        </is>
      </c>
      <c r="B215" s="13" t="n">
        <v>3.09</v>
      </c>
    </row>
    <row r="216">
      <c r="A216" s="4" t="inlineStr">
        <is>
          <t>Weighted average ceiling price (in dollars per unit)</t>
        </is>
      </c>
      <c r="B216" s="13" t="n">
        <v>5.04</v>
      </c>
    </row>
    <row r="217">
      <c r="A217" s="4" t="inlineStr">
        <is>
          <t>Henry Hub NYMEX - Collars | 2027</t>
        </is>
      </c>
      <c r="B217" s="4" t="inlineStr">
        <is>
          <t xml:space="preserve"> </t>
        </is>
      </c>
    </row>
    <row r="218">
      <c r="A218" s="3" t="inlineStr">
        <is>
          <t>Derivative [Line Items]</t>
        </is>
      </c>
      <c r="B218" s="4" t="inlineStr">
        <is>
          <t xml:space="preserve"> </t>
        </is>
      </c>
    </row>
    <row r="219">
      <c r="A219" s="4" t="inlineStr">
        <is>
          <t>Volume | MMBTU</t>
        </is>
      </c>
      <c r="B219" s="5" t="n">
        <v>3340000</v>
      </c>
    </row>
    <row r="220">
      <c r="A220" s="4" t="inlineStr">
        <is>
          <t>Weighted average floor price (in dollars per unit)</t>
        </is>
      </c>
      <c r="B220" s="5" t="n">
        <v>3</v>
      </c>
    </row>
    <row r="221">
      <c r="A221" s="4" t="inlineStr">
        <is>
          <t>Weighted average ceiling price (in dollars per unit)</t>
        </is>
      </c>
      <c r="B221" s="13" t="n">
        <v>3.83</v>
      </c>
    </row>
    <row r="222">
      <c r="A222" s="4" t="inlineStr">
        <is>
          <t>Henry Hub NYMEX - Collars | Collar Put Volume | 2024</t>
        </is>
      </c>
      <c r="B222" s="4" t="inlineStr">
        <is>
          <t xml:space="preserve"> </t>
        </is>
      </c>
    </row>
    <row r="223">
      <c r="A223" s="3" t="inlineStr">
        <is>
          <t>Derivative [Line Items]</t>
        </is>
      </c>
      <c r="B223" s="4" t="inlineStr">
        <is>
          <t xml:space="preserve"> </t>
        </is>
      </c>
    </row>
    <row r="224">
      <c r="A224" s="4" t="inlineStr">
        <is>
          <t>Volume | MMBTU</t>
        </is>
      </c>
      <c r="B224" s="5" t="n">
        <v>23359086</v>
      </c>
    </row>
    <row r="225">
      <c r="A225" s="4" t="inlineStr">
        <is>
          <t>Henry Hub NYMEX - Collars | Collar Put Volume | 2025</t>
        </is>
      </c>
      <c r="B225" s="4" t="inlineStr">
        <is>
          <t xml:space="preserve"> </t>
        </is>
      </c>
    </row>
    <row r="226">
      <c r="A226" s="3" t="inlineStr">
        <is>
          <t>Derivative [Line Items]</t>
        </is>
      </c>
      <c r="B226" s="4" t="inlineStr">
        <is>
          <t xml:space="preserve"> </t>
        </is>
      </c>
    </row>
    <row r="227">
      <c r="A227" s="4" t="inlineStr">
        <is>
          <t>Volume | MMBTU</t>
        </is>
      </c>
      <c r="B227" s="5" t="n">
        <v>33994006</v>
      </c>
    </row>
    <row r="228">
      <c r="A228" s="4" t="inlineStr">
        <is>
          <t>Henry Hub NYMEX - Collars | Collar Call Volume | 2024</t>
        </is>
      </c>
      <c r="B228" s="4" t="inlineStr">
        <is>
          <t xml:space="preserve"> </t>
        </is>
      </c>
    </row>
    <row r="229">
      <c r="A229" s="3" t="inlineStr">
        <is>
          <t>Derivative [Line Items]</t>
        </is>
      </c>
      <c r="B229" s="4" t="inlineStr">
        <is>
          <t xml:space="preserve"> </t>
        </is>
      </c>
    </row>
    <row r="230">
      <c r="A230" s="4" t="inlineStr">
        <is>
          <t>Volume | MMBTU</t>
        </is>
      </c>
      <c r="B230" s="5" t="n">
        <v>23359086</v>
      </c>
    </row>
    <row r="231">
      <c r="A231" s="4" t="inlineStr">
        <is>
          <t>Henry Hub NYMEX - Collars | Collar Call Volume | 2025</t>
        </is>
      </c>
      <c r="B231" s="4" t="inlineStr">
        <is>
          <t xml:space="preserve"> </t>
        </is>
      </c>
    </row>
    <row r="232">
      <c r="A232" s="3" t="inlineStr">
        <is>
          <t>Derivative [Line Items]</t>
        </is>
      </c>
      <c r="B232" s="4" t="inlineStr">
        <is>
          <t xml:space="preserve"> </t>
        </is>
      </c>
    </row>
    <row r="233">
      <c r="A233" s="4" t="inlineStr">
        <is>
          <t>Volume | MMBTU</t>
        </is>
      </c>
      <c r="B233" s="5" t="n">
        <v>33994006</v>
      </c>
    </row>
    <row r="234">
      <c r="A234" s="4" t="inlineStr">
        <is>
          <t>Henry Hub NYMEX - Collars | Collar Call Volume | 2026</t>
        </is>
      </c>
      <c r="B234" s="4" t="inlineStr">
        <is>
          <t xml:space="preserve"> </t>
        </is>
      </c>
    </row>
    <row r="235">
      <c r="A235" s="3" t="inlineStr">
        <is>
          <t>Derivative [Line Items]</t>
        </is>
      </c>
      <c r="B235" s="4" t="inlineStr">
        <is>
          <t xml:space="preserve"> </t>
        </is>
      </c>
    </row>
    <row r="236">
      <c r="A236" s="4" t="inlineStr">
        <is>
          <t>Volume | MMBTU</t>
        </is>
      </c>
      <c r="B236" s="5" t="n">
        <v>22182303</v>
      </c>
    </row>
    <row r="237">
      <c r="A237" s="4" t="inlineStr">
        <is>
          <t>Henry Hub NYMEX - Collars | Collar Call Volume | 2027</t>
        </is>
      </c>
      <c r="B237" s="4" t="inlineStr">
        <is>
          <t xml:space="preserve"> </t>
        </is>
      </c>
    </row>
    <row r="238">
      <c r="A238" s="3" t="inlineStr">
        <is>
          <t>Derivative [Line Items]</t>
        </is>
      </c>
      <c r="B238" s="4" t="inlineStr">
        <is>
          <t xml:space="preserve"> </t>
        </is>
      </c>
    </row>
    <row r="239">
      <c r="A239" s="4" t="inlineStr">
        <is>
          <t>Volume | MMBTU</t>
        </is>
      </c>
      <c r="B239" s="5" t="n">
        <v>33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PRICE RISK MANAGEMENT - Summary of Classification of Outstanding Financial Instruments (Details) - USD ($) $ in Thousands</t>
        </is>
      </c>
      <c r="B1" s="2" t="inlineStr">
        <is>
          <t>Mar. 31, 2024</t>
        </is>
      </c>
      <c r="C1" s="2" t="inlineStr">
        <is>
          <t>Dec. 31, 2023</t>
        </is>
      </c>
    </row>
    <row r="2">
      <c r="A2" s="3" t="inlineStr">
        <is>
          <t>Offsetting of Derivative Assets:</t>
        </is>
      </c>
      <c r="B2" s="4" t="inlineStr">
        <is>
          <t xml:space="preserve"> </t>
        </is>
      </c>
      <c r="C2" s="4" t="inlineStr">
        <is>
          <t xml:space="preserve"> </t>
        </is>
      </c>
    </row>
    <row r="3">
      <c r="A3" s="4" t="inlineStr">
        <is>
          <t>Gross amounts of recognized assets, offsetting of derivative assets</t>
        </is>
      </c>
      <c r="B3" s="6" t="n">
        <v>112905</v>
      </c>
      <c r="C3" s="6" t="n">
        <v>170029</v>
      </c>
    </row>
    <row r="4">
      <c r="A4" s="4" t="inlineStr">
        <is>
          <t>Gross amounts offset in the balance sheet, offsetting of derivative assets</t>
        </is>
      </c>
      <c r="B4" s="5" t="n">
        <v>-75125</v>
      </c>
      <c r="C4" s="5" t="n">
        <v>-83570</v>
      </c>
    </row>
    <row r="5">
      <c r="A5" s="4" t="inlineStr">
        <is>
          <t>Net amounts of assets presented in the balance sheet, offsetting of derivative assets</t>
        </is>
      </c>
      <c r="B5" s="5" t="n">
        <v>37780</v>
      </c>
      <c r="C5" s="5" t="n">
        <v>86459</v>
      </c>
    </row>
    <row r="6">
      <c r="A6" s="3" t="inlineStr">
        <is>
          <t>Offsetting of Derivative Liabilities:</t>
        </is>
      </c>
      <c r="B6" s="4" t="inlineStr">
        <is>
          <t xml:space="preserve"> </t>
        </is>
      </c>
      <c r="C6" s="4" t="inlineStr">
        <is>
          <t xml:space="preserve"> </t>
        </is>
      </c>
    </row>
    <row r="7">
      <c r="A7" s="4" t="inlineStr">
        <is>
          <t>Gross Amounts of Recognized Assets (Liabilities), Offsetting of Derivative Liabilities</t>
        </is>
      </c>
      <c r="B7" s="5" t="n">
        <v>-306722</v>
      </c>
      <c r="C7" s="5" t="n">
        <v>-206198</v>
      </c>
    </row>
    <row r="8">
      <c r="A8" s="4" t="inlineStr">
        <is>
          <t>Gross Amounts Offset in the Balance Sheet, Offsetting of Derivative Liabilities</t>
        </is>
      </c>
      <c r="B8" s="5" t="n">
        <v>75125</v>
      </c>
      <c r="C8" s="5" t="n">
        <v>83570</v>
      </c>
    </row>
    <row r="9">
      <c r="A9" s="4" t="inlineStr">
        <is>
          <t>Net Amounts of Assets (Liabilities) Presented in the Balance Sheet, Offsetting of Derivative Liabilities</t>
        </is>
      </c>
      <c r="B9" s="5" t="n">
        <v>-231597</v>
      </c>
      <c r="C9" s="5" t="n">
        <v>-122628</v>
      </c>
    </row>
    <row r="10">
      <c r="A10" s="4" t="inlineStr">
        <is>
          <t>Current Assets</t>
        </is>
      </c>
      <c r="B10" s="4" t="inlineStr">
        <is>
          <t xml:space="preserve"> </t>
        </is>
      </c>
      <c r="C10" s="4" t="inlineStr">
        <is>
          <t xml:space="preserve"> </t>
        </is>
      </c>
    </row>
    <row r="11">
      <c r="A11" s="3" t="inlineStr">
        <is>
          <t>Offsetting of Derivative Assets:</t>
        </is>
      </c>
      <c r="B11" s="4" t="inlineStr">
        <is>
          <t xml:space="preserve"> </t>
        </is>
      </c>
      <c r="C11" s="4" t="inlineStr">
        <is>
          <t xml:space="preserve"> </t>
        </is>
      </c>
    </row>
    <row r="12">
      <c r="A12" s="4" t="inlineStr">
        <is>
          <t>Gross amounts of recognized assets, offsetting of derivative assets</t>
        </is>
      </c>
      <c r="B12" s="5" t="n">
        <v>82286</v>
      </c>
      <c r="C12" s="5" t="n">
        <v>121057</v>
      </c>
    </row>
    <row r="13">
      <c r="A13" s="4" t="inlineStr">
        <is>
          <t>Gross amounts offset in the balance sheet, offsetting of derivative assets</t>
        </is>
      </c>
      <c r="B13" s="5" t="n">
        <v>-45577</v>
      </c>
      <c r="C13" s="5" t="n">
        <v>-45324</v>
      </c>
    </row>
    <row r="14">
      <c r="A14" s="4" t="inlineStr">
        <is>
          <t>Net amounts of assets presented in the balance sheet, offsetting of derivative assets</t>
        </is>
      </c>
      <c r="B14" s="5" t="n">
        <v>36710</v>
      </c>
      <c r="C14" s="5" t="n">
        <v>75733</v>
      </c>
    </row>
    <row r="15">
      <c r="A15" s="4" t="inlineStr">
        <is>
          <t>Noncurrent Assets</t>
        </is>
      </c>
      <c r="B15" s="4" t="inlineStr">
        <is>
          <t xml:space="preserve"> </t>
        </is>
      </c>
      <c r="C15" s="4" t="inlineStr">
        <is>
          <t xml:space="preserve"> </t>
        </is>
      </c>
    </row>
    <row r="16">
      <c r="A16" s="3" t="inlineStr">
        <is>
          <t>Offsetting of Derivative Assets:</t>
        </is>
      </c>
      <c r="B16" s="4" t="inlineStr">
        <is>
          <t xml:space="preserve"> </t>
        </is>
      </c>
      <c r="C16" s="4" t="inlineStr">
        <is>
          <t xml:space="preserve"> </t>
        </is>
      </c>
    </row>
    <row r="17">
      <c r="A17" s="4" t="inlineStr">
        <is>
          <t>Gross amounts of recognized assets, offsetting of derivative assets</t>
        </is>
      </c>
      <c r="B17" s="5" t="n">
        <v>30618</v>
      </c>
      <c r="C17" s="5" t="n">
        <v>48971</v>
      </c>
    </row>
    <row r="18">
      <c r="A18" s="4" t="inlineStr">
        <is>
          <t>Gross amounts offset in the balance sheet, offsetting of derivative assets</t>
        </is>
      </c>
      <c r="B18" s="5" t="n">
        <v>-29548</v>
      </c>
      <c r="C18" s="5" t="n">
        <v>-38246</v>
      </c>
    </row>
    <row r="19">
      <c r="A19" s="4" t="inlineStr">
        <is>
          <t>Net amounts of assets presented in the balance sheet, offsetting of derivative assets</t>
        </is>
      </c>
      <c r="B19" s="5" t="n">
        <v>1070</v>
      </c>
      <c r="C19" s="5" t="n">
        <v>10725</v>
      </c>
    </row>
    <row r="20">
      <c r="A20" s="4" t="inlineStr">
        <is>
          <t>Current Liabilities</t>
        </is>
      </c>
      <c r="B20" s="4" t="inlineStr">
        <is>
          <t xml:space="preserve"> </t>
        </is>
      </c>
      <c r="C20" s="4" t="inlineStr">
        <is>
          <t xml:space="preserve"> </t>
        </is>
      </c>
    </row>
    <row r="21">
      <c r="A21" s="3" t="inlineStr">
        <is>
          <t>Offsetting of Derivative Liabilities:</t>
        </is>
      </c>
      <c r="B21" s="4" t="inlineStr">
        <is>
          <t xml:space="preserve"> </t>
        </is>
      </c>
      <c r="C21" s="4" t="inlineStr">
        <is>
          <t xml:space="preserve"> </t>
        </is>
      </c>
    </row>
    <row r="22">
      <c r="A22" s="4" t="inlineStr">
        <is>
          <t>Gross Amounts of Recognized Assets (Liabilities), Offsetting of Derivative Liabilities</t>
        </is>
      </c>
      <c r="B22" s="5" t="n">
        <v>-125866</v>
      </c>
      <c r="C22" s="5" t="n">
        <v>-62120</v>
      </c>
    </row>
    <row r="23">
      <c r="A23" s="4" t="inlineStr">
        <is>
          <t>Gross Amounts Offset in the Balance Sheet, Offsetting of Derivative Liabilities</t>
        </is>
      </c>
      <c r="B23" s="5" t="n">
        <v>45577</v>
      </c>
      <c r="C23" s="5" t="n">
        <v>45324</v>
      </c>
    </row>
    <row r="24">
      <c r="A24" s="4" t="inlineStr">
        <is>
          <t>Net Amounts of Assets (Liabilities) Presented in the Balance Sheet, Offsetting of Derivative Liabilities</t>
        </is>
      </c>
      <c r="B24" s="5" t="n">
        <v>-80290</v>
      </c>
      <c r="C24" s="5" t="n">
        <v>-16797</v>
      </c>
    </row>
    <row r="25">
      <c r="A25" s="4" t="inlineStr">
        <is>
          <t>Noncurrent Liabilities</t>
        </is>
      </c>
      <c r="B25" s="4" t="inlineStr">
        <is>
          <t xml:space="preserve"> </t>
        </is>
      </c>
      <c r="C25" s="4" t="inlineStr">
        <is>
          <t xml:space="preserve"> </t>
        </is>
      </c>
    </row>
    <row r="26">
      <c r="A26" s="3" t="inlineStr">
        <is>
          <t>Offsetting of Derivative Liabilities:</t>
        </is>
      </c>
      <c r="B26" s="4" t="inlineStr">
        <is>
          <t xml:space="preserve"> </t>
        </is>
      </c>
      <c r="C26" s="4" t="inlineStr">
        <is>
          <t xml:space="preserve"> </t>
        </is>
      </c>
    </row>
    <row r="27">
      <c r="A27" s="4" t="inlineStr">
        <is>
          <t>Gross Amounts of Recognized Assets (Liabilities), Offsetting of Derivative Liabilities</t>
        </is>
      </c>
      <c r="B27" s="5" t="n">
        <v>-180856</v>
      </c>
      <c r="C27" s="5" t="n">
        <v>-144077</v>
      </c>
    </row>
    <row r="28">
      <c r="A28" s="4" t="inlineStr">
        <is>
          <t>Gross Amounts Offset in the Balance Sheet, Offsetting of Derivative Liabilities</t>
        </is>
      </c>
      <c r="B28" s="5" t="n">
        <v>29548</v>
      </c>
      <c r="C28" s="5" t="n">
        <v>38246</v>
      </c>
    </row>
    <row r="29">
      <c r="A29" s="4" t="inlineStr">
        <is>
          <t>Net Amounts of Assets (Liabilities) Presented in the Balance Sheet, Offsetting of Derivative Liabilities</t>
        </is>
      </c>
      <c r="B29" s="5" t="n">
        <v>-151308</v>
      </c>
      <c r="C29" s="5" t="n">
        <v>-105831</v>
      </c>
    </row>
    <row r="30">
      <c r="A30" s="4" t="inlineStr">
        <is>
          <t>Commodity Price Swap Contracts | Current Assets</t>
        </is>
      </c>
      <c r="B30" s="4" t="inlineStr">
        <is>
          <t xml:space="preserve"> </t>
        </is>
      </c>
      <c r="C30" s="4" t="inlineStr">
        <is>
          <t xml:space="preserve"> </t>
        </is>
      </c>
    </row>
    <row r="31">
      <c r="A31" s="3" t="inlineStr">
        <is>
          <t>Offsetting of Derivative Assets:</t>
        </is>
      </c>
      <c r="B31" s="4" t="inlineStr">
        <is>
          <t xml:space="preserve"> </t>
        </is>
      </c>
      <c r="C31" s="4" t="inlineStr">
        <is>
          <t xml:space="preserve"> </t>
        </is>
      </c>
    </row>
    <row r="32">
      <c r="A32" s="4" t="inlineStr">
        <is>
          <t>Gross amounts of recognized assets, offsetting of derivative assets</t>
        </is>
      </c>
      <c r="B32" s="5" t="n">
        <v>31961</v>
      </c>
      <c r="C32" s="5" t="n">
        <v>61323</v>
      </c>
    </row>
    <row r="33">
      <c r="A33" s="4" t="inlineStr">
        <is>
          <t>Commodity Price Swap Contracts | Noncurrent Assets</t>
        </is>
      </c>
      <c r="B33" s="4" t="inlineStr">
        <is>
          <t xml:space="preserve"> </t>
        </is>
      </c>
      <c r="C33" s="4" t="inlineStr">
        <is>
          <t xml:space="preserve"> </t>
        </is>
      </c>
    </row>
    <row r="34">
      <c r="A34" s="3" t="inlineStr">
        <is>
          <t>Offsetting of Derivative Assets:</t>
        </is>
      </c>
      <c r="B34" s="4" t="inlineStr">
        <is>
          <t xml:space="preserve"> </t>
        </is>
      </c>
      <c r="C34" s="4" t="inlineStr">
        <is>
          <t xml:space="preserve"> </t>
        </is>
      </c>
    </row>
    <row r="35">
      <c r="A35" s="4" t="inlineStr">
        <is>
          <t>Gross amounts of recognized assets, offsetting of derivative assets</t>
        </is>
      </c>
      <c r="B35" s="5" t="n">
        <v>3593</v>
      </c>
      <c r="C35" s="5" t="n">
        <v>16621</v>
      </c>
    </row>
    <row r="36">
      <c r="A36" s="4" t="inlineStr">
        <is>
          <t>Commodity Price Swap Contracts | Current Liabilities</t>
        </is>
      </c>
      <c r="B36" s="4" t="inlineStr">
        <is>
          <t xml:space="preserve"> </t>
        </is>
      </c>
      <c r="C36" s="4" t="inlineStr">
        <is>
          <t xml:space="preserve"> </t>
        </is>
      </c>
    </row>
    <row r="37">
      <c r="A37" s="3" t="inlineStr">
        <is>
          <t>Offsetting of Derivative Liabilities:</t>
        </is>
      </c>
      <c r="B37" s="4" t="inlineStr">
        <is>
          <t xml:space="preserve"> </t>
        </is>
      </c>
      <c r="C37" s="4" t="inlineStr">
        <is>
          <t xml:space="preserve"> </t>
        </is>
      </c>
    </row>
    <row r="38">
      <c r="A38" s="4" t="inlineStr">
        <is>
          <t>Gross Amounts of Recognized Assets (Liabilities), Offsetting of Derivative Liabilities</t>
        </is>
      </c>
      <c r="B38" s="5" t="n">
        <v>-41377</v>
      </c>
      <c r="C38" s="5" t="n">
        <v>-8079</v>
      </c>
    </row>
    <row r="39">
      <c r="A39" s="4" t="inlineStr">
        <is>
          <t>Commodity Price Swap Contracts | Noncurrent Liabilities</t>
        </is>
      </c>
      <c r="B39" s="4" t="inlineStr">
        <is>
          <t xml:space="preserve"> </t>
        </is>
      </c>
      <c r="C39" s="4" t="inlineStr">
        <is>
          <t xml:space="preserve"> </t>
        </is>
      </c>
    </row>
    <row r="40">
      <c r="A40" s="3" t="inlineStr">
        <is>
          <t>Offsetting of Derivative Liabilities:</t>
        </is>
      </c>
      <c r="B40" s="4" t="inlineStr">
        <is>
          <t xml:space="preserve"> </t>
        </is>
      </c>
      <c r="C40" s="4" t="inlineStr">
        <is>
          <t xml:space="preserve"> </t>
        </is>
      </c>
    </row>
    <row r="41">
      <c r="A41" s="4" t="inlineStr">
        <is>
          <t>Gross Amounts of Recognized Assets (Liabilities), Offsetting of Derivative Liabilities</t>
        </is>
      </c>
      <c r="B41" s="5" t="n">
        <v>-5594</v>
      </c>
      <c r="C41" s="5" t="n">
        <v>-2288</v>
      </c>
    </row>
    <row r="42">
      <c r="A42" s="4" t="inlineStr">
        <is>
          <t>Commodity Basis Swap Contracts | Current Assets</t>
        </is>
      </c>
      <c r="B42" s="4" t="inlineStr">
        <is>
          <t xml:space="preserve"> </t>
        </is>
      </c>
      <c r="C42" s="4" t="inlineStr">
        <is>
          <t xml:space="preserve"> </t>
        </is>
      </c>
    </row>
    <row r="43">
      <c r="A43" s="3" t="inlineStr">
        <is>
          <t>Offsetting of Derivative Assets:</t>
        </is>
      </c>
      <c r="B43" s="4" t="inlineStr">
        <is>
          <t xml:space="preserve"> </t>
        </is>
      </c>
      <c r="C43" s="4" t="inlineStr">
        <is>
          <t xml:space="preserve"> </t>
        </is>
      </c>
    </row>
    <row r="44">
      <c r="A44" s="4" t="inlineStr">
        <is>
          <t>Gross amounts of recognized assets, offsetting of derivative assets</t>
        </is>
      </c>
      <c r="B44" s="5" t="n">
        <v>4341</v>
      </c>
      <c r="C44" s="5" t="n">
        <v>4487</v>
      </c>
    </row>
    <row r="45">
      <c r="A45" s="4" t="inlineStr">
        <is>
          <t>Commodity Basis Swap Contracts | Noncurrent Assets</t>
        </is>
      </c>
      <c r="B45" s="4" t="inlineStr">
        <is>
          <t xml:space="preserve"> </t>
        </is>
      </c>
      <c r="C45" s="4" t="inlineStr">
        <is>
          <t xml:space="preserve"> </t>
        </is>
      </c>
    </row>
    <row r="46">
      <c r="A46" s="3" t="inlineStr">
        <is>
          <t>Offsetting of Derivative Assets:</t>
        </is>
      </c>
      <c r="B46" s="4" t="inlineStr">
        <is>
          <t xml:space="preserve"> </t>
        </is>
      </c>
      <c r="C46" s="4" t="inlineStr">
        <is>
          <t xml:space="preserve"> </t>
        </is>
      </c>
    </row>
    <row r="47">
      <c r="A47" s="4" t="inlineStr">
        <is>
          <t>Gross amounts of recognized assets, offsetting of derivative assets</t>
        </is>
      </c>
      <c r="B47" s="5" t="n">
        <v>2458</v>
      </c>
      <c r="C47" s="5" t="n">
        <v>1874</v>
      </c>
    </row>
    <row r="48">
      <c r="A48" s="4" t="inlineStr">
        <is>
          <t>Commodity Basis Swap Contracts | Current Liabilities</t>
        </is>
      </c>
      <c r="B48" s="4" t="inlineStr">
        <is>
          <t xml:space="preserve"> </t>
        </is>
      </c>
      <c r="C48" s="4" t="inlineStr">
        <is>
          <t xml:space="preserve"> </t>
        </is>
      </c>
    </row>
    <row r="49">
      <c r="A49" s="3" t="inlineStr">
        <is>
          <t>Offsetting of Derivative Liabilities:</t>
        </is>
      </c>
      <c r="B49" s="4" t="inlineStr">
        <is>
          <t xml:space="preserve"> </t>
        </is>
      </c>
      <c r="C49" s="4" t="inlineStr">
        <is>
          <t xml:space="preserve"> </t>
        </is>
      </c>
    </row>
    <row r="50">
      <c r="A50" s="4" t="inlineStr">
        <is>
          <t>Gross Amounts of Recognized Assets (Liabilities), Offsetting of Derivative Liabilities</t>
        </is>
      </c>
      <c r="B50" s="5" t="n">
        <v>-7959</v>
      </c>
      <c r="C50" s="5" t="n">
        <v>-6796</v>
      </c>
    </row>
    <row r="51">
      <c r="A51" s="4" t="inlineStr">
        <is>
          <t>Commodity Basis Swap Contracts | Noncurrent Liabilities</t>
        </is>
      </c>
      <c r="B51" s="4" t="inlineStr">
        <is>
          <t xml:space="preserve"> </t>
        </is>
      </c>
      <c r="C51" s="4" t="inlineStr">
        <is>
          <t xml:space="preserve"> </t>
        </is>
      </c>
    </row>
    <row r="52">
      <c r="A52" s="3" t="inlineStr">
        <is>
          <t>Offsetting of Derivative Liabilities:</t>
        </is>
      </c>
      <c r="B52" s="4" t="inlineStr">
        <is>
          <t xml:space="preserve"> </t>
        </is>
      </c>
      <c r="C52" s="4" t="inlineStr">
        <is>
          <t xml:space="preserve"> </t>
        </is>
      </c>
    </row>
    <row r="53">
      <c r="A53" s="4" t="inlineStr">
        <is>
          <t>Gross Amounts of Recognized Assets (Liabilities), Offsetting of Derivative Liabilities</t>
        </is>
      </c>
      <c r="B53" s="5" t="n">
        <v>-4716</v>
      </c>
      <c r="C53" s="5" t="n">
        <v>-8922</v>
      </c>
    </row>
    <row r="54">
      <c r="A54" s="4" t="inlineStr">
        <is>
          <t>Commodity Price Swaptions Contracts | Current Liabilities</t>
        </is>
      </c>
      <c r="B54" s="4" t="inlineStr">
        <is>
          <t xml:space="preserve"> </t>
        </is>
      </c>
      <c r="C54" s="4" t="inlineStr">
        <is>
          <t xml:space="preserve"> </t>
        </is>
      </c>
    </row>
    <row r="55">
      <c r="A55" s="3" t="inlineStr">
        <is>
          <t>Offsetting of Derivative Liabilities:</t>
        </is>
      </c>
      <c r="B55" s="4" t="inlineStr">
        <is>
          <t xml:space="preserve"> </t>
        </is>
      </c>
      <c r="C55" s="4" t="inlineStr">
        <is>
          <t xml:space="preserve"> </t>
        </is>
      </c>
    </row>
    <row r="56">
      <c r="A56" s="4" t="inlineStr">
        <is>
          <t>Gross Amounts of Recognized Assets (Liabilities), Offsetting of Derivative Liabilities</t>
        </is>
      </c>
      <c r="B56" s="5" t="n">
        <v>-19222</v>
      </c>
      <c r="C56" s="5" t="n">
        <v>-1496</v>
      </c>
    </row>
    <row r="57">
      <c r="A57" s="4" t="inlineStr">
        <is>
          <t>Commodity Price Swaptions Contracts | Noncurrent Liabilities</t>
        </is>
      </c>
      <c r="B57" s="4" t="inlineStr">
        <is>
          <t xml:space="preserve"> </t>
        </is>
      </c>
      <c r="C57" s="4" t="inlineStr">
        <is>
          <t xml:space="preserve"> </t>
        </is>
      </c>
    </row>
    <row r="58">
      <c r="A58" s="3" t="inlineStr">
        <is>
          <t>Offsetting of Derivative Liabilities:</t>
        </is>
      </c>
      <c r="B58" s="4" t="inlineStr">
        <is>
          <t xml:space="preserve"> </t>
        </is>
      </c>
      <c r="C58" s="4" t="inlineStr">
        <is>
          <t xml:space="preserve"> </t>
        </is>
      </c>
    </row>
    <row r="59">
      <c r="A59" s="4" t="inlineStr">
        <is>
          <t>Gross Amounts of Recognized Assets (Liabilities), Offsetting of Derivative Liabilities</t>
        </is>
      </c>
      <c r="B59" s="5" t="n">
        <v>-49709</v>
      </c>
      <c r="C59" s="5" t="n">
        <v>-35896</v>
      </c>
    </row>
    <row r="60">
      <c r="A60" s="4" t="inlineStr">
        <is>
          <t>Commodity Price Collar Contracts | Current Assets</t>
        </is>
      </c>
      <c r="B60" s="4" t="inlineStr">
        <is>
          <t xml:space="preserve"> </t>
        </is>
      </c>
      <c r="C60" s="4" t="inlineStr">
        <is>
          <t xml:space="preserve"> </t>
        </is>
      </c>
    </row>
    <row r="61">
      <c r="A61" s="3" t="inlineStr">
        <is>
          <t>Offsetting of Derivative Assets:</t>
        </is>
      </c>
      <c r="B61" s="4" t="inlineStr">
        <is>
          <t xml:space="preserve"> </t>
        </is>
      </c>
      <c r="C61" s="4" t="inlineStr">
        <is>
          <t xml:space="preserve"> </t>
        </is>
      </c>
    </row>
    <row r="62">
      <c r="A62" s="4" t="inlineStr">
        <is>
          <t>Gross amounts of recognized assets, offsetting of derivative assets</t>
        </is>
      </c>
      <c r="B62" s="5" t="n">
        <v>27806</v>
      </c>
      <c r="C62" s="5" t="n">
        <v>36619</v>
      </c>
    </row>
    <row r="63">
      <c r="A63" s="4" t="inlineStr">
        <is>
          <t>Commodity Price Collar Contracts | Noncurrent Assets</t>
        </is>
      </c>
      <c r="B63" s="4" t="inlineStr">
        <is>
          <t xml:space="preserve"> </t>
        </is>
      </c>
      <c r="C63" s="4" t="inlineStr">
        <is>
          <t xml:space="preserve"> </t>
        </is>
      </c>
    </row>
    <row r="64">
      <c r="A64" s="3" t="inlineStr">
        <is>
          <t>Offsetting of Derivative Assets:</t>
        </is>
      </c>
      <c r="B64" s="4" t="inlineStr">
        <is>
          <t xml:space="preserve"> </t>
        </is>
      </c>
      <c r="C64" s="4" t="inlineStr">
        <is>
          <t xml:space="preserve"> </t>
        </is>
      </c>
    </row>
    <row r="65">
      <c r="A65" s="4" t="inlineStr">
        <is>
          <t>Gross amounts of recognized assets, offsetting of derivative assets</t>
        </is>
      </c>
      <c r="B65" s="5" t="n">
        <v>20808</v>
      </c>
      <c r="C65" s="5" t="n">
        <v>26841</v>
      </c>
    </row>
    <row r="66">
      <c r="A66" s="4" t="inlineStr">
        <is>
          <t>Commodity Price Collar Contracts | Current Liabilities</t>
        </is>
      </c>
      <c r="B66" s="4" t="inlineStr">
        <is>
          <t xml:space="preserve"> </t>
        </is>
      </c>
      <c r="C66" s="4" t="inlineStr">
        <is>
          <t xml:space="preserve"> </t>
        </is>
      </c>
    </row>
    <row r="67">
      <c r="A67" s="3" t="inlineStr">
        <is>
          <t>Offsetting of Derivative Liabilities:</t>
        </is>
      </c>
      <c r="B67" s="4" t="inlineStr">
        <is>
          <t xml:space="preserve"> </t>
        </is>
      </c>
      <c r="C67" s="4" t="inlineStr">
        <is>
          <t xml:space="preserve"> </t>
        </is>
      </c>
    </row>
    <row r="68">
      <c r="A68" s="4" t="inlineStr">
        <is>
          <t>Gross Amounts of Recognized Assets (Liabilities), Offsetting of Derivative Liabilities</t>
        </is>
      </c>
      <c r="B68" s="5" t="n">
        <v>-27618</v>
      </c>
      <c r="C68" s="5" t="n">
        <v>-14370</v>
      </c>
    </row>
    <row r="69">
      <c r="A69" s="4" t="inlineStr">
        <is>
          <t>Commodity Price Collar Contracts | Noncurrent Liabilities</t>
        </is>
      </c>
      <c r="B69" s="4" t="inlineStr">
        <is>
          <t xml:space="preserve"> </t>
        </is>
      </c>
      <c r="C69" s="4" t="inlineStr">
        <is>
          <t xml:space="preserve"> </t>
        </is>
      </c>
    </row>
    <row r="70">
      <c r="A70" s="3" t="inlineStr">
        <is>
          <t>Offsetting of Derivative Liabilities:</t>
        </is>
      </c>
      <c r="B70" s="4" t="inlineStr">
        <is>
          <t xml:space="preserve"> </t>
        </is>
      </c>
      <c r="C70" s="4" t="inlineStr">
        <is>
          <t xml:space="preserve"> </t>
        </is>
      </c>
    </row>
    <row r="71">
      <c r="A71" s="4" t="inlineStr">
        <is>
          <t>Gross Amounts of Recognized Assets (Liabilities), Offsetting of Derivative Liabilities</t>
        </is>
      </c>
      <c r="B71" s="5" t="n">
        <v>-24935</v>
      </c>
      <c r="C71" s="5" t="n">
        <v>-18849</v>
      </c>
    </row>
    <row r="72">
      <c r="A72" s="4" t="inlineStr">
        <is>
          <t>Commodity Price Call Option Contracts | Current Assets</t>
        </is>
      </c>
      <c r="B72" s="4" t="inlineStr">
        <is>
          <t xml:space="preserve"> </t>
        </is>
      </c>
      <c r="C72" s="4" t="inlineStr">
        <is>
          <t xml:space="preserve"> </t>
        </is>
      </c>
    </row>
    <row r="73">
      <c r="A73" s="3" t="inlineStr">
        <is>
          <t>Offsetting of Derivative Assets:</t>
        </is>
      </c>
      <c r="B73" s="4" t="inlineStr">
        <is>
          <t xml:space="preserve"> </t>
        </is>
      </c>
      <c r="C73" s="4" t="inlineStr">
        <is>
          <t xml:space="preserve"> </t>
        </is>
      </c>
    </row>
    <row r="74">
      <c r="A74" s="4" t="inlineStr">
        <is>
          <t>Gross amounts of recognized assets, offsetting of derivative assets</t>
        </is>
      </c>
      <c r="B74" s="5" t="n">
        <v>18178</v>
      </c>
      <c r="C74" s="5" t="n">
        <v>17964</v>
      </c>
    </row>
    <row r="75">
      <c r="A75" s="4" t="inlineStr">
        <is>
          <t>Commodity Price Call Option Contracts | Noncurrent Assets</t>
        </is>
      </c>
      <c r="B75" s="4" t="inlineStr">
        <is>
          <t xml:space="preserve"> </t>
        </is>
      </c>
      <c r="C75" s="4" t="inlineStr">
        <is>
          <t xml:space="preserve"> </t>
        </is>
      </c>
    </row>
    <row r="76">
      <c r="A76" s="3" t="inlineStr">
        <is>
          <t>Offsetting of Derivative Assets:</t>
        </is>
      </c>
      <c r="B76" s="4" t="inlineStr">
        <is>
          <t xml:space="preserve"> </t>
        </is>
      </c>
      <c r="C76" s="4" t="inlineStr">
        <is>
          <t xml:space="preserve"> </t>
        </is>
      </c>
    </row>
    <row r="77">
      <c r="A77" s="4" t="inlineStr">
        <is>
          <t>Gross amounts of recognized assets, offsetting of derivative assets</t>
        </is>
      </c>
      <c r="B77" s="5" t="n">
        <v>3760</v>
      </c>
      <c r="C77" s="5" t="n">
        <v>3635</v>
      </c>
    </row>
    <row r="78">
      <c r="A78" s="4" t="inlineStr">
        <is>
          <t>Commodity Price Call Option Contracts | Current Liabilities</t>
        </is>
      </c>
      <c r="B78" s="4" t="inlineStr">
        <is>
          <t xml:space="preserve"> </t>
        </is>
      </c>
      <c r="C78" s="4" t="inlineStr">
        <is>
          <t xml:space="preserve"> </t>
        </is>
      </c>
    </row>
    <row r="79">
      <c r="A79" s="3" t="inlineStr">
        <is>
          <t>Offsetting of Derivative Liabilities:</t>
        </is>
      </c>
      <c r="B79" s="4" t="inlineStr">
        <is>
          <t xml:space="preserve"> </t>
        </is>
      </c>
      <c r="C79" s="4" t="inlineStr">
        <is>
          <t xml:space="preserve"> </t>
        </is>
      </c>
    </row>
    <row r="80">
      <c r="A80" s="4" t="inlineStr">
        <is>
          <t>Gross Amounts of Recognized Assets (Liabilities), Offsetting of Derivative Liabilities</t>
        </is>
      </c>
      <c r="B80" s="5" t="n">
        <v>-29690</v>
      </c>
      <c r="C80" s="5" t="n">
        <v>-31380</v>
      </c>
    </row>
    <row r="81">
      <c r="A81" s="4" t="inlineStr">
        <is>
          <t>Commodity Price Call Option Contracts | Noncurrent Liabilities</t>
        </is>
      </c>
      <c r="B81" s="4" t="inlineStr">
        <is>
          <t xml:space="preserve"> </t>
        </is>
      </c>
      <c r="C81" s="4" t="inlineStr">
        <is>
          <t xml:space="preserve"> </t>
        </is>
      </c>
    </row>
    <row r="82">
      <c r="A82" s="3" t="inlineStr">
        <is>
          <t>Offsetting of Derivative Liabilities:</t>
        </is>
      </c>
      <c r="B82" s="4" t="inlineStr">
        <is>
          <t xml:space="preserve"> </t>
        </is>
      </c>
      <c r="C82" s="4" t="inlineStr">
        <is>
          <t xml:space="preserve"> </t>
        </is>
      </c>
    </row>
    <row r="83">
      <c r="A83" s="4" t="inlineStr">
        <is>
          <t>Gross Amounts of Recognized Assets (Liabilities), Offsetting of Derivative Liabilities</t>
        </is>
      </c>
      <c r="B83" s="5" t="n">
        <v>-95902</v>
      </c>
      <c r="C83" s="5" t="n">
        <v>-78123</v>
      </c>
    </row>
    <row r="84">
      <c r="A84" s="4" t="inlineStr">
        <is>
          <t>Commodity Price Put Option Contracts | Current Assets</t>
        </is>
      </c>
      <c r="B84" s="4" t="inlineStr">
        <is>
          <t xml:space="preserve"> </t>
        </is>
      </c>
      <c r="C84" s="4" t="inlineStr">
        <is>
          <t xml:space="preserve"> </t>
        </is>
      </c>
    </row>
    <row r="85">
      <c r="A85" s="3" t="inlineStr">
        <is>
          <t>Offsetting of Derivative Assets:</t>
        </is>
      </c>
      <c r="B85" s="4" t="inlineStr">
        <is>
          <t xml:space="preserve"> </t>
        </is>
      </c>
      <c r="C85" s="4" t="inlineStr">
        <is>
          <t xml:space="preserve"> </t>
        </is>
      </c>
    </row>
    <row r="86">
      <c r="A86" s="4" t="inlineStr">
        <is>
          <t>Gross amounts of recognized assets, offsetting of derivative assets</t>
        </is>
      </c>
      <c r="B86" s="6" t="n">
        <v>0</v>
      </c>
      <c r="C86" s="6" t="n">
        <v>6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1606</v>
      </c>
      <c r="C4" s="6" t="n">
        <v>340191</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mortization, and Accretion</t>
        </is>
      </c>
      <c r="B6" s="5" t="n">
        <v>173958</v>
      </c>
      <c r="C6" s="5" t="n">
        <v>94618</v>
      </c>
    </row>
    <row r="7">
      <c r="A7" s="4" t="inlineStr">
        <is>
          <t>Amortization of Debt Issuance Costs</t>
        </is>
      </c>
      <c r="B7" s="5" t="n">
        <v>2203</v>
      </c>
      <c r="C7" s="5" t="n">
        <v>1751</v>
      </c>
    </row>
    <row r="8">
      <c r="A8" s="4" t="inlineStr">
        <is>
          <t>Gain on Extinguishment of Debt</t>
        </is>
      </c>
      <c r="B8" s="5" t="n">
        <v>0</v>
      </c>
      <c r="C8" s="5" t="n">
        <v>-659</v>
      </c>
    </row>
    <row r="9">
      <c r="A9" s="4" t="inlineStr">
        <is>
          <t>Amortization of Bond Premium/Discount on Long-term Debt</t>
        </is>
      </c>
      <c r="B9" s="5" t="n">
        <v>-284</v>
      </c>
      <c r="C9" s="5" t="n">
        <v>-510</v>
      </c>
    </row>
    <row r="10">
      <c r="A10" s="4" t="inlineStr">
        <is>
          <t>Deferred Income Taxes</t>
        </is>
      </c>
      <c r="B10" s="5" t="n">
        <v>2760</v>
      </c>
      <c r="C10" s="5" t="n">
        <v>692</v>
      </c>
    </row>
    <row r="11">
      <c r="A11" s="4" t="inlineStr">
        <is>
          <t>Unrealized (Gain) Loss of Derivative Instruments</t>
        </is>
      </c>
      <c r="B11" s="5" t="n">
        <v>157648</v>
      </c>
      <c r="C11" s="5" t="n">
        <v>-138970</v>
      </c>
    </row>
    <row r="12">
      <c r="A12" s="4" t="inlineStr">
        <is>
          <t>Gain on Contingent Consideration</t>
        </is>
      </c>
      <c r="B12" s="5" t="n">
        <v>0</v>
      </c>
      <c r="C12" s="5" t="n">
        <v>-6176</v>
      </c>
    </row>
    <row r="13">
      <c r="A13" s="4" t="inlineStr">
        <is>
          <t>Stock-Based Compensation Expense</t>
        </is>
      </c>
      <c r="B13" s="5" t="n">
        <v>2274</v>
      </c>
      <c r="C13" s="5" t="n">
        <v>2151</v>
      </c>
    </row>
    <row r="14">
      <c r="A14" s="4" t="inlineStr">
        <is>
          <t>Other</t>
        </is>
      </c>
      <c r="B14" s="5" t="n">
        <v>2316</v>
      </c>
      <c r="C14" s="5" t="n">
        <v>3084</v>
      </c>
    </row>
    <row r="15">
      <c r="A15" s="3" t="inlineStr">
        <is>
          <t>Changes in Working Capital and Other Items:</t>
        </is>
      </c>
      <c r="B15" s="4" t="inlineStr">
        <is>
          <t xml:space="preserve"> </t>
        </is>
      </c>
      <c r="C15" s="4" t="inlineStr">
        <is>
          <t xml:space="preserve"> </t>
        </is>
      </c>
    </row>
    <row r="16">
      <c r="A16" s="4" t="inlineStr">
        <is>
          <t>Accounts Receivable, Net</t>
        </is>
      </c>
      <c r="B16" s="5" t="n">
        <v>39719</v>
      </c>
      <c r="C16" s="5" t="n">
        <v>-2866</v>
      </c>
    </row>
    <row r="17">
      <c r="A17" s="4" t="inlineStr">
        <is>
          <t>Prepaid and Other Expenses</t>
        </is>
      </c>
      <c r="B17" s="5" t="n">
        <v>-78</v>
      </c>
      <c r="C17" s="5" t="n">
        <v>-314</v>
      </c>
    </row>
    <row r="18">
      <c r="A18" s="4" t="inlineStr">
        <is>
          <t>Accounts Payable</t>
        </is>
      </c>
      <c r="B18" s="5" t="n">
        <v>2641</v>
      </c>
      <c r="C18" s="5" t="n">
        <v>-11903</v>
      </c>
    </row>
    <row r="19">
      <c r="A19" s="4" t="inlineStr">
        <is>
          <t>Accrued Interest</t>
        </is>
      </c>
      <c r="B19" s="5" t="n">
        <v>1793</v>
      </c>
      <c r="C19" s="5" t="n">
        <v>-8915</v>
      </c>
    </row>
    <row r="20">
      <c r="A20" s="4" t="inlineStr">
        <is>
          <t>Accrued Liabilities and Expenses</t>
        </is>
      </c>
      <c r="B20" s="5" t="n">
        <v>-4409</v>
      </c>
      <c r="C20" s="5" t="n">
        <v>-2866</v>
      </c>
    </row>
    <row r="21">
      <c r="A21" s="4" t="inlineStr">
        <is>
          <t>Net Cash Provided by Operating Activities</t>
        </is>
      </c>
      <c r="B21" s="5" t="n">
        <v>392147</v>
      </c>
      <c r="C21" s="5" t="n">
        <v>269308</v>
      </c>
    </row>
    <row r="22">
      <c r="A22" s="3" t="inlineStr">
        <is>
          <t>Cash Flows from Investing Activities</t>
        </is>
      </c>
      <c r="B22" s="4" t="inlineStr">
        <is>
          <t xml:space="preserve"> </t>
        </is>
      </c>
      <c r="C22" s="4" t="inlineStr">
        <is>
          <t xml:space="preserve"> </t>
        </is>
      </c>
    </row>
    <row r="23">
      <c r="A23" s="4" t="inlineStr">
        <is>
          <t>Capital Expenditures on Oil and Natural Gas Properties</t>
        </is>
      </c>
      <c r="B23" s="5" t="n">
        <v>-407006</v>
      </c>
      <c r="C23" s="5" t="n">
        <v>-460982</v>
      </c>
    </row>
    <row r="24">
      <c r="A24" s="4" t="inlineStr">
        <is>
          <t>Purchases of Other Property and Equipment</t>
        </is>
      </c>
      <c r="B24" s="5" t="n">
        <v>-50</v>
      </c>
      <c r="C24" s="5" t="n">
        <v>-238</v>
      </c>
    </row>
    <row r="25">
      <c r="A25" s="4" t="inlineStr">
        <is>
          <t>Net Cash Used for Investing Activities</t>
        </is>
      </c>
      <c r="B25" s="5" t="n">
        <v>-407056</v>
      </c>
      <c r="C25" s="5" t="n">
        <v>-461220</v>
      </c>
    </row>
    <row r="26">
      <c r="A26" s="3" t="inlineStr">
        <is>
          <t>Cash Flows from Financing Activities</t>
        </is>
      </c>
      <c r="B26" s="4" t="inlineStr">
        <is>
          <t xml:space="preserve"> </t>
        </is>
      </c>
      <c r="C26" s="4" t="inlineStr">
        <is>
          <t xml:space="preserve"> </t>
        </is>
      </c>
    </row>
    <row r="27">
      <c r="A27" s="4" t="inlineStr">
        <is>
          <t>Advances on Revolving Credit Facility</t>
        </is>
      </c>
      <c r="B27" s="5" t="n">
        <v>180000</v>
      </c>
      <c r="C27" s="5" t="n">
        <v>337000</v>
      </c>
    </row>
    <row r="28">
      <c r="A28" s="4" t="inlineStr">
        <is>
          <t>Repayments on Revolving Credit Facility</t>
        </is>
      </c>
      <c r="B28" s="5" t="n">
        <v>-78000</v>
      </c>
      <c r="C28" s="5" t="n">
        <v>-87000</v>
      </c>
    </row>
    <row r="29">
      <c r="A29" s="4" t="inlineStr">
        <is>
          <t>Repurchase of Senior Notes Due 2028</t>
        </is>
      </c>
      <c r="B29" s="5" t="n">
        <v>0</v>
      </c>
      <c r="C29" s="5" t="n">
        <v>-18436</v>
      </c>
    </row>
    <row r="30">
      <c r="A30" s="4" t="inlineStr">
        <is>
          <t>Debt Issuance Costs Paid</t>
        </is>
      </c>
      <c r="B30" s="5" t="n">
        <v>0</v>
      </c>
      <c r="C30" s="5" t="n">
        <v>-32</v>
      </c>
    </row>
    <row r="31">
      <c r="A31" s="4" t="inlineStr">
        <is>
          <t>Repurchases of Common Stock</t>
        </is>
      </c>
      <c r="B31" s="5" t="n">
        <v>-20007</v>
      </c>
      <c r="C31" s="5" t="n">
        <v>-8004</v>
      </c>
    </row>
    <row r="32">
      <c r="A32" s="4" t="inlineStr">
        <is>
          <t>Restricted Stock Surrenders - Tax Obligations</t>
        </is>
      </c>
      <c r="B32" s="5" t="n">
        <v>-2712</v>
      </c>
      <c r="C32" s="5" t="n">
        <v>-2616</v>
      </c>
    </row>
    <row r="33">
      <c r="A33" s="4" t="inlineStr">
        <is>
          <t>Common Dividends Paid</t>
        </is>
      </c>
      <c r="B33" s="5" t="n">
        <v>-40099</v>
      </c>
      <c r="C33" s="5" t="n">
        <v>-25454</v>
      </c>
    </row>
    <row r="34">
      <c r="A34" s="4" t="inlineStr">
        <is>
          <t>Net Cash Provided by Financing Activities</t>
        </is>
      </c>
      <c r="B34" s="5" t="n">
        <v>39183</v>
      </c>
      <c r="C34" s="5" t="n">
        <v>195458</v>
      </c>
    </row>
    <row r="35">
      <c r="A35" s="4" t="inlineStr">
        <is>
          <t>Net Increase in Cash and Cash Equivalents</t>
        </is>
      </c>
      <c r="B35" s="5" t="n">
        <v>24273</v>
      </c>
      <c r="C35" s="5" t="n">
        <v>3545</v>
      </c>
    </row>
    <row r="36">
      <c r="A36" s="4" t="inlineStr">
        <is>
          <t>Cash and Cash Equivalents - Beginning of Period</t>
        </is>
      </c>
      <c r="B36" s="5" t="n">
        <v>8195</v>
      </c>
      <c r="C36" s="5" t="n">
        <v>2528</v>
      </c>
    </row>
    <row r="37">
      <c r="A37" s="4" t="inlineStr">
        <is>
          <t>Cash and Cash Equivalents - End of Period</t>
        </is>
      </c>
      <c r="B37" s="6" t="n">
        <v>32468</v>
      </c>
      <c r="C37" s="6" t="n">
        <v>60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13" customWidth="1" min="2" max="2"/>
    <col width="13" customWidth="1" min="3" max="3"/>
    <col width="16" customWidth="1" min="4" max="4"/>
    <col width="19" customWidth="1" min="5" max="5"/>
    <col width="18" customWidth="1" min="6" max="6"/>
  </cols>
  <sheetData>
    <row r="1">
      <c r="A1" s="1" t="inlineStr">
        <is>
          <t>CONDENSED STATEMENTS OF STOCKHOLDERS’ EQUITY - USD ($) $ in Thousands</t>
        </is>
      </c>
      <c r="B1" s="2" t="inlineStr">
        <is>
          <t>Total</t>
        </is>
      </c>
      <c r="C1" s="2" t="inlineStr">
        <is>
          <t>Common Stock</t>
        </is>
      </c>
      <c r="D1" s="2" t="inlineStr">
        <is>
          <t>Preferred Stock</t>
        </is>
      </c>
      <c r="E1" s="2" t="inlineStr">
        <is>
          <t>Additional Paid-In</t>
        </is>
      </c>
      <c r="F1" s="2" t="inlineStr">
        <is>
          <t>Retained Earnings</t>
        </is>
      </c>
    </row>
    <row r="2">
      <c r="A2" s="4" t="inlineStr">
        <is>
          <t>Balance at beginning of period (in shares) at Dec. 31, 2022</t>
        </is>
      </c>
      <c r="B2" s="4" t="inlineStr">
        <is>
          <t xml:space="preserve"> </t>
        </is>
      </c>
      <c r="C2" s="5" t="n">
        <v>85165807</v>
      </c>
      <c r="D2" s="5" t="n">
        <v>0</v>
      </c>
      <c r="E2" s="4" t="inlineStr">
        <is>
          <t xml:space="preserve"> </t>
        </is>
      </c>
      <c r="F2" s="4" t="inlineStr">
        <is>
          <t xml:space="preserve"> </t>
        </is>
      </c>
    </row>
    <row r="3">
      <c r="A3" s="4" t="inlineStr">
        <is>
          <t>Balance at beginning of period at Dec. 31, 2022</t>
        </is>
      </c>
      <c r="B3" s="6" t="n">
        <v>745260</v>
      </c>
      <c r="C3" s="6" t="n">
        <v>487</v>
      </c>
      <c r="D3" s="6" t="n">
        <v>0</v>
      </c>
      <c r="E3" s="6" t="n">
        <v>1745532</v>
      </c>
      <c r="F3" s="6" t="n">
        <v>-10007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193293</v>
      </c>
      <c r="D5" s="4" t="inlineStr">
        <is>
          <t xml:space="preserve"> </t>
        </is>
      </c>
      <c r="E5" s="4" t="inlineStr">
        <is>
          <t xml:space="preserve"> </t>
        </is>
      </c>
      <c r="F5" s="4" t="inlineStr">
        <is>
          <t xml:space="preserve"> </t>
        </is>
      </c>
    </row>
    <row r="6">
      <c r="A6" s="4" t="inlineStr">
        <is>
          <t>Restricted Stock Forfeitures (in shares)</t>
        </is>
      </c>
      <c r="B6" s="4" t="inlineStr">
        <is>
          <t xml:space="preserve"> </t>
        </is>
      </c>
      <c r="C6" s="5" t="n">
        <v>-6854</v>
      </c>
      <c r="D6" s="4" t="inlineStr">
        <is>
          <t xml:space="preserve"> </t>
        </is>
      </c>
      <c r="E6" s="4" t="inlineStr">
        <is>
          <t xml:space="preserve"> </t>
        </is>
      </c>
      <c r="F6" s="4" t="inlineStr">
        <is>
          <t xml:space="preserve"> </t>
        </is>
      </c>
    </row>
    <row r="7">
      <c r="A7" s="4" t="inlineStr">
        <is>
          <t>Restricted Stock Forfeitures</t>
        </is>
      </c>
      <c r="B7" s="5" t="n">
        <v>-54</v>
      </c>
      <c r="C7" s="4" t="inlineStr">
        <is>
          <t xml:space="preserve"> </t>
        </is>
      </c>
      <c r="D7" s="4" t="inlineStr">
        <is>
          <t xml:space="preserve"> </t>
        </is>
      </c>
      <c r="E7" s="5" t="n">
        <v>-54</v>
      </c>
      <c r="F7" s="4" t="inlineStr">
        <is>
          <t xml:space="preserve"> </t>
        </is>
      </c>
    </row>
    <row r="8">
      <c r="A8" s="4" t="inlineStr">
        <is>
          <t>Share Based Compensation</t>
        </is>
      </c>
      <c r="B8" s="5" t="n">
        <v>2316</v>
      </c>
      <c r="C8" s="4" t="inlineStr">
        <is>
          <t xml:space="preserve"> </t>
        </is>
      </c>
      <c r="D8" s="4" t="inlineStr">
        <is>
          <t xml:space="preserve"> </t>
        </is>
      </c>
      <c r="E8" s="5" t="n">
        <v>2316</v>
      </c>
      <c r="F8" s="4" t="inlineStr">
        <is>
          <t xml:space="preserve"> </t>
        </is>
      </c>
    </row>
    <row r="9">
      <c r="A9" s="4" t="inlineStr">
        <is>
          <t>Restricted Stock Surrenders - Tax Obligations (in shares)</t>
        </is>
      </c>
      <c r="B9" s="4" t="inlineStr">
        <is>
          <t xml:space="preserve"> </t>
        </is>
      </c>
      <c r="C9" s="5" t="n">
        <v>-98052</v>
      </c>
      <c r="D9" s="4" t="inlineStr">
        <is>
          <t xml:space="preserve"> </t>
        </is>
      </c>
      <c r="E9" s="4" t="inlineStr">
        <is>
          <t xml:space="preserve"> </t>
        </is>
      </c>
      <c r="F9" s="4" t="inlineStr">
        <is>
          <t xml:space="preserve"> </t>
        </is>
      </c>
    </row>
    <row r="10">
      <c r="A10" s="4" t="inlineStr">
        <is>
          <t>Restricted Stock Surrenders - Tax Obligations</t>
        </is>
      </c>
      <c r="B10" s="5" t="n">
        <v>-2616</v>
      </c>
      <c r="C10" s="4" t="inlineStr">
        <is>
          <t xml:space="preserve"> </t>
        </is>
      </c>
      <c r="D10" s="4" t="inlineStr">
        <is>
          <t xml:space="preserve"> </t>
        </is>
      </c>
      <c r="E10" s="5" t="n">
        <v>-2616</v>
      </c>
      <c r="F10" s="4" t="inlineStr">
        <is>
          <t xml:space="preserve"> </t>
        </is>
      </c>
    </row>
    <row r="11">
      <c r="A11" s="4" t="inlineStr">
        <is>
          <t>Issuance of Common Stock in Exchange for Warrants (in shares)</t>
        </is>
      </c>
      <c r="B11" s="4" t="inlineStr">
        <is>
          <t xml:space="preserve"> </t>
        </is>
      </c>
      <c r="C11" s="5" t="n">
        <v>403780</v>
      </c>
      <c r="D11" s="4" t="inlineStr">
        <is>
          <t xml:space="preserve"> </t>
        </is>
      </c>
      <c r="E11" s="4" t="inlineStr">
        <is>
          <t xml:space="preserve"> </t>
        </is>
      </c>
      <c r="F11" s="4" t="inlineStr">
        <is>
          <t xml:space="preserve"> </t>
        </is>
      </c>
    </row>
    <row r="12">
      <c r="A12" s="4" t="inlineStr">
        <is>
          <t>Repurchases of Common Stock (in shares)</t>
        </is>
      </c>
      <c r="B12" s="4" t="inlineStr">
        <is>
          <t xml:space="preserve"> </t>
        </is>
      </c>
      <c r="C12" s="5" t="n">
        <v>-287751</v>
      </c>
      <c r="D12" s="4" t="inlineStr">
        <is>
          <t xml:space="preserve"> </t>
        </is>
      </c>
      <c r="E12" s="4" t="inlineStr">
        <is>
          <t xml:space="preserve"> </t>
        </is>
      </c>
      <c r="F12" s="4" t="inlineStr">
        <is>
          <t xml:space="preserve"> </t>
        </is>
      </c>
    </row>
    <row r="13">
      <c r="A13" s="4" t="inlineStr">
        <is>
          <t>Repurchases of Common Stock</t>
        </is>
      </c>
      <c r="B13" s="5" t="n">
        <v>-8004</v>
      </c>
      <c r="C13" s="4" t="inlineStr">
        <is>
          <t xml:space="preserve"> </t>
        </is>
      </c>
      <c r="D13" s="4" t="inlineStr">
        <is>
          <t xml:space="preserve"> </t>
        </is>
      </c>
      <c r="E13" s="5" t="n">
        <v>-8004</v>
      </c>
      <c r="F13" s="4" t="inlineStr">
        <is>
          <t xml:space="preserve"> </t>
        </is>
      </c>
    </row>
    <row r="14">
      <c r="A14" s="4" t="inlineStr">
        <is>
          <t>Common Stock Dividends Declared</t>
        </is>
      </c>
      <c r="B14" s="5" t="n">
        <v>-29026</v>
      </c>
      <c r="C14" s="4" t="inlineStr">
        <is>
          <t xml:space="preserve"> </t>
        </is>
      </c>
      <c r="D14" s="4" t="inlineStr">
        <is>
          <t xml:space="preserve"> </t>
        </is>
      </c>
      <c r="E14" s="5" t="n">
        <v>-29026</v>
      </c>
      <c r="F14" s="4" t="inlineStr">
        <is>
          <t xml:space="preserve"> </t>
        </is>
      </c>
    </row>
    <row r="15">
      <c r="A15" s="4" t="inlineStr">
        <is>
          <t>Net (Loss) Income</t>
        </is>
      </c>
      <c r="B15" s="5" t="n">
        <v>340191</v>
      </c>
      <c r="C15" s="4" t="inlineStr">
        <is>
          <t xml:space="preserve"> </t>
        </is>
      </c>
      <c r="D15" s="4" t="inlineStr">
        <is>
          <t xml:space="preserve"> </t>
        </is>
      </c>
      <c r="E15" s="4" t="inlineStr">
        <is>
          <t xml:space="preserve"> </t>
        </is>
      </c>
      <c r="F15" s="5" t="n">
        <v>340191</v>
      </c>
    </row>
    <row r="16">
      <c r="A16" s="4" t="inlineStr">
        <is>
          <t>Balance at end of period (in shares) at Mar. 31, 2023</t>
        </is>
      </c>
      <c r="B16" s="4" t="inlineStr">
        <is>
          <t xml:space="preserve"> </t>
        </is>
      </c>
      <c r="C16" s="5" t="n">
        <v>85370223</v>
      </c>
      <c r="D16" s="5" t="n">
        <v>0</v>
      </c>
      <c r="E16" s="4" t="inlineStr">
        <is>
          <t xml:space="preserve"> </t>
        </is>
      </c>
      <c r="F16" s="4" t="inlineStr">
        <is>
          <t xml:space="preserve"> </t>
        </is>
      </c>
    </row>
    <row r="17">
      <c r="A17" s="4" t="inlineStr">
        <is>
          <t>Balance at end of period at Mar. 31, 2023</t>
        </is>
      </c>
      <c r="B17" s="5" t="n">
        <v>1048067</v>
      </c>
      <c r="C17" s="6" t="n">
        <v>487</v>
      </c>
      <c r="D17" s="6" t="n">
        <v>0</v>
      </c>
      <c r="E17" s="5" t="n">
        <v>1708147</v>
      </c>
      <c r="F17" s="5" t="n">
        <v>-660568</v>
      </c>
    </row>
    <row r="18">
      <c r="A18" s="4" t="inlineStr">
        <is>
          <t>Balance at beginning of period (in shares) at Dec. 31, 2023</t>
        </is>
      </c>
      <c r="B18" s="4" t="inlineStr">
        <is>
          <t xml:space="preserve"> </t>
        </is>
      </c>
      <c r="C18" s="5" t="n">
        <v>100761148</v>
      </c>
      <c r="D18" s="5" t="n">
        <v>0</v>
      </c>
      <c r="E18" s="4" t="inlineStr">
        <is>
          <t xml:space="preserve"> </t>
        </is>
      </c>
      <c r="F18" s="4" t="inlineStr">
        <is>
          <t xml:space="preserve"> </t>
        </is>
      </c>
    </row>
    <row r="19">
      <c r="A19" s="4" t="inlineStr">
        <is>
          <t>Balance at beginning of period at Dec. 31, 2023</t>
        </is>
      </c>
      <c r="B19" s="5" t="n">
        <v>2047676</v>
      </c>
      <c r="C19" s="6" t="n">
        <v>503</v>
      </c>
      <c r="D19" s="6" t="n">
        <v>0</v>
      </c>
      <c r="E19" s="5" t="n">
        <v>2124963</v>
      </c>
      <c r="F19" s="5" t="n">
        <v>-7779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in shares)</t>
        </is>
      </c>
      <c r="B21" s="4" t="inlineStr">
        <is>
          <t xml:space="preserve"> </t>
        </is>
      </c>
      <c r="C21" s="5" t="n">
        <v>139873</v>
      </c>
      <c r="D21" s="4" t="inlineStr">
        <is>
          <t xml:space="preserve"> </t>
        </is>
      </c>
      <c r="E21" s="4" t="inlineStr">
        <is>
          <t xml:space="preserve"> </t>
        </is>
      </c>
      <c r="F21" s="4" t="inlineStr">
        <is>
          <t xml:space="preserve"> </t>
        </is>
      </c>
    </row>
    <row r="22">
      <c r="A22" s="4" t="inlineStr">
        <is>
          <t>Share Based Compensation</t>
        </is>
      </c>
      <c r="B22" s="5" t="n">
        <v>2296</v>
      </c>
      <c r="C22" s="4" t="inlineStr">
        <is>
          <t xml:space="preserve"> </t>
        </is>
      </c>
      <c r="D22" s="4" t="inlineStr">
        <is>
          <t xml:space="preserve"> </t>
        </is>
      </c>
      <c r="E22" s="5" t="n">
        <v>2296</v>
      </c>
      <c r="F22" s="4" t="inlineStr">
        <is>
          <t xml:space="preserve"> </t>
        </is>
      </c>
    </row>
    <row r="23">
      <c r="A23" s="4" t="inlineStr">
        <is>
          <t>Restricted Stock Surrenders - Tax Obligations (in shares)</t>
        </is>
      </c>
      <c r="B23" s="4" t="inlineStr">
        <is>
          <t xml:space="preserve"> </t>
        </is>
      </c>
      <c r="C23" s="5" t="n">
        <v>-71548</v>
      </c>
      <c r="D23" s="4" t="inlineStr">
        <is>
          <t xml:space="preserve"> </t>
        </is>
      </c>
      <c r="E23" s="4" t="inlineStr">
        <is>
          <t xml:space="preserve"> </t>
        </is>
      </c>
      <c r="F23" s="4" t="inlineStr">
        <is>
          <t xml:space="preserve"> </t>
        </is>
      </c>
    </row>
    <row r="24">
      <c r="A24" s="4" t="inlineStr">
        <is>
          <t>Restricted Stock Surrenders - Tax Obligations</t>
        </is>
      </c>
      <c r="B24" s="5" t="n">
        <v>-2712</v>
      </c>
      <c r="C24" s="4" t="inlineStr">
        <is>
          <t xml:space="preserve"> </t>
        </is>
      </c>
      <c r="D24" s="4" t="inlineStr">
        <is>
          <t xml:space="preserve"> </t>
        </is>
      </c>
      <c r="E24" s="5" t="n">
        <v>-2712</v>
      </c>
      <c r="F24" s="4" t="inlineStr">
        <is>
          <t xml:space="preserve"> </t>
        </is>
      </c>
    </row>
    <row r="25">
      <c r="A25" s="4" t="inlineStr">
        <is>
          <t>Acquisition of Oil and Natural Gas Properties (in shares)</t>
        </is>
      </c>
      <c r="B25" s="4" t="inlineStr">
        <is>
          <t xml:space="preserve"> </t>
        </is>
      </c>
      <c r="C25" s="5" t="n">
        <v>107657</v>
      </c>
      <c r="D25" s="4" t="inlineStr">
        <is>
          <t xml:space="preserve"> </t>
        </is>
      </c>
      <c r="E25" s="4" t="inlineStr">
        <is>
          <t xml:space="preserve"> </t>
        </is>
      </c>
      <c r="F25" s="4" t="inlineStr">
        <is>
          <t xml:space="preserve"> </t>
        </is>
      </c>
    </row>
    <row r="26">
      <c r="A26" s="4" t="inlineStr">
        <is>
          <t>Acquisition of Oil and Natural Gas Properties</t>
        </is>
      </c>
      <c r="B26" s="5" t="n">
        <v>3737</v>
      </c>
      <c r="C26" s="4" t="inlineStr">
        <is>
          <t xml:space="preserve"> </t>
        </is>
      </c>
      <c r="D26" s="4" t="inlineStr">
        <is>
          <t xml:space="preserve"> </t>
        </is>
      </c>
      <c r="E26" s="5" t="n">
        <v>3737</v>
      </c>
      <c r="F26" s="4" t="inlineStr">
        <is>
          <t xml:space="preserve"> </t>
        </is>
      </c>
    </row>
    <row r="27">
      <c r="A27" s="4" t="inlineStr">
        <is>
          <t>Issuance of Common Stock in Exchange for Warrants (in shares)</t>
        </is>
      </c>
      <c r="B27" s="4" t="inlineStr">
        <is>
          <t xml:space="preserve"> </t>
        </is>
      </c>
      <c r="C27" s="5" t="n">
        <v>656297</v>
      </c>
      <c r="D27" s="4" t="inlineStr">
        <is>
          <t xml:space="preserve"> </t>
        </is>
      </c>
      <c r="E27" s="4" t="inlineStr">
        <is>
          <t xml:space="preserve"> </t>
        </is>
      </c>
      <c r="F27" s="4" t="inlineStr">
        <is>
          <t xml:space="preserve"> </t>
        </is>
      </c>
    </row>
    <row r="28">
      <c r="A28" s="4" t="inlineStr">
        <is>
          <t>Issuance of Common Stock in Exchange for Warrants</t>
        </is>
      </c>
      <c r="B28" s="5" t="n">
        <v>0</v>
      </c>
      <c r="C28" s="6" t="n">
        <v>1</v>
      </c>
      <c r="D28" s="4" t="inlineStr">
        <is>
          <t xml:space="preserve"> </t>
        </is>
      </c>
      <c r="E28" s="5" t="n">
        <v>-1</v>
      </c>
      <c r="F28" s="4" t="inlineStr">
        <is>
          <t xml:space="preserve"> </t>
        </is>
      </c>
    </row>
    <row r="29">
      <c r="A29" s="4" t="inlineStr">
        <is>
          <t>Repurchases of Common Stock (in shares)</t>
        </is>
      </c>
      <c r="B29" s="4" t="inlineStr">
        <is>
          <t xml:space="preserve"> </t>
        </is>
      </c>
      <c r="C29" s="5" t="n">
        <v>-549356</v>
      </c>
      <c r="D29" s="4" t="inlineStr">
        <is>
          <t xml:space="preserve"> </t>
        </is>
      </c>
      <c r="E29" s="4" t="inlineStr">
        <is>
          <t xml:space="preserve"> </t>
        </is>
      </c>
      <c r="F29" s="4" t="inlineStr">
        <is>
          <t xml:space="preserve"> </t>
        </is>
      </c>
    </row>
    <row r="30">
      <c r="A30" s="4" t="inlineStr">
        <is>
          <t>Repurchases of Common Stock</t>
        </is>
      </c>
      <c r="B30" s="5" t="n">
        <v>-20207</v>
      </c>
      <c r="C30" s="6" t="n">
        <v>-1</v>
      </c>
      <c r="D30" s="4" t="inlineStr">
        <is>
          <t xml:space="preserve"> </t>
        </is>
      </c>
      <c r="E30" s="5" t="n">
        <v>-20206</v>
      </c>
      <c r="F30" s="4" t="inlineStr">
        <is>
          <t xml:space="preserve"> </t>
        </is>
      </c>
    </row>
    <row r="31">
      <c r="A31" s="4" t="inlineStr">
        <is>
          <t>Common Stock Dividends Declared</t>
        </is>
      </c>
      <c r="B31" s="5" t="n">
        <v>-40418</v>
      </c>
      <c r="C31" s="4" t="inlineStr">
        <is>
          <t xml:space="preserve"> </t>
        </is>
      </c>
      <c r="D31" s="4" t="inlineStr">
        <is>
          <t xml:space="preserve"> </t>
        </is>
      </c>
      <c r="E31" s="5" t="n">
        <v>-40418</v>
      </c>
      <c r="F31" s="4" t="inlineStr">
        <is>
          <t xml:space="preserve"> </t>
        </is>
      </c>
    </row>
    <row r="32">
      <c r="A32" s="4" t="inlineStr">
        <is>
          <t>Net (Loss) Income</t>
        </is>
      </c>
      <c r="B32" s="5" t="n">
        <v>11606</v>
      </c>
      <c r="C32" s="4" t="inlineStr">
        <is>
          <t xml:space="preserve"> </t>
        </is>
      </c>
      <c r="D32" s="4" t="inlineStr">
        <is>
          <t xml:space="preserve"> </t>
        </is>
      </c>
      <c r="E32" s="4" t="inlineStr">
        <is>
          <t xml:space="preserve"> </t>
        </is>
      </c>
      <c r="F32" s="5" t="n">
        <v>11606</v>
      </c>
    </row>
    <row r="33">
      <c r="A33" s="4" t="inlineStr">
        <is>
          <t>Balance at end of period (in shares) at Mar. 31, 2024</t>
        </is>
      </c>
      <c r="B33" s="4" t="inlineStr">
        <is>
          <t xml:space="preserve"> </t>
        </is>
      </c>
      <c r="C33" s="5" t="n">
        <v>101044071</v>
      </c>
      <c r="D33" s="5" t="n">
        <v>0</v>
      </c>
      <c r="E33" s="4" t="inlineStr">
        <is>
          <t xml:space="preserve"> </t>
        </is>
      </c>
      <c r="F33" s="4" t="inlineStr">
        <is>
          <t xml:space="preserve"> </t>
        </is>
      </c>
    </row>
    <row r="34">
      <c r="A34" s="4" t="inlineStr">
        <is>
          <t>Balance at end of period at Mar. 31, 2024</t>
        </is>
      </c>
      <c r="B34" s="6" t="n">
        <v>2001980</v>
      </c>
      <c r="C34" s="6" t="n">
        <v>503</v>
      </c>
      <c r="D34" s="6" t="n">
        <v>0</v>
      </c>
      <c r="E34" s="6" t="n">
        <v>2067660</v>
      </c>
      <c r="F34" s="6" t="n">
        <v>-66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orthern Oil and Gas, Inc. (the “Company,” “Northern,” “our” and words of similar import), a Delaware corporation, is an independent energy company engaged in the acquisition, exploration, development and production of oil and natural gas properties in the United States, primarily in the Williston Basin, the Permian Basin and the Appalachian Basin. The Company’s common stock trades on the New York Stock Exchange under the symbol “NOG”. The Company’s principal business is crude oil and natural gas exploration, development, and production with operations in the United States. The Company’s primary strategy is investing in non-operated minority working and mineral interests in oil and gas properties, with a core area of focus in three premier basins with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financial information included herein is unaudited. The balance sheet as of December 31, 2023 has been derived from the Company’s audited financial statements for the year ended December 31, 2023. However, such information includes all adjustments (consisting of normal recurring adjustment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accounting principles generally accepted in the United States of America (“GAAP”) have been condensed or omitted in this Form 10-Q pursuant to certain rules and regulations of the Securities and Exchange Commission (“SEC”). The condensed financial statements should be read in conjunction with the audited financial statements for the year ended December 31, 2023, which were included in the Company’s 2023 Annual Report on Form 10-K for the fiscal year ended December 31, 2023.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unaudited condensed financial statements. 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Revenue Recognition The Company’s revenues are primarily derived from its interests in the sale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months ended March 31, 2024 and 2023, the Company’s natural gas production was in balance, meaning its cumulative portion of natural gas production taken and sold from wells in which it has an interest equaled its entitled interest in natural gas production from those wells. The Company’s disaggregated revenue has two primary sources: oil sales and natural gas and NGL sales. Substantially all of the Company’s oil and natural gas sales come from three geographic areas in the United States: the Williston Basin (North Dakota and Montana), the Permian Basin (New Mexico and Texas), and the Appalachian Basin (Ohio and Pennsylvania). The following table presents the disaggregation of the Company’s oil revenues and natural gas and NGL revenues by basin for the three months ended March 31, 2024 and 2023. Three Months Ended Three Months Ended (In thousands) Williston Permian Appalachian Total Williston Permian Appalachian Total Oil Revenues $ 221,375 $ 244,180 $ 124 $ 465,679 $ 212,723 $ 142,655 $ — $ 355,378 Natural Gas and NGL Revenues 25,043 29,370 11,949 66,362 32,423 23,104 15,329 70,856 Other — 2,838 — 2,838 — 2,324 — 2,324 Total $ 246,418 $ 276,388 $ 12,073 $ 534,879 $ 245,146 $ 168,083 $ 15,329 $ 428,558 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exploration, development and produc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three months ended March 31, 2024, the Company’s top four operators made up 37% of total oil and natural gas sales, with one operator comprising of more than 10% but less than 15%. For the three months ended March 31, 2023, the Company’s top four operators made up 38% of total oil and natural gas sales, with two operators comprising of more than 10% but less than 15%. The Company faces concentration risk due to the fact that substantially all of its oil and natural gas revenue is sourced from a limited number of geographic areas of operations. As a result, the Company is disproportionately exposed to risks that affect one or more of those areas in the Williston Basin (North Dakota and Montana), the Permian Basin (New Mexico and Texas), and the Appalachian Basin (Ohio and Pennsylvania). The Company manages and controls market and counterparty credit risk. In the normal course of business, collateral is not required for financial instruments with credit risk. Financial instruments which potentially subject the Company to credit risk consist principally of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Net Income (Loss) Per Common Share Basic earnings per share (“EPS”) are computed by dividing net income (loss) attributable to common stockholders (the numerator) by the weighted average number of common shares outstanding for the period (the denominator). Diluted EPS is computed by dividing net income (loss) attributable to common stockholders by the weighted average number of common shares and potential common shares outstanding (if dilutive) during each period. Potential common shares include shares issuable upon exercise of stock options or warrants and vesting of restricted stock awards, and shares issuable upon conversion of the Convertible Notes (see Note 4).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 Restricted stock awards are excluded from the calculation of basic weighted average common shares outstanding until they vest. For restricted stock awards that vest based on achievement of performance and/or market conditions, the number of contingently issuable common shares included in diluted weighted-average common shares outstanding is based on the number of common shares, if any, that would be issuable under the terms of the arrangement if the end of the reporting period were the end of the contingency period, assuming the result would be dilutive. The reconciliation of the denominators used to calculate basic EPS and diluted EPS for the three months ended March 31, 2024 and 2023 are as follows: Three Months Ended (In thousands, except share and per share data) 2024 2023 Net Income $ 11,606 $ 340,191 Weighted Average Common Shares Outstanding: Weighted Average Common Shares Outstanding – Basic 100,442,472 84,915,729 Plus: Dilutive Effect of Restricted Stock, Convertible Notes and Common Stock Warrants 1,193,660 491,468 Weighted Average Common Shares Outstanding – Diluted 101,636,132 85,407,197 Net Income per Common Share: Basic $ 0.12 $ 4.01 Diluted $ 0.11 $ 3.98 Shares Excluded from EPS Due to Anti-Dilutive Effect: Restricted Stock 5,315 610 Supplemental Cash Flow Information The following reflects the Company’s supplemental cash flow information: Three Months Ended (In thousands) 2024 2023 Supplemental Cash Items: Cash Paid During the Period for Interest, Net of Amount Capitalized $ 35,981 $ 28,878 Cash Paid (Refunded) During the Period for Income Taxes (25) — Non-cash Investing Activities: Capital Expenditures on Oil and Natural Gas Properties Included in Accounts Payable and Accrued Liabilities 211,287 217,065 Capitalized Asset Retirement Obligations 1,890 962 Compensation Capitalized on Oil and Gas Properties 22 111 Non-cash Financing Activities: Issuance of Common Stock in Exchange for Warrants 23,338 13,328 Common Stock Dividends Declared, But Not Paid 40,418 29,021 Repurchases of Common Stock - Excise Tax 200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AND NATURAL GAS PROPERTIES</t>
        </is>
      </c>
      <c r="B1" s="2" t="inlineStr">
        <is>
          <t>3 Months Ended</t>
        </is>
      </c>
    </row>
    <row r="2">
      <c r="B2" s="2" t="inlineStr">
        <is>
          <t>Mar. 31, 2024</t>
        </is>
      </c>
    </row>
    <row r="3">
      <c r="A3" s="3" t="inlineStr">
        <is>
          <t>Oil and Gas Exploration and Production Industries Disclosures [Abstract]</t>
        </is>
      </c>
      <c r="B3" s="4" t="inlineStr">
        <is>
          <t xml:space="preserve"> </t>
        </is>
      </c>
    </row>
    <row r="4">
      <c r="A4" s="4" t="inlineStr">
        <is>
          <t>CRUDE OIL AND NATURAL GAS PROPERTIES</t>
        </is>
      </c>
      <c r="B4" s="4" t="inlineStr">
        <is>
          <t xml:space="preserve">CRUDE OIL AND NATURAL GAS PROPERTIES The Company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mpany did not have any impairment of its proved oil and gas properties for the three months ended March 31, 2024 and 2023. The book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condensed statements of operations from the closing date of the acquisition. Acquired assets and liabilities assumed are recorded based on their estimated fair value at the time of the acquisition. 2024 Acquisitions In addition to the closing of the Delaware Acquisition (as defined below), during the three months ended March 31, 2024, the Company acquired oil and natural gas properties through a number of smaller independent transactions for a total of $4.9 million. Delaware Acquisition In January 2024, the Company completed its acquisition of certain oil and gas properties, interests and related assets in the Delaware Basin from a private seller, effective as of November 1, 2023 (the “Delaware Acquisition”). The total consideration paid to the seller at closing included 107,657 shares of common stock and $147.8 million in cash, a portion of which was funded by a $17.1 million deposit paid at signing in November 2023. As a result of customary post-closing adjustments, the Company increased its proved oil and natural gas properties and total consideration by $4.0 million subsequent to closing. The results of operations from the acquisition from the January 16, 2024 closing date through March 31, 2024 represented approximately $11.2 million of revenue and $4.7 million of income from operations. The Company incurred $0.6 million of transaction costs in connection with the acquisition, which a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151,912 Total assets acquired 151,912 Asset retirement obligations (380) Net assets acquired $ 151,531 Fair value of consideration paid for net assets: Cash consideration $ 147,794 Non-cash consideration 3,737 Total fair value of consideration transferred $ 151,531 2023 Acquisitions During 2023, the Company completed the following larger bolt-on acquisitions (each as defined and described below): the MPDC Acquisition, the Forge Acquisition and the Novo Acquisition (collectively, the “2023 Bolt-on Acquisitions”). During 2023, in addition to the 2023 Bolt-on Acquisitions, the Company acquired oil and natural gas properties through a number of smaller independent transactions for a total of $277.9 million. MPDC Acquisition On January 5, 2023, the Company completed its acquisition (the “MPDC Acquisition”) of certain oil and gas properties, interests and related assets from Midland Petro D.C. Partners, LLC and Collegiate Midstream LLC (collectively, “MPDC”), effective as of August 1, 2022. At closing, the Company acquired a 39.958% working interest in MPDC’s four-unit development project in the Permian Midland Basin, which includes an interest in gathering assets associated with the project. The total consideration at closing was $319.9 million in cash. As a result of customary post-closing adjustments, the Company reduced its proved oil and natural gas properties and total consideration by $8.2 million subsequent to closing. The results of operations from the acquisition from the January 5, 2023 closing date through December 31, 2023 represented approximately $157.0 million of revenue and $102.3 million of income from operations. The Company incurred $3.5 million of transaction costs in connection with the acquisition, which a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320,395 Total assets acquired 320,395 Asset retirement obligations (451) Net assets acquired $ 319,944 Fair value of consideration paid for net assets: Cash consideration $ 319,944 Total fair value of consideration transferred $ 319,944 Forge Acquisition On June 30, 2023, the Company completed its acquisition (the “Forge Acquisition”) of certain Permian Delaware Basin assets from Forge Energy II Delaware, LLC (“Forge”), effective as of March 1, 2023. At closing, the Company acquired a 30% undivided stake in the assets sold by Forge, with Vital Energy, Inc., an unaffiliated third party, acquiring the other 70% and becoming the operator of the acquired assets. The total consideration at closing, net to the Company, was $167.9 million in cash. As a result of customary post-closing adjustments, the Company reduced its proved oil and natural gas properties and total consideration by $0.7 million subsequent to closing. The results of operations from the acquisition from the June 30, 2023, closing date through December 31, 2023 represented approximately $46.0 million of revenue and $29.3 million of income from operations. The Company incurred $2.3 million of transaction costs in connection with the acquisition, which a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164,925 Unproved oil and natural gas properties 3,892 Total assets acquired 168,817 Asset retirement obligations (889) Net assets acquired $ 167,928 Fair value of consideration paid for net assets: Cash consideration $ 167,928 Total fair value of consideration transferred $ 167,928 Novo Acquisition On August 15, 2023, the Company completed its acquisition (the “Novo Acquisition”) of certain Permian Delaware Basin assets of Novo Oil &amp; Gas Holdings, LLC (“Novo”), effective as of May 1, 2023. At closing, the Company acquired a 33.33% undivided stake in the assets sold by Novo to Earthstone Energy Holdings, LLC (“Earthstone”), an unaffiliated third party, with Earthstone retaining the other 66.67% and becoming operator of the acquired assets. The total consideration at closing, net to the Company, was $468.4 million in cash. As a result of customary post-closing adjustments, the Company reduced its proved oil and natural gas properties and total consideration by $1.2 million subsequent to closing. The results of operations from the acquisition from the August 15, 2023 closing date through December 31, 2023 represented approximately $78.5 million of revenue and $40.9 million of income from operations. The Company incurred $4.6 million of transaction costs in connection with the acquisition, which are included in general and administrative expense in the Company’s statement of operations. The following table reflects the fair values of the net assets and liabilities as of the closing date of the acquisition: (In thousands) Fair value of net assets: Proved oil and natural gas properties $ 474,417 Total assets acquired 474,417 Asset retirement obligations (813) Accrued Liabilities (5,168) Net assets acquired $ 468,436 Fair value of consideration paid for net assets: Cash consideration $ 468,436 Total fair value of consideration transferred $ 468,436 Pro Forma Information The following summarized unaudited pro forma condensed statement of operations information for the three months ended March 31, 2024 and 2023, assumes that the Delaware Acquisition and each of the 2023 Bolt-on Acquisitions occurred as of January 1, 2023. The Company prepared the following summarized unaudited pro forma financial results for comparative purposes only. The summarized unaudited pro forma information may not be indicative of the results that would have occurred had the Company completed the acquisitions as of January 1, 2023, or that would be attained in the future. Three Months Ended Three Months Ended (In thousands) March 31, 2024 March 31, 2023 Total Revenues $ 399,298 $ 713,503 Net Income (Loss) 11,855 433,053 Unproved Properties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11:35Z</dcterms:created>
  <dcterms:modified xmlns:dcterms="http://purl.org/dc/terms/" xmlns:xsi="http://www.w3.org/2001/XMLSchema-instance" xsi:type="dcterms:W3CDTF">2024-04-30T20:11:35Z</dcterms:modified>
</cp:coreProperties>
</file>